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Condensed Consolidated" sheetId="9" r:id="rId9"/>
    <s:sheet name="Escrow Deposits, Like-Kind Exch" sheetId="10" r:id="rId10"/>
    <s:sheet name="Debt and Equity Securities" sheetId="11" r:id="rId11"/>
    <s:sheet name="Goodwill" sheetId="12" r:id="rId12"/>
    <s:sheet name="Other Intangible Assets" sheetId="13" r:id="rId13"/>
    <s:sheet name="Reserve for Known and Incurred " sheetId="14" r:id="rId14"/>
    <s:sheet name="Notes and Contracts Payable" sheetId="15" r:id="rId15"/>
    <s:sheet name="Income Taxes" sheetId="16" r:id="rId16"/>
    <s:sheet name="Earnings Per Share" sheetId="17" r:id="rId17"/>
    <s:sheet name="Employee Benefit Plans" sheetId="18" r:id="rId18"/>
    <s:sheet name="Fair Value Measurements" sheetId="19" r:id="rId19"/>
    <s:sheet name="Share-Based Compensation" sheetId="20" r:id="rId20"/>
    <s:sheet name="Accumulated Other Comprehensive" sheetId="21" r:id="rId21"/>
    <s:sheet name="Litigation and Regulatory Conti" sheetId="22" r:id="rId22"/>
    <s:sheet name="Business Combinations" sheetId="23" r:id="rId23"/>
    <s:sheet name="Segment Information" sheetId="24" r:id="rId24"/>
    <s:sheet name="Debt and Equity Securities (Tab" sheetId="25" r:id="rId25"/>
    <s:sheet name="Goodwill (Tables)" sheetId="26" r:id="rId26"/>
    <s:sheet name="Other Intangible Assets (Tables" sheetId="27" r:id="rId27"/>
    <s:sheet name="Reserve for Known and Incurre28" sheetId="28" r:id="rId28"/>
    <s:sheet name="Earnings Per Share (Tables)" sheetId="29" r:id="rId29"/>
    <s:sheet name="Employee Benefit Plans (Tables)" sheetId="30" r:id="rId30"/>
    <s:sheet name="Fair Value Measurements (Tables" sheetId="31" r:id="rId31"/>
    <s:sheet name="Share-Based Compensation (Table" sheetId="32" r:id="rId32"/>
    <s:sheet name="Accumulated Other Comprehensi33" sheetId="33" r:id="rId33"/>
    <s:sheet name="Segment Information (Tables)" sheetId="34" r:id="rId34"/>
    <s:sheet name="Basis of Condensed Consolidat35" sheetId="35" r:id="rId35"/>
    <s:sheet name="Escrow Deposits, Like-Kind Ex36" sheetId="36" r:id="rId36"/>
    <s:sheet name="Debt and Equity Securities (Inv" sheetId="37" r:id="rId37"/>
    <s:sheet name="Debt and Equity Securities (I38" sheetId="38" r:id="rId38"/>
    <s:sheet name="Debt and Equity Securities (Nar" sheetId="39" r:id="rId39"/>
    <s:sheet name="Debt and Equity Securities (Gro" sheetId="40" r:id="rId40"/>
    <s:sheet name="Debt and Equity Securities (I41" sheetId="41" r:id="rId41"/>
    <s:sheet name="Debt and Equity Securities (Com" sheetId="42" r:id="rId42"/>
    <s:sheet name="Debt and Equity Securities (C43" sheetId="43" r:id="rId43"/>
    <s:sheet name="Goodwill (Carrying Amount of Go" sheetId="44" r:id="rId44"/>
    <s:sheet name="Goodwill (Narrative) (Detail)" sheetId="45" r:id="rId45"/>
    <s:sheet name="Other Intangible Assets (Schedu" sheetId="46" r:id="rId46"/>
    <s:sheet name="Other Intangible Assets (Narrat" sheetId="47" r:id="rId47"/>
    <s:sheet name="Other Intangible Assets (Estima" sheetId="48" r:id="rId48"/>
    <s:sheet name="Reserve for Known and Incurre49" sheetId="49" r:id="rId49"/>
    <s:sheet name="Reserve for Known and Incurre50" sheetId="50" r:id="rId50"/>
    <s:sheet name="Notes and Contracts Payable (Na" sheetId="51" r:id="rId51"/>
    <s:sheet name="Income Taxes (Narrative) (Detai" sheetId="52" r:id="rId52"/>
    <s:sheet name="Earnings Per Share (Schedule of" sheetId="53" r:id="rId53"/>
    <s:sheet name="Earnings Per Share (Narrative) " sheetId="54" r:id="rId54"/>
    <s:sheet name="Employee Benefit Plans (Net Per" sheetId="55" r:id="rId55"/>
    <s:sheet name="Employee Benefit Plans (Narrati" sheetId="56" r:id="rId56"/>
    <s:sheet name="Fair Value Measurements (Fair V" sheetId="57" r:id="rId57"/>
    <s:sheet name="Fair Value Measurements (Narrat" sheetId="58" r:id="rId58"/>
    <s:sheet name="Fair Value Measurements (Summar" sheetId="59" r:id="rId59"/>
    <s:sheet name="Fair Value Measurements (Carryi" sheetId="60" r:id="rId60"/>
    <s:sheet name="Share-Based Compensation (Expen" sheetId="61" r:id="rId61"/>
    <s:sheet name="Share-Based Compensation (Summa" sheetId="62" r:id="rId62"/>
    <s:sheet name="Share-Based Compensation (Sum63" sheetId="63" r:id="rId63"/>
    <s:sheet name="Accumulated Other Comprehensi64" sheetId="64" r:id="rId64"/>
    <s:sheet name="Accumulated Other Comprehensi65" sheetId="65" r:id="rId65"/>
    <s:sheet name="Accumulated Other Comprehensi66" sheetId="66" r:id="rId66"/>
    <s:sheet name="Business Combinations (Narrativ" sheetId="67" r:id="rId67"/>
    <s:sheet name="Segment Information (Narrative)" sheetId="68" r:id="rId68"/>
    <s:sheet name="Segment Information (Schedule o" sheetId="69" r:id="rId69"/>
  </s:sheets>
  <s:definedNames/>
  <s:calcPr calcId="124519" calcMode="auto" fullCalcOnLoad="1"/>
</s:workbook>
</file>

<file path=xl/sharedStrings.xml><?xml version="1.0" encoding="utf-8"?>
<sst xmlns="http://schemas.openxmlformats.org/spreadsheetml/2006/main" uniqueCount="740">
  <si>
    <t>Document and Entity Information - shares</t>
  </si>
  <si>
    <t>9 Months Ended</t>
  </si>
  <si>
    <t>Sep. 30, 2016</t>
  </si>
  <si>
    <t>Oct.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AF</t>
  </si>
  <si>
    <t>Entity Registrant Name</t>
  </si>
  <si>
    <t>First American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Assets</t>
  </si>
  <si>
    <t>Cash and cash equivalents</t>
  </si>
  <si>
    <t>Accounts and accrued income receivable, net</t>
  </si>
  <si>
    <t>Income taxes receivable</t>
  </si>
  <si>
    <t>Investments:</t>
  </si>
  <si>
    <t>Deposits with banks</t>
  </si>
  <si>
    <t>Debt securities, includes pledged securities of $117,294 and $122,441</t>
  </si>
  <si>
    <t>Equity securities</t>
  </si>
  <si>
    <t>Other investments</t>
  </si>
  <si>
    <t>Investments, Total</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Notes and contracts payable</t>
  </si>
  <si>
    <t>Total liabilities</t>
  </si>
  <si>
    <t>Commitments and contingencies (Note 14)</t>
  </si>
  <si>
    <t xml:space="preserve"> </t>
  </si>
  <si>
    <t>Stockholders’ equity:</t>
  </si>
  <si>
    <t>Preferred stock, $0.00001 par value; Authorized—500 shares; Outstanding—none</t>
  </si>
  <si>
    <t>Common stock, $0.00001 par value; Authorized—300,000 shares; Outstanding—109,820 shares and 109,098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 USD ($) shares in Thousands, $ in Thousands</t>
  </si>
  <si>
    <t>3 Months Ended</t>
  </si>
  <si>
    <t>Sep. 30, 2015</t>
  </si>
  <si>
    <t>Revenues</t>
  </si>
  <si>
    <t>Direct premiums and escrow fees</t>
  </si>
  <si>
    <t>Agent premiums</t>
  </si>
  <si>
    <t>Information and other</t>
  </si>
  <si>
    <t>Net investment income</t>
  </si>
  <si>
    <t>Net realized investment gains (losse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s stockholders (Note 9):</t>
  </si>
  <si>
    <t>Basic</t>
  </si>
  <si>
    <t>Diluted</t>
  </si>
  <si>
    <t>Cash dividends declared per share</t>
  </si>
  <si>
    <t>Weighted-average common shares outstanding (Note 9):</t>
  </si>
  <si>
    <t>Condensed Consolidated Statements of Comprehensive Income (Unaudited) - USD ($) $ in Thousands</t>
  </si>
  <si>
    <t>Statement Of Income And Comprehensive Income [Abstract]</t>
  </si>
  <si>
    <t>Other comprehensive income (loss), net of tax:</t>
  </si>
  <si>
    <t>Unrealized gains (losses) on securities</t>
  </si>
  <si>
    <t>Foreign currency translation adjustment</t>
  </si>
  <si>
    <t>Pension benefit adjustment</t>
  </si>
  <si>
    <t>Total other comprehensive income (loss), net of tax</t>
  </si>
  <si>
    <t>Comprehensive income</t>
  </si>
  <si>
    <t>Less: Comprehensive income attributable to noncontrolling interests</t>
  </si>
  <si>
    <t>Comprehensive income attributable to the Company</t>
  </si>
  <si>
    <t>Condensed Consolidated Statement of Stockholders' Equity (Unaudited) - 9 months ended Sep. 30, 2016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5</t>
  </si>
  <si>
    <t>Balance shares at Dec. 31, 2015</t>
  </si>
  <si>
    <t>Net income for nine months ended September 30, 2016</t>
  </si>
  <si>
    <t>Dividends on common shares</t>
  </si>
  <si>
    <t>Purchase of Company shares, value</t>
  </si>
  <si>
    <t>Purchase of Company shares, shares</t>
  </si>
  <si>
    <t>Shares issued in connection with share-based compensation plans, value</t>
  </si>
  <si>
    <t>Shares issued in connection with share-based compensation plans, shares</t>
  </si>
  <si>
    <t>Share-based compensation</t>
  </si>
  <si>
    <t>Net activity related to noncontrolling interests</t>
  </si>
  <si>
    <t>Other comprehensive income (Note 13)</t>
  </si>
  <si>
    <t>Balance value at Sep. 30, 2016</t>
  </si>
  <si>
    <t>Balance shares at Sep. 30, 2016</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Excess tax benefits from share-based compensation</t>
  </si>
  <si>
    <t>Net realized investment (gains) losses</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Decrease in accounts payable and accrued liabilities</t>
  </si>
  <si>
    <t>Increase in deferred revenue</t>
  </si>
  <si>
    <t>Other, net</t>
  </si>
  <si>
    <t>Cash provided by operating activities</t>
  </si>
  <si>
    <t>Cash flows from investing activities:</t>
  </si>
  <si>
    <t>Net cash effect of acquisitions/dispositions</t>
  </si>
  <si>
    <t>Net decrease in deposits with banks</t>
  </si>
  <si>
    <t>Purchases of debt and equity securities</t>
  </si>
  <si>
    <t>Proceeds from sales of debt and equity securities</t>
  </si>
  <si>
    <t>Proceeds from maturities of debt securities</t>
  </si>
  <si>
    <t>Net change in other investments</t>
  </si>
  <si>
    <t>Capital expenditures</t>
  </si>
  <si>
    <t>Proceeds from sales of property and equipment</t>
  </si>
  <si>
    <t>Cash used for investing activities</t>
  </si>
  <si>
    <t>Cash flows from financing activities:</t>
  </si>
  <si>
    <t>Net change in deposits</t>
  </si>
  <si>
    <t>Net proceeds from issuance of debt</t>
  </si>
  <si>
    <t>Repayment of debt</t>
  </si>
  <si>
    <t>Net payments in connection with share-based compensation plans</t>
  </si>
  <si>
    <t>Purchase of Company shares</t>
  </si>
  <si>
    <t>Cash dividends</t>
  </si>
  <si>
    <t>Cash provided by financing activities</t>
  </si>
  <si>
    <t>Effect of exchange rate changes on cash</t>
  </si>
  <si>
    <t>Net increase (decrease) in cash and cash equivalents</t>
  </si>
  <si>
    <t>Cash and cash equivalents—Beginning of period</t>
  </si>
  <si>
    <t>Cash and cash equivalents—End of period</t>
  </si>
  <si>
    <t>Supplemental information:</t>
  </si>
  <si>
    <t>Income taxes, less refunds of $2,731 and $711</t>
  </si>
  <si>
    <t>Condensed Consolidated Statements of Cash Flows (Unaudited) (Parenthetical) - USD ($) $ in Thousands</t>
  </si>
  <si>
    <t>Statement Of Cash Flows [Abstract]</t>
  </si>
  <si>
    <t>Income taxes, refunds</t>
  </si>
  <si>
    <t>Basis of Condensed Consolidated Financial Statements</t>
  </si>
  <si>
    <t>Organization Consolidation And Presentation Of Financial Statements [Abstract]</t>
  </si>
  <si>
    <t>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5.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lassifications and revisions Certain 2015 amounts have been reclassified to conform to the 2016 presentation. During the fourth quarter of 2015, the Company reclassified certain revenues and expenses related to closing protection letters and temporary labor costs. The impact to the Company’s title insurance and services segment for the three and nine months ended September 30, 2015 included decreases to direct premiums and escrow fees and increases to agent premiums of $9.5 million and $24.6 million, increases to personnel costs of $10.6 million and $29.0 million, increases to premiums retained by agents of $0.5 million and $1.2 million and decreases to other operating expenses of $11.1 million and $30.2 million, respectively. The impact to the Company’s specialty insurance segment for the three and nine months ended September 30, 2015 included increases to personnel costs and decreases to other operating expenses of $0.2 million and $0.7 million, respectively. Also, during the fourth quarter of 2015, the Company identified certain non-risk based revenues included within direct premiums and escrow fees that should have been reflected in information and other. To correct for this error, these revenues were reclassified from direct premiums and escrow fees to information and other. The revision to the Company’s title insurance and services segment for the three and nine months ended September 30, 2015 resulted in a decrease to direct premiums and escrow fees and an increase to information and other of $10.7 million and $31.5 million, respectively. The Company does not consider these adjustments to be material, individually or in the aggregate, to any previously issued consolidated financial statements. Recently Adopted Accounting Pronouncements In September 2015, the Financial Accounting Standards Board (“FASB”) issued updated guidance intended to simplify the accounting for adjustments made to provisional amounts recognized in a business combination and eliminates the requirement to retrospectively account for those adjustments. The updated guidance is effective for interim and annual reporting periods beginning after December 15, 2015 and applies prospectively to adjustments made to provisional amounts that occur after the effective date of this guidance with early adoption permitted for financial statements that have not been issued. The adoption of this guidance had no impact on the Company’s condensed consolidated financial statements. In August 2015, the FASB issued updated guidance relating to the Securities and Exchange Commission Staff Announcement at the June 18, 2015 Emerging Issues Task Force meeting on the presentation and subsequent measurement of debt issuance costs associated with line-of-credit arrangements. The updated guidance allows for the deferral and presentation of debt issuance costs as an asset which may be amortized ratably over the term of the line-of-credit arrangement, regardless of whether there are any related outstanding borrowings. The updated guidance is effective for interim and annual reporting periods beginning after December 15, 2015, with early adoption permitted. The adoption of this guidance had no impact on the Company’s condensed consolidated financial statements. In May 2015, the FASB issued updated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The adoption of this guidance had no impact on the Company’s condensed consolidated financial statements. In April 2015, the FASB issued updated guidance intended to clarify the accounting treatment for cloud computing arrangements that include software licenses. Under the updated guidanc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interim and annual reporting periods beginning after December 15, 2015, with early adoption permitted. The Company elected to adopt the updated guidance prospectively for all arrangements entered into or materially modified after the effective date. The adoption of this guidance did not have a material impact on the Company’s condensed consolidated financial statements. The financial statement line items impacted by the adoption of the updated guidance include other intangible assets, net and depreciation and amortization. See Note 5 Other Intangible Assets for further information on the Company’s internal-use software licenses.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adoption of this guidance did not have a material impact on the Company’s condensed consolidated financial statements. 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adoption of this guidance had no impact on the Company’s condensed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adoption of this guidance had no impact on the Company’s condensed consolidated financial statements. Pending Accounting Pronouncements In August 2016, the FASB issued updated guidance intended to eliminate the diversity in practice regarding the presentation and classification of certain cash receipts and cash payments in the statement of cash flows. The updated guidance is effective for interim and annual reporting periods beginning after December 15, 2017, with early adoption permitted. The Company does not expect the adoption of this guidance to have a material impact on its condensed consolidated statement of cash flows. In June 2016, the FASB issued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In May 2016, the FASB issued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In April 2016, the FASB issued updated guidance intended to clarify the guidance previously issued in May 2014 related to the recognition of revenue from contracts with customers. The updated guidance is intended to reduce the cost and complexity of applying the guidance on identifying promised goods or services in a contract and to improve the operability and understandability of the implementation guidance regarding the licensing of intellectual property.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In March 2016, the FASB issued updated guidance intended to simplify and improve several aspects of the accounting for share-based payment transactions, including the income tax consequences, classification of such awards as either equity or liabilities and classification on the statement of cash flows. The updated guidance is effective for interim and annual reporting periods beginning after December 15, 2016, with early adoption permitted. The Company is currently assessing the impact of the new guidance on its condensed consolidated financial statements. In March 2016, the FASB issued updated guidance intended to clarify the guidance previously issued in May 2014 related to the recognition of revenue from contracts with customers. The updated guidance is intended to improve the operability and understandability of the implementation guidance regarding principal versus agent considerations in a contract.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In March 2016, the FASB issued updated guidance intended to simplify the accounting treatment for investments that become qualified for the equity method of accounting as a result of an increase in the level of ownership interest or degree of influence. The updated guidance is effective for interim and annual reporting periods beginning after December 15, 2016, with early adoption permitted. The Company expects the adoption of this guidance to have no impact on its condensed consolidated financial statements. In February 2016, the FASB issued updated guidance that requires the rights and obligations associated with leasing arrangements be reflected on the balance sheet in order to increase transparency and comparability among organizations. Under the updated guidance, lessees will be required to recognize a right-of-use asset and a liability to make lease payments and disclose key information about leasing arrangements. The updated guidance is effective for interim and annual reporting periods beginning after December 15, 2018, with early adoption permitted. The Company is currently assessing the impact of the new guidance on its condensed consolidated financial statements. In January 2016, the FASB issued updated guidance intended to enhance the reporting model for financial instruments to provide users of financial statements with more decision-useful information. In addition to making other targeted improvements to current guidance, the updated guidance also requires all equity investments, except those accounted for under the equity method of accounting or those that result in consolidation of the investee, to be measured at fair value with changes in the fair value recognized through net income. The updated guidance is effective for interim and annual reporting periods beginning after December 15, 2017, with early adoption permitted in certain circumstances. While the Company expects the adoption of this guidance to impact its condensed consolidated statements of income, the materiality of the impact will depend upon the size of, and level of volatility experienced within, the Company’s equity portfolio. In May 2015, the FASB issued updated disclosure guidance related to short-duration contracts issued by insurance entities. The updated guidance is intended to increase the transparency of significant estimates made in measuring liabilities for unpaid claims and claim adjustment expenses and to provide additional insight into an insurance entity’s ability to underwrite and anticipate costs associated with claims. The updated guidance is effective for annual reporting periods beginning after December 15, 2015 and for interim periods within annual periods beginning after December 15, 2016, with early adoption permitted. Except for the disclosure requirements, the Company does not expect the adoption of this guidance to impact its condensed consolidated financial statement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The updated guidance is effective for interim and annual reporting periods beginning after December 15, 2016, with early adoption prohibited. In August 2015, the FASB issued updated guidance which defers the effective date of this guidance by one year to interim and annual reporting periods beginning after December 15, 2017, with early adoption permitted as of the original effective date. The Company is currently assessing the impact of the new guidance on its condensed consolidated financial statements.</t>
  </si>
  <si>
    <t>Escrow Deposits, Like-Kind Exchange Deposits and Trust Assets</t>
  </si>
  <si>
    <t>Note 2 – Escrow Deposits, Like-kind Exchange Deposits and Trust Assets The Company administers escrow deposits and trust assets as a service to its customers. Escrow deposits totaled $7.5 billion and $6.6 billion at September 30, 2016 and December 31, 2015, respectively, of which $3.1 billion and $2.6 billion, respectively, were held at the Company’s federal savings bank subsidiary,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3.2 billion and $3.0 billion at September 30, 2016 and December 31, 2015, respectively.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in the condensed consolidated financial statements as income or a reduction in expense, as appropriat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2 billion and $2.8 billion at September 30, 2016 and December 31, 2015,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si>
  <si>
    <t>Debt and Equity Securities</t>
  </si>
  <si>
    <t>Investments Debt And Equity Securities [Abstract]</t>
  </si>
  <si>
    <t xml:space="preserve">Note 3 – Debt and Equity Securities Investments in debt securities, classified as available-for-sale, are as follows:
(in thousands)
Amortized
Gross unrealized
Estimated
Gains
Losses
September 30, 2016
U.S. Treasury bonds
$
148,808
$
2,089
$
(463
)
$
150,434
Municipal bonds
906,895
19,565
(2,223
)
924,237
Foreign government bonds
143,853
1,847
(342
)
145,358
Governmental agency bonds
192,430
2,870
(123
)
195,177
Governmental agency mortgage-backed securities
2,229,651
12,309
(6,163
)
2,235,797
U.S. corporate debt securities
674,651
17,722
(1,635
)
690,738
Foreign corporate debt securities
245,227
5,665
(463
)
250,429
$
4,541,515
$
62,067
$
(11,412
)
$
4,592,170
December 31, 2015
U.S. Treasury bonds
$
130,252
$
421
$
(1,301
)
$
129,372
Municipal bonds
692,000
12,640
(845
)
703,795
Foreign government bonds
129,984
1,132
(1,015
)
130,101
Governmental agency bonds
419,869
1,023
(2,801
)
418,091
Governmental agency mortgage-backed securities
2,065,728
4,984
(15,039
)
2,055,673
U.S. corporate debt securities
642,869
4,297
(12,483
)
634,683
Foreign corporate debt securities
210,162
1,248
(3,778
)
207,632
$
4,290,864
$
25,745
$
(37,262
)
$
4,279,347
Investments in equity securities, classified as available-for-sale, are as follows:
Cost
Gross unrealized
Estimated
(in thousands)
Gains
Losses
September 30, 2016
Preferred stocks
$
19,311
$
—
$
(4,092
)
$
15,219
Common stocks
351,841
24,742
(3,881
)
372,702
$
371,152
$
24,742
$
(7,973
)
$
387,921
December 31, 2015
Preferred stocks
$
18,305
$
420
$
(3,258
)
$
15,467
Common stocks
307,429
13,103
(14,714
)
305,818
$
325,734
$
13,523
$
(17,972
)
$
321,285
Sales of debt and equity securities resulted in realized gains of $8.9 million and $1.3 million and realized losses of $0.2 million and $1.6 million for the three months ended September 30, 2016 and 2015, respectively, and realized gains of $22.1 million and $6.5 million and realized losses of $7.2 million and $8.2 million for the nine months ended September 30, 2016 and 2015, respectively. Gross unrealized losses on investments in debt and equity securities are as follows:
Less than 12 months
12 months or longer
Total
(in thousands)
Estimated
Unrealized
Estimated
Unrealized
Estimated
Unrealized
September 30, 2016
Debt securities:
U.S. Treasury bonds
$
55,705
$
(463
)
$
—
$
—
$
55,705
$
(463
)
Municipal bonds
223,714
(1,941
)
16,401
(282
)
240,115
(2,223
)
Foreign government bonds
32,714
(313
)
363
(29
)
33,077
(342
)
Governmental agency bonds
5,706
(123
)
—
—
5,706
(123
)
Governmental agency mortgage-backed
749,900
(2,654
)
339,896
(3,509
)
1,089,796
(6,163
)
U.S. corporate debt securities
50,855
(634
)
30,740
(1,001
)
81,595
(1,635
)
Foreign corporate debt securities
21,121
(181
)
9,990
(282
)
31,111
(463
)
Total debt securities
1,139,715
(6,309
)
397,390
(5,103
)
1,537,105
(11,412
)
Equity securities
7,716
(74
)
76,717
(7,899
)
84,433
(7,973
)
Total
$
1,147,431
$
(6,383
)
$
474,107
$
(13,002
)
$
1,621,538
$
(19,385
)
December 31, 2015
Debt securities:
U.S. Treasury bonds
$
105,701
$
(1,285
)
$
1,654
$
(16
)
$
107,355
$
(1,301
)
Municipal bonds
133,465
(733
)
13,190
(112
)
146,655
(845
)
Foreign government bonds
13,601
(890
)
267
(125
)
13,868
(1,015
)
Governmental agency bonds
191,035
(2,497
)
18,237
(304
)
209,272
(2,801
)
Governmental agency mortgage-backed
1,096,301
(9,424
)
213,020
(5,615
)
1,309,321
(15,039
)
U.S. corporate debt securities
361,842
(11,272
)
13,511
(1,211
)
375,353
(12,483
)
Foreign corporate debt securities
102,801
(2,725
)
11,246
(1,053
)
114,047
(3,778
)
Total debt securities
2,004,746
(28,826
)
271,125
(8,436
)
2,275,871
(37,262
)
Equity securities
191,248
(12,068
)
31,974
(5,904
)
223,222
(17,972
)
Total
$
2,195,994
$
(40,894
)
$
303,099
$
(14,340
)
$
2,499,093
$
(55,234
) Investments in debt securities at September 30, 2016, by contractual maturities, are as follows:
(in thousands)
Due in one
Due after
Due after
Due after
Total
U.S. Treasury bonds
Amortized cost
$
35,270
$
68,799
$
16,147
$
28,592
$
148,808
Estimated fair value
$
35,293
$
69,127
$
16,660
$
29,354
$
150,434
Municipal bonds
Amortized cost
$
47,544
$
331,550
$
214,529
$
313,272
$
906,895
Estimated fair value
$
47,615
$
337,258
$
221,613
$
317,751
$
924,237
Foreign government bonds
Amortized cost
$
4,447
$
107,304
$
11,240
$
20,862
$
143,853
Estimated fair value
$
4,482
$
108,323
$
11,702
$
20,851
$
145,358
Governmental agency bonds
Amortized cost
$
20,771
$
82,989
$
47,203
$
41,467
$
192,430
Estimated fair value
$
20,781
$
83,238
$
47,561
$
43,597
$
195,177
U.S. corporate debt securities
Amortized cost
$
15,513
$
318,116
$
274,598
$
66,424
$
674,651
Estimated fair value
$
15,578
$
324,386
$
281,216
$
69,558
$
690,738
Foreign corporate debt securities
Amortized cost
$
9,521
$
114,704
$
110,180
$
10,822
$
245,227
Estimated fair value
$
9,532
$
116,436
$
112,776
$
11,685
$
250,429
Total debt securities excluding mortgage-backed securities
Amortized cost
$
133,066
$
1,023,462
$
673,897
$
481,439
$
2,311,864
Estimated fair value
$
133,281
$
1,038,768
$
691,528
$
492,796
$
2,356,373
Total mortgage-backed securities
Amortized cost
$
2,229,651
Estimated fair value
$
2,235,797
Total debt securities
Amortized cost
$
4,541,515
Estimated fair value
$
4,592,170
Mortgage-backed securities, which include contractual terms to maturity, are not categorized by contractual maturity because borrowers may have the right to call or prepay obligations with, or without, call or prepayment penalties. The composition of the investment portfolio at September 30, 2016, by credit rating, is as follows:
A- Ratings or higher
BBB+ to BBB- Ratings
Non-Investment Grade
Total
(in thousands, except percentages)
Estimated fair value
Percentage
Estimated fair value
Percentage
Estimated fair value
Percentage
Estimated fair value
Percentage
September 30, 2016
Debt securities:
U.S. Treasury bonds
$
150,434
100.0
$
—
—
$
—
—
$
150,434
100.0
Municipal bonds
879,726
95.2
35,861
3.8
8,650
1.0
924,237
100.0
Foreign government bonds
121,153
83.4
22,003
15.1
2,202
1.5
145,358
100.0
Governmental agency bonds
195,177
100.0
—
—
—
—
195,177
100.0
Governmental agency mortgage-
2,235,797
100.0
—
—
—
—
2,235,797
100.0
U.S. corporate debt securities
237,952
34.5
222,588
32.2
230,198
33.3
690,738
100.0
Foreign corporate debt securities
114,882
45.9
87,352
34.9
48,195
19.2
250,429
100.0
Total debt securities
3,935,121
85.7
367,804
8.0
289,245
6.3
4,592,170
100.0
Preferred stocks
—
—
8,987
59.1
6,232
40.9
15,219
100.0
Total
$
3,935,121
85.4
$
376,791
8.2
$
295,477
6.4
$
4,607,389
100.0
As of September 30, 2016, the estimated fair value of total debt securities included $153.3 million of bank loans, of which $141.8 million was non-investment grade; $128.1 million of high yield corporate debt securities, all of which was non-investment grade; and $68.8 million of emerging market debt securities, of which $10.7 million was non-investment grade. The composition of the investment portfolio in an unrealized loss position at September 30, 2016, by credit rating, is as follows:
A- Ratings or higher
BBB+ to BBB- Ratings
Non-Investment Grade
Total
(in thousands, except percentages)
Estimated fair value
Percentage
Estimated fair value
Percentage
Estimated fair value
Percentage
Estimated fair value
Percentage
September 30, 2016
Debt securities:
U.S. Treasury bonds
$
55,705
100.0
$
—
—
$
—
—
$
55,705
100.0
Municipal bonds
233,406
97.2
5,332
2.2
1,377
0.6
240,115
100.0
Foreign government bonds
19,904
60.1
12,197
36.9
976
3.0
33,077
100.0
Governmental agency bonds
5,706
100.0
—
—
—
—
5,706
100.0
Governmental agency mortgage-
1,089,796
100.0
—
—
—
—
1,089,796
100.0
U.S. corporate debt securities
7,342
9.0
29,664
36.4
44,589
54.6
81,595
100.0
Foreign corporate debt securities
3,004
9.7
15,461
49.7
12,646
40.6
31,111
100.0
Total debt securities
1,414,863
92.0
62,654
4.1
59,588
3.9
1,537,105
100.0
Preferred stocks
—
—
8,987
59.1
6,232
40.9
15,219
100.0
Total
$
1,414,863
91.2
$
71,641
4.6
$
65,820
4.2
$
1,552,324
100.0
As of September 30, 2016, the estimated fair value of total debt securities in an unrealized loss position included $18.1 million of bank loans, of which $18.0 million was non-investment grade; $36.3 million of high yield corporate debt securities, all of which was non-investment grade; and $17.6 million of emerging market debt securities, of which $3.9 million was non-investment grade. The credit ratings in the above tables reflect published ratings obtained from Standard &amp; Poor’s Rating Services, DBRS, Inc., Fitch Ratings, Inc. and Moody’s Investor Services, Inc. If a security was rated differently among the rating agencies, the lowest rating was selected. Governmental agency mortgage-backed securities are not rated by any of the ratings agencies; however, these securities have been included in the above table in the A- Ratings or higher category because the payments of principal and interest are guaranteed by the governmental agency that issued the security. </t>
  </si>
  <si>
    <t>Goodwill And Intangible Assets Disclosure [Abstract]</t>
  </si>
  <si>
    <t>Note 4 – Goodwill A summary of the changes in the carrying amount of goodwill, by operating segment, for the nine months ended September 30, 2016, is as follows:
(in thousands)
Title
Specialty
Total
Balance as of December 31, 2015
$
917,577
$
46,765
$
964,342
Acquisitions
49,570
—
49,570
Foreign currency translation
1,146
—
1,146
Other adjustments
(294
)
—
(294
)
Balance as of September 30, 2016
$
967,999
$
46,765
$
1,014,764
The Company’s four reporting units for purposes of assessing impairment are title insurance, home warranty, property and casualty insurance and trust and other services. During the nine months ended September 30, 2016 there were no triggering events that would require an impairment analysis. There is no accumulated impairment for goodwill as the Company has never recognized impairment to any of its reporting units.</t>
  </si>
  <si>
    <t>Other Intangible Assets</t>
  </si>
  <si>
    <t>Note 5 – Other Intangible Assets Other intangible assets consist of the following:
(in thousands)
September 30, 2016
December 31,
Finite-lived intangible assets:
Customer relationships
$
95,777
$
93,572
Noncompete agreements
28,174
26,963
Trademarks
8,621
9,341
Internal-use software licenses
11,006
—
Patents
2,840
2,840
146,418
132,716
Accumulated amortization
(111,898
)
(101,479
)
34,520
31,237
Indefinite-lived intangible assets:
Licenses
16,897
16,877
$
51,417
$
48,114
Amortization expense for finite-lived intangible assets was $3.7 million and $9.3 million for the three and nine months ended September 30, 2016, respectively, and $2.3 million and $7.1 million for the three and nine months ended September 30, 2015, respectively. Estimated amortization expense for finite-lived intangible assets for the next five years is as follows:
Year
(in thousands)
Remainder of 2016
$
4,490
2017
$
11,163
2018
$
6,763
2019
$
4,401
2020
$
2,278
2021
$
1,151</t>
  </si>
  <si>
    <t>Reserve for Known and Incurred but Not Reported Claims</t>
  </si>
  <si>
    <t>Insurance Loss Reserves [Abstract]</t>
  </si>
  <si>
    <t>Note 6 – Reserve for Known and Incurred But Not Reported Claims A summary of the Company’s loss reserves is as follows:
(in thousands, except percentages)
September 30, 2016
December 31, 2015
Known title claims
$
74,206
7.3
%
$
87,543
8.9
%
Incurred but not reported claims
886,643
87.1
%
844,364
85.8
%
Total title claims
960,849
94.4
%
931,907
94.7
%
Non-title claims
57,191
5.6
%
51,973
5.3
%
Total loss reserves
$
1,018,040
100.0
%
$
983,880
100.0
% The provision for title insurance losses, expressed as a percentage of title insurance premiums and escrow fees, was 5.5% for the three and nine months ended September 30, 2016 compared to 6.6% for the three and nine months ended September 30, 2015. The current quarter rate of 5.5% reflects the ultimate loss rate of 5.0% for the current policy year and a $5.8 million net increase in the loss reserve estimates for prior policy years. The third quarter of 2015 rate of 6.6% reflected the ultimate loss rate of 6.0% for the 2015 policy year and a $6.2 million net increase in the loss reserve estimates for prior policy years.</t>
  </si>
  <si>
    <t>Notes and Contracts Payable</t>
  </si>
  <si>
    <t>Debt Disclosure [Abstract]</t>
  </si>
  <si>
    <t>Note 7 – Notes and Contracts Payable In September 2016, the Company borrowed $160.0 million under its credit facility to fund acquisitions and to partially fund its obligation in connection with the termination of its pension plan. As a result, the Company’s available borrowing capacity under its credit facility was reduced from $700.0 million to $540.0 million. At September 30, 2016, outstanding borrowings under the facility totaled $160.0 million at an interest rate of 2.28%. See Note 10 Employee Benefit Plans for further discussion of the Company’s pension termination and Note 15 Business Combinations for further discussion of the Company’s acquisitions.</t>
  </si>
  <si>
    <t>Income Taxes</t>
  </si>
  <si>
    <t>Income Tax Disclosure [Abstract]</t>
  </si>
  <si>
    <t>Note 8 – Income Taxes The Company’s effective income tax rates (income tax expense as a percentage of income before income taxes) were 35.7% and 33.7% for the three and nine months ended September 30, 2016, respectively, and 34.3% and 34.4% for the three and nine months ended September 30, 2015, respectively. The effective tax rates differ from the statutory federal rate of 35% primarily due to changes in state and foreign income taxes resulting from fluctuations in the Company’s noninsurance and foreign subsidiaries’ contribution to pretax income and changes in the ratio of permanent differences to income before income taxes. The rates for both the three and nine months ended September 30, 2016 reflect the resolution of certain tax authority examinations and tax credits claimed in current and prior years. In connection with the Company’s June 2010 spin-off from its prior parent, which subsequently assumed the name CoreLogic, Inc. (“CoreLogic”), it entered into a tax sharing agreement which governs the Company’s and CoreLogic’s respective rights, responsibilities and obligations for certain tax-related matters. At September 30, 2016 and December 31, 2015, the Company had a net payable to CoreLogic of $37.5 million and $36.5 million, respectively, related to tax matters prior to the spin-off. This amount is included in the Company’s condensed consolidated balance sheets in accounts payable and accrued liabilities. The increase during the current year was primarily the result of an additional accrual for tax matters prior to the spin-off. The Company evaluates the realizability of its deferred tax assets by assessing the valuation allowance and adjusts the allowance, if necessary. The factors used to assess the likelihood of realization are the Company’s forecast of future taxable income and available tax planning strategies that could be implemented to realize the net deferred tax assets. The ability or failure to achieve the forecasted taxable income in the applicable taxing jurisdictions could affect the ultimate realization of deferred tax assets. Based on future operating results in certain jurisdictions, it is possible that the current valuation allowance positions of those jurisdictions could be adjusted in the next 12 months. As of September 30, 2016 and December 31, 2015, the liability for income taxes associated with uncertain tax positions was $26.8 million and $23.8 million, respectively. The net increase in the liability during 2016 was primarily attributable to reserves for tax positions taken by the Company. As of September 30, 2016 and December 31, 2015, the liabilities could be reduced by $3.6 million and $3.4 million, respectively, of offsetting tax benefits associated with the correlative effects of potential adjustments, including timing adjustments and state income taxes. The net amounts of $23.2 million and $20.4 million as of September 30, 2016 and December 31, 2015, respectively, if recognized, would favorably affect the Company’s effective tax rate. The Company’s continuing practice is to recognize interest and penalties, if any, related to uncertain tax positions in income tax expense. As of September 30, 2016 and December 31, 2015, the Company had accrued $9.5 million and $9.7 million, respectively, of interest and penalties (net of tax benefits of $4.4 million and $4.1 million, respectively) related to uncertain tax positions. It is reasonably possible that the amount of the unrecognized benefit with respect to certain of the Company’s unrecognized tax positions may significantly decrease within the next 12 months. This change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The Company is generally no longer subject to U.S. federal, state and non-U.S. income tax examinations by taxing authorities for years prior to 2005.</t>
  </si>
  <si>
    <t>Earnings Per Share</t>
  </si>
  <si>
    <t>Earnings Per Share [Abstract]</t>
  </si>
  <si>
    <t xml:space="preserve">Note 9 – Earnings Per Share The computation of basic and diluted earnings per share is as follows:
Three Months Ended
Nine Months Ended
(in thousands, except per share amounts)
2016
2015
2016
2015
Numerator
Net income attributable to the Company
$
107,320
$
75,542
$
261,970
$
206,520
Less: dividends and undistributed earnings
—
68
—
230
Net income allocated to common stockholders
$
107,320
$
75,474
$
261,970
$
206,290
Denominator
Basic weighted-average shares
110,571
108,647
110,423
108,284
Effect of dilutive employee stock options and
680
1,357
583
1,422
Diluted weighted-average shares
111,251
110,004
111,006
109,706
Net income per share attributable to the Company’s
Basic
$
0.97
$
0.69
$
2.37
$
1.91
Diluted
$
0.96
$
0.69
$
2.36
$
1.88
For the three months ended September 30, 2016, no stock options or RSUs had an antidilutive effect on weighted-average diluted common shares outstanding. For the nine months ended September 30, 2016, 17 thousand RSUs were excluded from weighted-average diluted common shares outstanding due to their antidilutive effect. For the three and nine months ended September 30, 2015, 2 thousand RSUs and 1 thousand RSUs, respectively, were excluded from weighted-average diluted common shares outstanding due to their antidilutive effect. </t>
  </si>
  <si>
    <t>Employee Benefit Plans</t>
  </si>
  <si>
    <t>Compensation And Retirement Disclosure [Abstract]</t>
  </si>
  <si>
    <t>Note 10 – Employee Benefit Plans Net periodic cost related to the Company’s funded defined benefit pension and unfunded supplemental benefit plans includes the following components:
Three Months Ended
Nine Months Ended
(in thousands)
2016
2015
2016
2015
Expense:
Service costs
$
260
$
390
$
781
$
1,170
Interest costs
5,999
6,786
18,000
20,805
Expected return on plan assets
(3,083
)
(5,341
)
(9,250
)
(16,237
)
Amortization of net actuarial loss
7,043
7,613
21,153
24,596
Amortization of prior service credit
(1,211
)
(1,041
)
(3,633
)
(3,122
)
$
9,008
$
8,407
$
27,051
$
27,212
Pension termination and settlement In May 2016, the Company’s board of directors terminated the Company’s funded defined benefit pension plan known as the First American Financial Corporation Pension Plan (the “Pension Plan”) effective as of July 31, 2016. The Pension Plan was closed to new entrants effective December 31, 2001 and amended to “freeze” all benefit accruals as of April 30, 2008. Also, in May 2016, a subsidiary of the Company terminated its small regional funded defined benefit pension plan effective as of August 31, 2016. The Company expects the termination of both pension plans to occur over a similar timeframe. Upon completion of these terminations, the Company will have no remaining funded defined benefit pension plan obligations. All financial impacts discussed below reflect the termination of both pension plans. The Pension Plan offers participants annuity payments based on a number of factors. The Pension Plan will also offer an alternative lump sum distribution to certain participants. After certain regulatory approvals are obtained, the Company will provide additional cash contributions to the Pension Plan to ensure that sufficient assets are available to make lump sum distribution payments, purchase group annuity contracts from one or more highly rated insurance companies to pay and administer future benefit payments, and complete other transactions required to terminate the Pension Plan in a manner that fully meets its obligations to all participants. The total amount of additional cash contributions required to be provided by the Company will depend upon changes in interest rates, Pension Plan asset returns, the lump sum election rate, and other factors. To sufficiently fund the Pension Plan, the Company contributed an additional cash contribution of $55.9 million in September 2016 and expects to make an additional cash contribution of approximately $44 million. The Company also expects to pay other termination related expenses. As of December 31, 2015, the Company reported net unrealized losses of $197 million, before tax, in accumulated other comprehensive loss on its consolidated balance sheet related to the Pension Plan. These net unrealized losses, as well as other expenses estimated to be approximately $15 million, before tax, will be recognized in the Company’s consolidated statement of income in two separate quarters as payments are made, initially to settle lump sum elections, and later to purchase group annuity contracts. The Company expects to make distributions to participants electing lump sum payouts and to recognize approximately $81 million in net unrealized losses during the fourth quarter of 2016. The Company expects to complete the transfer of all remaining liabilities and administrative responsibilities related to the Pension Plan to one or more highly rated insurance companies and to recognize approximately $131 million in net unrealized losses and other expenses by the end of the third quarter of 2017. The preceding information related to the expected amounts and timing of pension termination expenses to be recognized are estimates based on net unrealized losses as of December 31, 2015 and actual amounts recognized may differ due to changes in interest rates, Pension Plan asset returns, the lump sum election rate, and other factors. Certain aspects of the transactions required to terminate the Pension Plan and settle its obligations are subject to regulatory review.</t>
  </si>
  <si>
    <t>Fair Value Measurements</t>
  </si>
  <si>
    <t>Fair Value Disclosures [Abstract]</t>
  </si>
  <si>
    <t>Note 11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U.S. Treasury bonds, municipal bonds, foreign government bonds, governmental agency bonds, governmental agency mortgage-backed securities and U.S. and foreign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Non-agency mortgage-backed securities and certain corporate debt securities were not actively traded and there were fewer observable inputs available requiring the use of more judgment in determining their fair values, which resulted in their classification as Level 3. Equity securities The fair values of equity securities, including preferred and common stocks, were based on quoted market prices for identical assets that are readily and regularly available in an active market. The following tables present the fair values of the Company’s assets, measured on a recurring basis, as of September 30, 2016 and December 31, 2015:
(in thousands)
Total
Level 1
Level 2
Level 3
September 30, 2016
Assets:
Debt securities:
U.S. Treasury bonds
$
150,434
$
—
$
150,434
$
—
Municipal bonds
924,237
—
924,237
—
Foreign government bonds
145,358
—
145,358
—
Governmental agency bonds
195,177
—
195,177
—
Governmental agency mortgage-backed
2,235,797
—
2,235,797
—
U.S. corporate debt securities
690,738
—
673,239
17,499
Foreign corporate debt securities
250,429
—
248,668
1,761
4,592,170
—
4,572,910
19,260
Equity securities:
Preferred stocks
15,219
15,219
—
—
Common stocks
372,702
372,702
—
—
387,921
387,921
—
—
Total assets
$
4,980,091
$
387,921
$
4,572,910
$
19,260
(in thousands)
Total
Level 1
Level 2
Level 3
December 31, 2015
Assets:
Debt securities:
U.S. Treasury bonds
$
129,372
$
—
$
129,372
$
—
Municipal bonds
703,795
—
703,795
—
Foreign government bonds
130,101
—
130,101
—
Governmental agency bonds
418,091
—
418,091
—
Governmental agency mortgage-backed
2,055,673
—
2,055,673
—
U.S. corporate debt securities
634,683
—
591,116
43,567
Foreign corporate debt securities
207,632
—
201,060
6,572
4,279,347
—
4,229,208
50,139
Equity securities:
Preferred stocks
15,467
15,467
—
—
Common stocks
305,818
305,818
—
—
321,285
321,285
—
—
Total assets
$
4,600,632
$
321,285
$
4,229,208
$
50,139
There were no transfers between Levels 1 and 2 during the three and nine months ended September 30, 2016 and 2015. Transfers into or out of the Level 3 category occur when unobservable inputs become more or less significant to the fair value measurement. For the three and nine months ended September 30, 2016, and for the three months ended September 30, 2015, transfers between Level 2 and Level 3 were based on market liquidity and related transparency of pricing and associated observable inputs for certain of the Company’s corporate debt securities. There were no transfers in or out of Level 3 during the nine months ended September 30, 2015. The Company’s policy is to recognize transfers between levels in the fair value hierarchy at the end of the reporting period. The following table presents a summary of the changes in the fair values of Level 3 assets, measured on a recurring basis, for the three months ended September 30, 2016 and 2015:
September 30, 2016
September 30, 2015
(in thousands)
U.S. debt securities
Foreign debt securities
Total
U.S. debt securities
Foreign debt
Total
Fair value at beginning of period
$
14,493
$
723
$
15,216
$
9,314
$
2,044
$
11,358
Transfers into Level 3
5,968
—
5,968
1,899
22
1,921
Transfers out of Level 3
(4,546
)
—
(4,546
)
(2,634
)
(1,377
)
(4,011
)
Net realized and unrealized gains (losses):
Included in earnings
5
—
5
(2
)
—
(2
)
Included in other comprehensive income (loss)
115
43
158
(31
)
(9
)
(40
)
Purchases
1,866
1,045
2,911
1,694
4
1,698
Sales
(46
)
(50
)
(96
)
(92
)
—
(92
)
Settlements
(356
)
—
(356
)
(2,312
)
(162
)
(2,474
)
Fair value at end of period
$
17,499
$
1,761
$
19,260
$
7,836
$
522
$
8,358
Unrealized gains (losses) included in earnings for the period
Net realized investment gains (losses)
$
—
$
—
$
—
$
—
$
—
$
—
The following table presents a summary of the changes in the fair values of Level 3 assets, measured on a recurring basis, for the nine months ended September 30, 2016 and 2015:
September 30, 2016
September 30, 2015
(in thousands)
U.S. debt securities
Foreign debt securities
Total
U.S. debt securities
Foreign debt
Non-agency
Total
Fair value at beginning of period
$
43,567
$
6,572
$
50,139
$
—
$
—
$
16,538
$
16,538
Transfers into Level 3
269
—
269
—
—
—
—
Transfers out of Level 3
(27,764
)
(3,822
)
(31,586
)
—
—
—
—
Net realized and unrealized gains (losses):
Included in earnings
(88
)
(48
)
(136
)
1
—
(1,015
)
(1,014
)
Included in other comprehensive
1,053
88
1,141
—
6
(589
)
(583
)
Purchases
10,132
1,243
11,375
8,316
515
—
8,831
Sales
(4,750
)
(1,045
)
(5,795
)
(427
)
—
(14,934
)
(15,361
)
Settlements
(4,920
)
(1,227
)
(6,147
)
(54
)
1
—
(53
)
Fair value at end of period
$
17,499
$
1,761
$
19,260
$
7,836
$
522
$
—
$
8,358
Unrealized gains (losses) included in earnings for
Net realized investment gains
$
(5
)
$
—
$
(5
)
$
—
$
—
$
—
$
—
Financial instruments not measured at fair value In estimating the fair values of its financial instruments not measured at fair value, the Company used the following methods and assumptions: Cash and cash equivalents The carrying amount for cash and cash equivalents is a reasonable estimate of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being offered for notes with similar maturities and credit quality. Deposits The carrying value of escrow and other deposit accounts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September 30, 2016 and December 31, 2015:
Carrying
Estimated fair value
(in thousands)
Amount
Total
Level 1
Level 2
Level 3
September 30, 2016
Assets:
Cash and cash equivalents
$
1,443,312
$
1,443,312
$
1,443,312
$
—
$
—
Deposits with banks
$
22,257
$
22,214
$
1,110
$
21,104
$
—
Notes receivable, net
$
7,007
$
6,893
$
—
$
—
$
6,893
Liabilities:
Deposits
$
3,218,128
$
3,218,128
$
3,218,128
$
—
$
—
Notes and contracts payable
$
737,944
$
763,860
$
—
$
758,073
$
5,787
Carrying
Estimated fair value
(in thousands)
Amount
Total
Level 1
Level 2
Level 3
December 31, 2015
Assets:
Cash and cash equivalents
$
1,027,321
$
1,027,321
$
1,027,321
$
—
$
—
Deposits with banks
$
23,224
$
23,211
$
1,103
$
22,108
$
—
Notes receivable, net
$
5,866
$
5,791
$
—
$
—
$
5,791
Liabilities:
Deposits
$
2,699,015
$
2,699,015
$
2,699,015
$
—
$
—
Notes and contracts payable
$
581,052
$
590,970
$
—
$
583,893
$
7,077</t>
  </si>
  <si>
    <t>Share-Based Compensation</t>
  </si>
  <si>
    <t>Disclosure Of Compensation Related Costs Sharebased Payments [Abstract]</t>
  </si>
  <si>
    <t>Note 12 – Share-Based Compensation The following table presents compensation expense associated with the Company’s share-based compensation plans:
Three Months Ended
Nine Months Ended
(in thousands)
2016
2015
2016
2015
Expense:
RSUs
$
5,401
$
4,059
$
25,766
$
18,278
Stock options
68
68
203
203
Employee stock purchase plan
659
571
2,127
1,780
$
6,128
$
4,698
$
28,096
$
20,261
The following table summarizes RSU activity for the nine months ended September 30, 2016:
(in thousands, except weighted-average grant-date fair value)
Shares
Weighted-average fair value
RSUs unvested at December 31, 2015
1,354
$
29.20
Granted during 2016
967
36.77
Vested during 2016
(726
)
30.76
Forfeited during 2016
(20
)
31.48
RSUs unvested at September 30, 2016
1,575
$
33.10
The following table summarizes stock option activity for the nine months ended September 30, 2016:
( in thousands, except weighted-average exercise price and contractual term)
Number outstanding
Weighted- average exercise price
Weighted- average remaining contractual term
Aggregate intrinsic value
Balance at December 31, 2015
132
$
27.66
Exercised during 2016
—
—
Balance at September 30, 2016
132
$
27.66
7.2 years
$
1,391
Vested and expected to vest at September 30, 2016
132
$
27.66
7.2 years
$
1,391
Exercisable at September 30, 2016
66
$
27.66
7.2 years
$
696</t>
  </si>
  <si>
    <t>Accumulated Other Comprehensive Income (Loss) ("AOCI")</t>
  </si>
  <si>
    <t>Accumulated Other Comprehensive Income Other Comprehensive Income [Abstract]</t>
  </si>
  <si>
    <t xml:space="preserve">Note 13 – Accumulated Other Comprehensive Income (Loss) (“AOCI”) The following table presents a summary of the changes in each component of AOCI for the nine months ended September 30, 2016:
(in thousands)
Unrealized gains (losses) on securities
Foreign currency translation adjustment
Pension benefit adjustment
Accumulated other comprehensive income (loss)
Balance at December 31, 2015
$
(16,401
)
$
(57,242
)
$
(165,357
)
$
(239,000
)
Change in unrealized gains (losses) on
83,390
—
—
83,390
Change in foreign currency translation
—
3,066
—
3,066
Amortization of net actuarial loss
—
—
21,153
21,153
Amortization of prior service cost
—
—
(3,633
)
(3,633
)
Tax effect
(31,303
)
—
(6,701
)
(38,004
)
Balance at September 30, 2016
$
35,686
$
(54,176
)
$
(154,538
)
$
(173,028
)
Allocated to the Company
$
35,662
$
(54,176
)
$
(154,538
)
$
(173,052
)
Allocated to noncontrolling interests
24
—
—
24
Balance at September 30, 2016
$
35,686
$
(54,176
)
$
(154,538
)
$
(173,028
) The following table presents the other comprehensive income (loss) reclassification adjustments for the three months ended September 30, 2016 and 2015:
(in thousands)
Unrealized gains (losses) on securities
Foreign currency translation adjustment
Pension benefit adjustment
Total other comprehensive income (loss)
Three Months Ended September 30, 2016
Pretax change before reclassifications
$
12,435
$
(3,459
)
$
—
$
8,976
Reclassifications out of AOCI
(8,687
)
—
5,832
(2,855
)
Tax effect
(1,169
)
—
(2,230
)
(3,399
)
Total other comprehensive income (loss), net of tax
$
2,579
$
(3,459
)
$
3,602
$
2,722
Three Months Ended September 30, 2015
Pretax change before reclassifications
$
(15,614
)
$
(15,416
)
$
—
$
(31,030
)
Reclassifications out of AOCI
(108
)
—
6,572
6,464
Tax effect
4,780
—
(2,514
)
2,266
Total other comprehensive income (loss), net of tax
$
(10,942
)
$
(15,416
)
$
4,058
$
(22,300
) The following table presents the other comprehensive income (loss) reclassification adjustments for the nine months ended September 30, 2016 and 2015:
(in thousands)
Unrealized gains (losses) on securities
Foreign currency translation adjustment
Pension benefit adjustment
Total other comprehensive income (loss)
Nine Months Ended September 30, 2016
Pretax change before reclassifications
$
96,612
$
3,066
$
—
$
99,678
Reclassifications out of AOCI
(13,222
)
—
17,520
4,298
Tax effect
(31,303
)
—
(6,701
)
(38,004
)
Total other comprehensive income (loss), net of tax
$
52,087
$
3,066
$
10,819
$
65,972
Nine Months Ended September 30, 2015
Pretax change before reclassifications
$
(29,966
)
$
(29,210
)
$
—
$
(59,176
)
Reclassifications out of AOCI
1,545
—
21,474
23,019
Tax effect
9,047
—
(8,214
)
833
Total other comprehensive income (loss), net of tax
$
(19,374
)
$
(29,210
)
$
13,260
$
(35,324
) The following table presents the effect of the reclassifications out of AOCI on the respective line items in the condensed consolidated statements of income:
Amounts reclassified from AOCI
(in thousands)
Three Months Ended September 30,
Nine Months Ended September 30,
Affected line items in the condensed
2016
2015
2016
2015
consolidated statements of income
Unrealized gains (losses) on securities:
Net realized gains (losses) on sales of securities
$
8,687
$
108
$
13,707
$
(1,545
)
Net realized investment gains (losses)
Net other-than-temporary impairment losses
—
—
(485
)
—
Net realized investment gains (losses)
Pretax total
$
8,687
$
108
$
13,222
$
(1,545
)
Tax effect
$
(3,261
)
$
(33
)
$
(5,057
)
$
492
Pension benefit adjustment:
Amortization of employee benefit plan items:
Net actuarial loss
$
(7,043
)
$
(7,613
)
$
(21,153
)
$
(24,596
)
(1)
Prior service credit
1,211
1,041
3,633
3,122
(1)
Pretax total
$
(5,832
)
$
(6,572
)
$
(17,520
)
$
(21,474
)
Tax effect
$
2,229
$
2,514
$
6,701
$
8,214
(1)
These components of AOCI are included in the computation of net periodic cost. See Note 10 Employee Benefit Plans for additional details. </t>
  </si>
  <si>
    <t>Litigation and Regulatory Contingencies</t>
  </si>
  <si>
    <t>Commitments And Contingencies Disclosure [Abstract]</t>
  </si>
  <si>
    <t>Note 14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
charged an improper rate for title insurance in a refinance transaction, including
•
Lewis v. First American Title Insurance Company, filed on November 28, 2006 and pending in the United States District Court for the District of Idaho. A court has granted class certification in Lewis. For the reasons stated above, the Company has been unable to assess the probability of loss or estimate the possible loss or the range of loss.
•
purchased minority interests in title insurance agents as an inducement to refer title insurance underwriting business to the Company or gave items of value to title insurance agents and others for referrals of business in violation of the Real Estate Settlement Procedures Act, including
•
Edwards v. First American Financial Corporation, filed on June 12, 2007 and pending in the United States District Court for the Central District of California. In Edwards the court has issued final approval of a settlement. The anticipated loss, for which a liability has been previously recorded, is not material to the condensed consolidated financial statements as a whole.
•
misclassified certain employees, including
•
Cruz v. First American Financial Corporation, et al., filed on November 25, 2015 and pending in the Superior Court of the State of California, County of Orange,
•
Sager v. Interthinx, Inc., filed on January 23, 2015 and pending in the Superior Court of the State of California, County of Los Angeles, and
•
Weber v. Interthinx, Inc., et al., filed on April 17, 2015 and pending in the United States District Court for the Eastern District of Missouri. These lawsuits are putative class actions for which a class has not been certified. For the reasons described above, as well as the applicability of certain indemnification rights the Company may have, the Company has not yet been able to assess the probability of loss or estimate the possible loss or the range of loss or, where the Company has been able to make an estimate, the Company believes the amount is not material to the condensed consolidated financial statements as a whole.
•
overcharged or improperly charged fees for products and services, conspired to fix prices, participated in the conveyance of illusory property interests, denied home warranty claims, and gave items of value to builders, brokers and others as inducements to refer business in violation of certain laws, such as consumer protection laws and laws generally prohibiting unfair business practices, and certain obligations, including
•
Chassen v. First American Financial Corporation, et al., filed on January 22, 2009 and pending in the United States District Court of New Jersey,
•
Downing v. First American Title Insurance Company, et al., filed on July 26, 2016 and pending in the Northern District of Georgia,
•
Kaufman v. First American Financial Corporation, et al., filed on December 21, 2007 and pending in the Superior Court of the State of California, County of Los Angeles,
•
Kirk v. First American Financial Corporation, et al., filed on June 15, 2006 and pending in the Superior Court of the State of California, County of Los Angeles,
•
Lennen v. First American Financial Corporation, et al., filed on May 19, 2016 and pending in the United States District court for the Middle District of Florida,
•
McCormick v. First American Real Estate Services, Inc., et al., filed on December 31, 2015 and pending in the Superior Court of the State of California, County of Orange,
•
Sjobring v. First American Financial Corporation, et al., filed on February 25, 2005 and pending in the Superior Court of the State of California, County of Los Angeles,
•
Wilmot v. First American Financial Corporation, et al., filed on April 20, 2007 and pending in the Superior Court of the State of California, County of Los Angeles, and
•
In re First American Home Buyers Protection Corporation, consolidated on October 9, 2014 and pending in the United States District Court for the Southern District of California. All of these lawsuits, except Kaufman and Kirk, are putative class actions for which a class has not been certified. In Kaufman a class was certified but that certification was subsequently vacated. A trial of the Kirk matter has concluded and the judgment has been affirmed on appeal. For the reasons described above, the Company has not yet been able to assess the probability of loss or estimate the possible loss or the range of loss or, where the Company has been able to make an estimate, the Company believes the amount is not material to the condensed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Business Combinations</t>
  </si>
  <si>
    <t>Business Combinations [Abstract]</t>
  </si>
  <si>
    <t xml:space="preserve">Note 15 – Business Combinations During the three and nine months ended September 30, 2016, the Company completed acquisitions for an aggregate purchase price of $56.9 million and $75.5 million, respectively. The Company has recorded preliminary fair value estimates for the assets acquired and liabilities assumed, which are subject to change pending completion of the Company’s purchase price allocation. The Company allocates the purchase price of each acquisition to the assets acquired and liabilities assumed using a variety of valuation techniques, including discounted cash flow analysis. These acquisitions have been included in the Company’s title insurance and services segment. </t>
  </si>
  <si>
    <t>Segment Information</t>
  </si>
  <si>
    <t>Segment Reporting [Abstract]</t>
  </si>
  <si>
    <t>Note 16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banking, trust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7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Eliminations consist of inter-segment revenues and related expenses included in the results of the operating segments. Selected financial information about the Company’s operations, by segment, is as follows: For the three months ended September 30, 2016:
(in thousands)
Revenues
Income (loss)
Depreciation
Capital
Title Insurance and Services
$
1,395,727
$
188,706
$
22,994
$
41,948
Specialty Insurance
109,782
1,781
1,401
844
Corporate
2,855
(23,556
)
96
—
Eliminations
(20
)
—
—
—
$
1,508,344
$
166,931
$
24,491
$
42,792
For the three months ended September 30, 2015:
(in thousands)
Revenues
Income (loss)
Depreciation
Capital
Title Insurance and Services
$
1,288,156
$
136,984
$
19,753
$
31,309
Specialty Insurance
101,210
1,684
1,197
927
Corporate
(5,428
)
(23,272
)
122
2
Eliminations
(23
)
—
—
—
$
1,383,915
$
115,396
$
21,072
$
32,238
F or the nine months ended September 30, 2016:
(in thousands)
Revenues
Income (loss)
Depreciation
Capital
Title Insurance and Services
$
3,750,118
$
448,815
$
66,510
$
99,887
Specialty Insurance
317,246
18,744
4,107
3,928
Corporate
4,265
(71,429
)
288
—
Eliminations
(40
)
—
—
—
$
4,071,589
$
396,130
$
70,905
$
103,815
For the nine months ended September 30, 2015:
(in thousands)
Revenues
Income (loss)
Depreciation
Capital
Title Insurance and Services
$
3,534,987
$
361,223
$
59,443
$
91,468
Specialty Insurance
293,398
29,446
3,579
2,804
Corporate
(9,148
)
(74,703
)
367
2
Eliminations
(449
)
—
—
—
$
3,818,788
$
315,966
$
63,389
$
94,274</t>
  </si>
  <si>
    <t>Debt and Equity Securities (Tables)</t>
  </si>
  <si>
    <t>Gross Unrealized Losses on Investments in Debt and Equity Securities</t>
  </si>
  <si>
    <t xml:space="preserve">Gross unrealized losses on investments in debt and equity securities are as follows:
Less than 12 months
12 months or longer
Total
(in thousands)
Estimated
Unrealized
Estimated
Unrealized
Estimated
Unrealized
September 30, 2016
Debt securities:
U.S. Treasury bonds
$
55,705
$
(463
)
$
—
$
—
$
55,705
$
(463
)
Municipal bonds
223,714
(1,941
)
16,401
(282
)
240,115
(2,223
)
Foreign government bonds
32,714
(313
)
363
(29
)
33,077
(342
)
Governmental agency bonds
5,706
(123
)
—
—
5,706
(123
)
Governmental agency mortgage-backed
749,900
(2,654
)
339,896
(3,509
)
1,089,796
(6,163
)
U.S. corporate debt securities
50,855
(634
)
30,740
(1,001
)
81,595
(1,635
)
Foreign corporate debt securities
21,121
(181
)
9,990
(282
)
31,111
(463
)
Total debt securities
1,139,715
(6,309
)
397,390
(5,103
)
1,537,105
(11,412
)
Equity securities
7,716
(74
)
76,717
(7,899
)
84,433
(7,973
)
Total
$
1,147,431
$
(6,383
)
$
474,107
$
(13,002
)
$
1,621,538
$
(19,385
)
December 31, 2015
Debt securities:
U.S. Treasury bonds
$
105,701
$
(1,285
)
$
1,654
$
(16
)
$
107,355
$
(1,301
)
Municipal bonds
133,465
(733
)
13,190
(112
)
146,655
(845
)
Foreign government bonds
13,601
(890
)
267
(125
)
13,868
(1,015
)
Governmental agency bonds
191,035
(2,497
)
18,237
(304
)
209,272
(2,801
)
Governmental agency mortgage-backed
1,096,301
(9,424
)
213,020
(5,615
)
1,309,321
(15,039
)
U.S. corporate debt securities
361,842
(11,272
)
13,511
(1,211
)
375,353
(12,483
)
Foreign corporate debt securities
102,801
(2,725
)
11,246
(1,053
)
114,047
(3,778
)
Total debt securities
2,004,746
(28,826
)
271,125
(8,436
)
2,275,871
(37,262
)
Equity securities
191,248
(12,068
)
31,974
(5,904
)
223,222
(17,972
)
Total
$
2,195,994
$
(40,894
)
$
303,099
$
(14,340
)
$
2,499,093
$
(55,234
) </t>
  </si>
  <si>
    <t>Investments in Debt Securities</t>
  </si>
  <si>
    <t>Investments in debt securities at September 30, 2016, by contractual maturities, are as follows:
(in thousands)
Due in one
Due after
Due after
Due after
Total
U.S. Treasury bonds
Amortized cost
$
35,270
$
68,799
$
16,147
$
28,592
$
148,808
Estimated fair value
$
35,293
$
69,127
$
16,660
$
29,354
$
150,434
Municipal bonds
Amortized cost
$
47,544
$
331,550
$
214,529
$
313,272
$
906,895
Estimated fair value
$
47,615
$
337,258
$
221,613
$
317,751
$
924,237
Foreign government bonds
Amortized cost
$
4,447
$
107,304
$
11,240
$
20,862
$
143,853
Estimated fair value
$
4,482
$
108,323
$
11,702
$
20,851
$
145,358
Governmental agency bonds
Amortized cost
$
20,771
$
82,989
$
47,203
$
41,467
$
192,430
Estimated fair value
$
20,781
$
83,238
$
47,561
$
43,597
$
195,177
U.S. corporate debt securities
Amortized cost
$
15,513
$
318,116
$
274,598
$
66,424
$
674,651
Estimated fair value
$
15,578
$
324,386
$
281,216
$
69,558
$
690,738
Foreign corporate debt securities
Amortized cost
$
9,521
$
114,704
$
110,180
$
10,822
$
245,227
Estimated fair value
$
9,532
$
116,436
$
112,776
$
11,685
$
250,429
Total debt securities excluding mortgage-backed securities
Amortized cost
$
133,066
$
1,023,462
$
673,897
$
481,439
$
2,311,864
Estimated fair value
$
133,281
$
1,038,768
$
691,528
$
492,796
$
2,356,373
Total mortgage-backed securities
Amortized cost
$
2,229,651
Estimated fair value
$
2,235,797
Total debt securities
Amortized cost
$
4,541,515
Estimated fair value
$
4,592,170</t>
  </si>
  <si>
    <t>Composition of Investment Portfolio by Credit Rating Agencies</t>
  </si>
  <si>
    <t>The composition of the investment portfolio at September 30, 2016, by credit rating, is as follows:
A- Ratings or higher
BBB+ to BBB- Ratings
Non-Investment Grade
Total
(in thousands, except percentages)
Estimated fair value
Percentage
Estimated fair value
Percentage
Estimated fair value
Percentage
Estimated fair value
Percentage
September 30, 2016
Debt securities:
U.S. Treasury bonds
$
150,434
100.0
$
—
—
$
—
—
$
150,434
100.0
Municipal bonds
879,726
95.2
35,861
3.8
8,650
1.0
924,237
100.0
Foreign government bonds
121,153
83.4
22,003
15.1
2,202
1.5
145,358
100.0
Governmental agency bonds
195,177
100.0
—
—
—
—
195,177
100.0
Governmental agency mortgage-
2,235,797
100.0
—
—
—
—
2,235,797
100.0
U.S. corporate debt securities
237,952
34.5
222,588
32.2
230,198
33.3
690,738
100.0
Foreign corporate debt securities
114,882
45.9
87,352
34.9
48,195
19.2
250,429
100.0
Total debt securities
3,935,121
85.7
367,804
8.0
289,245
6.3
4,592,170
100.0
Preferred stocks
—
—
8,987
59.1
6,232
40.9
15,219
100.0
Total
$
3,935,121
85.4
$
376,791
8.2
$
295,477
6.4
$
4,607,389
100.0</t>
  </si>
  <si>
    <t>Composition of Investment Portfolio in Unrealized Loss Position by Credit Rating Agencies</t>
  </si>
  <si>
    <t>The composition of the investment portfolio in an unrealized loss position at September 30, 2016, by credit rating, is as follows:
A- Ratings or higher
BBB+ to BBB- Ratings
Non-Investment Grade
Total
(in thousands, except percentages)
Estimated fair value
Percentage
Estimated fair value
Percentage
Estimated fair value
Percentage
Estimated fair value
Percentage
September 30, 2016
Debt securities:
U.S. Treasury bonds
$
55,705
100.0
$
—
—
$
—
—
$
55,705
100.0
Municipal bonds
233,406
97.2
5,332
2.2
1,377
0.6
240,115
100.0
Foreign government bonds
19,904
60.1
12,197
36.9
976
3.0
33,077
100.0
Governmental agency bonds
5,706
100.0
—
—
—
—
5,706
100.0
Governmental agency mortgage-
1,089,796
100.0
—
—
—
—
1,089,796
100.0
U.S. corporate debt securities
7,342
9.0
29,664
36.4
44,589
54.6
81,595
100.0
Foreign corporate debt securities
3,004
9.7
15,461
49.7
12,646
40.6
31,111
100.0
Total debt securities
1,414,863
92.0
62,654
4.1
59,588
3.9
1,537,105
100.0
Preferred stocks
—
—
8,987
59.1
6,232
40.9
15,219
100.0
Total
$
1,414,863
91.2
$
71,641
4.6
$
65,820
4.2
$
1,552,324
100.0</t>
  </si>
  <si>
    <t>Debt Securities</t>
  </si>
  <si>
    <t>Investments Classified as Available-For-Sale</t>
  </si>
  <si>
    <t>Investments in debt securities, classified as available-for-sale, are as follows:
(in thousands)
Amortized
Gross unrealized
Estimated
Gains
Losses
September 30, 2016
U.S. Treasury bonds
$
148,808
$
2,089
$
(463
)
$
150,434
Municipal bonds
906,895
19,565
(2,223
)
924,237
Foreign government bonds
143,853
1,847
(342
)
145,358
Governmental agency bonds
192,430
2,870
(123
)
195,177
Governmental agency mortgage-backed securities
2,229,651
12,309
(6,163
)
2,235,797
U.S. corporate debt securities
674,651
17,722
(1,635
)
690,738
Foreign corporate debt securities
245,227
5,665
(463
)
250,429
$
4,541,515
$
62,067
$
(11,412
)
$
4,592,170
December 31, 2015
U.S. Treasury bonds
$
130,252
$
421
$
(1,301
)
$
129,372
Municipal bonds
692,000
12,640
(845
)
703,795
Foreign government bonds
129,984
1,132
(1,015
)
130,101
Governmental agency bonds
419,869
1,023
(2,801
)
418,091
Governmental agency mortgage-backed securities
2,065,728
4,984
(15,039
)
2,055,673
U.S. corporate debt securities
642,869
4,297
(12,483
)
634,683
Foreign corporate debt securities
210,162
1,248
(3,778
)
207,632
$
4,290,864
$
25,745
$
(37,262
)
$
4,279,347</t>
  </si>
  <si>
    <t>Investments in equity securities, classified as available-for-sale, are as follows:
Cost
Gross unrealized
Estimated
(in thousands)
Gains
Losses
September 30, 2016
Preferred stocks
$
19,311
$
—
$
(4,092
)
$
15,219
Common stocks
351,841
24,742
(3,881
)
372,702
$
371,152
$
24,742
$
(7,973
)
$
387,921
December 31, 2015
Preferred stocks
$
18,305
$
420
$
(3,258
)
$
15,467
Common stocks
307,429
13,103
(14,714
)
305,818
$
325,734
$
13,523
$
(17,972
)
$
321,285</t>
  </si>
  <si>
    <t>Goodwill (Tables)</t>
  </si>
  <si>
    <t>Carrying Amount of Goodwill by Operating Segment</t>
  </si>
  <si>
    <t>A summary of the changes in the carrying amount of goodwill, by operating segment, for the nine months ended September 30, 2016, is as follows:
(in thousands)
Title
Specialty
Total
Balance as of December 31, 2015
$
917,577
$
46,765
$
964,342
Acquisitions
49,570
—
49,570
Foreign currency translation
1,146
—
1,146
Other adjustments
(294
)
—
(294
)
Balance as of September 30, 2016
$
967,999
$
46,765
$
1,014,764</t>
  </si>
  <si>
    <t>Other Intangible Assets (Tables)</t>
  </si>
  <si>
    <t>Schedule of Other Intangible Assets</t>
  </si>
  <si>
    <t>Other intangible assets consist of the following:
(in thousands)
September 30, 2016
December 31,
Finite-lived intangible assets:
Customer relationships
$
95,777
$
93,572
Noncompete agreements
28,174
26,963
Trademarks
8,621
9,341
Internal-use software licenses
11,006
—
Patents
2,840
2,840
146,418
132,716
Accumulated amortization
(111,898
)
(101,479
)
34,520
31,237
Indefinite-lived intangible assets:
Licenses
16,897
16,877
$
51,417
$
48,114</t>
  </si>
  <si>
    <t>Estimated Amortization Expense for Finite-Lived Intangible Assets</t>
  </si>
  <si>
    <t>Estimated amortization expense for finite-lived intangible assets for the next five years is as follows:
Year
(in thousands)
Remainder of 2016
$
4,490
2017
$
11,163
2018
$
6,763
2019
$
4,401
2020
$
2,278
2021
$
1,151</t>
  </si>
  <si>
    <t>Reserve for Known and Incurred but Not Reported Claims (Tables)</t>
  </si>
  <si>
    <t>Summary of Loss Reserves</t>
  </si>
  <si>
    <t xml:space="preserve">A summary of the Company’s loss reserves is as follows:
(in thousands, except percentages)
September 30, 2016
December 31, 2015
Known title claims
$
74,206
7.3
%
$
87,543
8.9
%
Incurred but not reported claims
886,643
87.1
%
844,364
85.8
%
Total title claims
960,849
94.4
%
931,907
94.7
%
Non-title claims
57,191
5.6
%
51,973
5.3
%
Total loss reserves
$
1,018,040
100.0
%
$
983,880
100.0
% </t>
  </si>
  <si>
    <t>Earnings Per Share (Tables)</t>
  </si>
  <si>
    <t>Schedule of Earnings Per Share</t>
  </si>
  <si>
    <t>The computation of basic and diluted earnings per share is as follows:
Three Months Ended
Nine Months Ended
(in thousands, except per share amounts)
2016
2015
2016
2015
Numerator
Net income attributable to the Company
$
107,320
$
75,542
$
261,970
$
206,520
Less: dividends and undistributed earnings
—
68
—
230
Net income allocated to common stockholders
$
107,320
$
75,474
$
261,970
$
206,290
Denominator
Basic weighted-average shares
110,571
108,647
110,423
108,284
Effect of dilutive employee stock options and
680
1,357
583
1,422
Diluted weighted-average shares
111,251
110,004
111,006
109,706
Net income per share attributable to the Company’s
Basic
$
0.97
$
0.69
$
2.37
$
1.91
Diluted
$
0.96
$
0.69
$
2.36
$
1.88</t>
  </si>
  <si>
    <t>Employee Benefit Plans (Tables)</t>
  </si>
  <si>
    <t>Net Periodic Cost</t>
  </si>
  <si>
    <t>Net periodic cost related to the Company’s funded defined benefit pension and unfunded supplemental benefit plans includes the following components:
Three Months Ended
Nine Months Ended
(in thousands)
2016
2015
2016
2015
Expense:
Service costs
$
260
$
390
$
781
$
1,170
Interest costs
5,999
6,786
18,000
20,805
Expected return on plan assets
(3,083
)
(5,341
)
(9,250
)
(16,237
)
Amortization of net actuarial loss
7,043
7,613
21,153
24,596
Amortization of prior service credit
(1,211
)
(1,041
)
(3,633
)
(3,122
)
$
9,008
$
8,407
$
27,051
$
27,212</t>
  </si>
  <si>
    <t>Fair Value Measurements (Tables)</t>
  </si>
  <si>
    <t>Fair Value of Assets Measured on Recurring Basis</t>
  </si>
  <si>
    <t>The following tables present the fair values of the Company’s assets, measured on a recurring basis, as of September 30, 2016 and December 31, 2015:
(in thousands)
Total
Level 1
Level 2
Level 3
September 30, 2016
Assets:
Debt securities:
U.S. Treasury bonds
$
150,434
$
—
$
150,434
$
—
Municipal bonds
924,237
—
924,237
—
Foreign government bonds
145,358
—
145,358
—
Governmental agency bonds
195,177
—
195,177
—
Governmental agency mortgage-backed
2,235,797
—
2,235,797
—
U.S. corporate debt securities
690,738
—
673,239
17,499
Foreign corporate debt securities
250,429
—
248,668
1,761
4,592,170
—
4,572,910
19,260
Equity securities:
Preferred stocks
15,219
15,219
—
—
Common stocks
372,702
372,702
—
—
387,921
387,921
—
—
Total assets
$
4,980,091
$
387,921
$
4,572,910
$
19,260
(in thousands)
Total
Level 1
Level 2
Level 3
December 31, 2015
Assets:
Debt securities:
U.S. Treasury bonds
$
129,372
$
—
$
129,372
$
—
Municipal bonds
703,795
—
703,795
—
Foreign government bonds
130,101
—
130,101
—
Governmental agency bonds
418,091
—
418,091
—
Governmental agency mortgage-backed
2,055,673
—
2,055,673
—
U.S. corporate debt securities
634,683
—
591,116
43,567
Foreign corporate debt securities
207,632
—
201,060
6,572
4,279,347
—
4,229,208
50,139
Equity securities:
Preferred stocks
15,467
15,467
—
—
Common stocks
305,818
305,818
—
—
321,285
321,285
—
—
Total assets
$
4,600,632
$
321,285
$
4,229,208
$
50,139</t>
  </si>
  <si>
    <t>Summary of Changes in Fair Value of Level 3 Assets Measured on Recurring Basis</t>
  </si>
  <si>
    <t>The following table presents a summary of the changes in the fair values of Level 3 assets, measured on a recurring basis, for the three months ended September 30, 2016 and 2015:
September 30, 2016
September 30, 2015
(in thousands)
U.S. debt securities
Foreign debt securities
Total
U.S. debt securities
Foreign debt
Total
Fair value at beginning of period
$
14,493
$
723
$
15,216
$
9,314
$
2,044
$
11,358
Transfers into Level 3
5,968
—
5,968
1,899
22
1,921
Transfers out of Level 3
(4,546
)
—
(4,546
)
(2,634
)
(1,377
)
(4,011
)
Net realized and unrealized gains (losses):
Included in earnings
5
—
5
(2
)
—
(2
)
Included in other comprehensive income (loss)
115
43
158
(31
)
(9
)
(40
)
Purchases
1,866
1,045
2,911
1,694
4
1,698
Sales
(46
)
(50
)
(96
)
(92
)
—
(92
)
Settlements
(356
)
—
(356
)
(2,312
)
(162
)
(2,474
)
Fair value at end of period
$
17,499
$
1,761
$
19,260
$
7,836
$
522
$
8,358
Unrealized gains (losses) included in earnings for the period
Net realized investment gains (losses)
$
—
$
—
$
—
$
—
$
—
$
—
The following table presents a summary of the changes in the fair values of Level 3 assets, measured on a recurring basis, for the nine months ended September 30, 2016 and 2015:
September 30, 2016
September 30, 2015
(in thousands)
U.S. debt securities
Foreign debt securities
Total
U.S. debt securities
Foreign debt
Non-agency
Total
Fair value at beginning of period
$
43,567
$
6,572
$
50,139
$
—
$
—
$
16,538
$
16,538
Transfers into Level 3
269
—
269
—
—
—
—
Transfers out of Level 3
(27,764
)
(3,822
)
(31,586
)
—
—
—
—
Net realized and unrealized gains (losses):
Included in earnings
(88
)
(48
)
(136
)
1
—
(1,015
)
(1,014
)
Included in other comprehensive
1,053
88
1,141
—
6
(589
)
(583
)
Purchases
10,132
1,243
11,375
8,316
515
—
8,831
Sales
(4,750
)
(1,045
)
(5,795
)
(427
)
—
(14,934
)
(15,361
)
Settlements
(4,920
)
(1,227
)
(6,147
)
(54
)
1
—
(53
)
Fair value at end of period
$
17,499
$
1,761
$
19,260
$
7,836
$
522
$
—
$
8,358
Unrealized gains (losses) included in earnings for
Net realized investment gains
$
(5
)
$
—
$
(5
)
$
—
$
—
$
—
$
—</t>
  </si>
  <si>
    <t>Carrying Amounts and Estimated Fair Values of Financial Instruments Not Measured at Fair Value</t>
  </si>
  <si>
    <t>The following table presents the carrying amounts and estimated fair values of the Company’s financial instruments not measured at fair value as of September 30, 2016 and December 31, 2015:
Carrying
Estimated fair value
(in thousands)
Amount
Total
Level 1
Level 2
Level 3
September 30, 2016
Assets:
Cash and cash equivalents
$
1,443,312
$
1,443,312
$
1,443,312
$
—
$
—
Deposits with banks
$
22,257
$
22,214
$
1,110
$
21,104
$
—
Notes receivable, net
$
7,007
$
6,893
$
—
$
—
$
6,893
Liabilities:
Deposits
$
3,218,128
$
3,218,128
$
3,218,128
$
—
$
—
Notes and contracts payable
$
737,944
$
763,860
$
—
$
758,073
$
5,787
Carrying
Estimated fair value
(in thousands)
Amount
Total
Level 1
Level 2
Level 3
December 31, 2015
Assets:
Cash and cash equivalents
$
1,027,321
$
1,027,321
$
1,027,321
$
—
$
—
Deposits with banks
$
23,224
$
23,211
$
1,103
$
22,108
$
—
Notes receivable, net
$
5,866
$
5,791
$
—
$
—
$
5,791
Liabilities:
Deposits
$
2,699,015
$
2,699,015
$
2,699,015
$
—
$
—
Notes and contracts payable
$
581,052
$
590,970
$
—
$
583,893
$
7,077</t>
  </si>
  <si>
    <t>Share-Based Compensation (Tables)</t>
  </si>
  <si>
    <t>Expenses Associated with Share-Based Compensation Plans</t>
  </si>
  <si>
    <t>The following table presents compensation expense associated with the Company’s share-based compensation plans:
Three Months Ended
Nine Months Ended
(in thousands)
2016
2015
2016
2015
Expense:
RSUs
$
5,401
$
4,059
$
25,766
$
18,278
Stock options
68
68
203
203
Employee stock purchase plan
659
571
2,127
1,780
$
6,128
$
4,698
$
28,096
$
20,261</t>
  </si>
  <si>
    <t>Summary of RSU Activity</t>
  </si>
  <si>
    <t>The following table summarizes RSU activity for the nine months ended September 30, 2016:
(in thousands, except weighted-average grant-date fair value)
Shares
Weighted-average fair value
RSUs unvested at December 31, 2015
1,354
$
29.20
Granted during 2016
967
36.77
Vested during 2016
(726
)
30.76
Forfeited during 2016
(20
)
31.48
RSUs unvested at September 30, 2016
1,575
$
33.10</t>
  </si>
  <si>
    <t>Summary of Stock Option Activity</t>
  </si>
  <si>
    <t>The following table summarizes stock option activity for the nine months ended September 30, 2016:
( in thousands, except weighted-average exercise price and contractual term)
Number outstanding
Weighted- average exercise price
Weighted- average remaining contractual term
Aggregate intrinsic value
Balance at December 31, 2015
132
$
27.66
Exercised during 2016
—
—
Balance at September 30, 2016
132
$
27.66
7.2 years
$
1,391
Vested and expected to vest at September 30, 2016
132
$
27.66
7.2 years
$
1,391
Exercisable at September 30, 2016
66
$
27.66
7.2 years
$
696</t>
  </si>
  <si>
    <t>Accumulated Other Comprehensive Income (Loss) ("AOCI") (Tables)</t>
  </si>
  <si>
    <t>Components of Accumulated Other Comprehensive Income (Loss)</t>
  </si>
  <si>
    <t xml:space="preserve">The following table presents a summary of the changes in each component of AOCI for the nine months ended September 30, 2016:
(in thousands)
Unrealized gains (losses) on securities
Foreign currency translation adjustment
Pension benefit adjustment
Accumulated other comprehensive income (loss)
Balance at December 31, 2015
$
(16,401
)
$
(57,242
)
$
(165,357
)
$
(239,000
)
Change in unrealized gains (losses) on
83,390
—
—
83,390
Change in foreign currency translation
—
3,066
—
3,066
Amortization of net actuarial loss
—
—
21,153
21,153
Amortization of prior service cost
—
—
(3,633
)
(3,633
)
Tax effect
(31,303
)
—
(6,701
)
(38,004
)
Balance at September 30, 2016
$
35,686
$
(54,176
)
$
(154,538
)
$
(173,028
)
Allocated to the Company
$
35,662
$
(54,176
)
$
(154,538
)
$
(173,052
)
Allocated to noncontrolling interests
24
—
—
24
Balance at September 30, 2016
$
35,686
$
(54,176
)
$
(154,538
)
$
(173,028
) </t>
  </si>
  <si>
    <t>Adjustments for Reclassification of Other Comprehensive Income (Loss)</t>
  </si>
  <si>
    <t xml:space="preserve">The following table presents the other comprehensive income (loss) reclassification adjustments for the three months ended September 30, 2016 and 2015:
(in thousands)
Unrealized gains (losses) on securities
Foreign currency translation adjustment
Pension benefit adjustment
Total other comprehensive income (loss)
Three Months Ended September 30, 2016
Pretax change before reclassifications
$
12,435
$
(3,459
)
$
—
$
8,976
Reclassifications out of AOCI
(8,687
)
—
5,832
(2,855
)
Tax effect
(1,169
)
—
(2,230
)
(3,399
)
Total other comprehensive income (loss), net of tax
$
2,579
$
(3,459
)
$
3,602
$
2,722
Three Months Ended September 30, 2015
Pretax change before reclassifications
$
(15,614
)
$
(15,416
)
$
—
$
(31,030
)
Reclassifications out of AOCI
(108
)
—
6,572
6,464
Tax effect
4,780
—
(2,514
)
2,266
Total other comprehensive income (loss), net of tax
$
(10,942
)
$
(15,416
)
$
4,058
$
(22,300
) The following table presents the other comprehensive income (loss) reclassification adjustments for the nine months ended September 30, 2016 and 2015:
(in thousands)
Unrealized gains (losses) on securities
Foreign currency translation adjustment
Pension benefit adjustment
Total other comprehensive income (loss)
Nine Months Ended September 30, 2016
Pretax change before reclassifications
$
96,612
$
3,066
$
—
$
99,678
Reclassifications out of AOCI
(13,222
)
—
17,520
4,298
Tax effect
(31,303
)
—
(6,701
)
(38,004
)
Total other comprehensive income (loss), net of tax
$
52,087
$
3,066
$
10,819
$
65,972
Nine Months Ended September 30, 2015
Pretax change before reclassifications
$
(29,966
)
$
(29,210
)
$
—
$
(59,176
)
Reclassifications out of AOCI
1,545
—
21,474
23,019
Tax effect
9,047
—
(8,214
)
833
Total other comprehensive income (loss), net of tax
$
(19,374
)
$
(29,210
)
$
13,260
$
(35,324
) </t>
  </si>
  <si>
    <t>Reclassifications out of Accumulated Other Comprehensive Income (Loss)</t>
  </si>
  <si>
    <t xml:space="preserve">The following table presents the effect of the reclassifications out of AOCI on the respective line items in the condensed consolidated statements of income:
Amounts reclassified from AOCI
(in thousands)
Three Months Ended September 30,
Nine Months Ended September 30,
Affected line items in the condensed
2016
2015
2016
2015
consolidated statements of income
Unrealized gains (losses) on securities:
Net realized gains (losses) on sales of securities
$
8,687
$
108
$
13,707
$
(1,545
)
Net realized investment gains (losses)
Net other-than-temporary impairment losses
—
—
(485
)
—
Net realized investment gains (losses)
Pretax total
$
8,687
$
108
$
13,222
$
(1,545
)
Tax effect
$
(3,261
)
$
(33
)
$
(5,057
)
$
492
Pension benefit adjustment:
Amortization of employee benefit plan items:
Net actuarial loss
$
(7,043
)
$
(7,613
)
$
(21,153
)
$
(24,596
)
(1)
Prior service credit
1,211
1,041
3,633
3,122
(1)
Pretax total
$
(5,832
)
$
(6,572
)
$
(17,520
)
$
(21,474
)
Tax effect
$
2,229
$
2,514
$
6,701
$
8,214
(1)
These components of AOCI are included in the computation of net periodic cost. See Note 10 Employee Benefit Plans for additional details. </t>
  </si>
  <si>
    <t>Segment Information (Tables)</t>
  </si>
  <si>
    <t>Schedule of Selected Financial Information</t>
  </si>
  <si>
    <t>Selected financial information about the Company’s operations, by segment, is as follows: For the three months ended September 30, 2016:
(in thousands)
Revenues
Income (loss)
Depreciation
Capital
Title Insurance and Services
$
1,395,727
$
188,706
$
22,994
$
41,948
Specialty Insurance
109,782
1,781
1,401
844
Corporate
2,855
(23,556
)
96
—
Eliminations
(20
)
—
—
—
$
1,508,344
$
166,931
$
24,491
$
42,792
For the three months ended September 30, 2015:
(in thousands)
Revenues
Income (loss)
Depreciation
Capital
Title Insurance and Services
$
1,288,156
$
136,984
$
19,753
$
31,309
Specialty Insurance
101,210
1,684
1,197
927
Corporate
(5,428
)
(23,272
)
122
2
Eliminations
(23
)
—
—
—
$
1,383,915
$
115,396
$
21,072
$
32,238
F or the nine months ended September 30, 2016:
(in thousands)
Revenues
Income (loss)
Depreciation
Capital
Title Insurance and Services
$
3,750,118
$
448,815
$
66,510
$
99,887
Specialty Insurance
317,246
18,744
4,107
3,928
Corporate
4,265
(71,429
)
288
—
Eliminations
(40
)
—
—
—
$
4,071,589
$
396,130
$
70,905
$
103,815
For the nine months ended September 30, 2015:
(in thousands)
Revenues
Income (loss)
Depreciation
Capital
Title Insurance and Services
$
3,534,987
$
361,223
$
59,443
$
91,468
Specialty Insurance
293,398
29,446
3,579
2,804
Corporate
(9,148
)
(74,703
)
367
2
Eliminations
(449
)
—
—
—
$
3,818,788
$
315,966
$
63,389
$
94,274</t>
  </si>
  <si>
    <t>Basis of Condensed Consolidated Financial Statements (Narrative) (Detail) - USD ($) $ in Thousands</t>
  </si>
  <si>
    <t>Segment Reporting Information [Line Items]</t>
  </si>
  <si>
    <t>Restatement Adjustment | Title Insurance and Services | Closing Protection Letters And Temporary Labor Costs</t>
  </si>
  <si>
    <t>Restatement Adjustment | Title Insurance and Services | Certain Non Risk Revenues</t>
  </si>
  <si>
    <t>Restatement Adjustment | Specialty Insurance | Closing Protection Letters And Temporary Labor Costs</t>
  </si>
  <si>
    <t>Escrow Deposits, Like-Kind Exchange Deposits and Trust Assets (Narrative) (Detail) - USD ($) $ in Billions</t>
  </si>
  <si>
    <t>Other Assets [Line Items]</t>
  </si>
  <si>
    <t>Escrow deposits</t>
  </si>
  <si>
    <t>Like-kind exchange funds</t>
  </si>
  <si>
    <t>First American Trust</t>
  </si>
  <si>
    <t>Trust assets</t>
  </si>
  <si>
    <t>Debt and Equity Securities (Investments in Debt Securities, Classified as Available-For-Sale) (Detail) - USD ($) $ in Thousands</t>
  </si>
  <si>
    <t>Schedule Of Available For Sale Securities [Line Items]</t>
  </si>
  <si>
    <t>Debt Securities, Amortized Cost</t>
  </si>
  <si>
    <t>Debt Securities, Gross unrealized gains</t>
  </si>
  <si>
    <t>Debt Securities, Gross unrealized losses</t>
  </si>
  <si>
    <t>Debt securities, Estimated fair value</t>
  </si>
  <si>
    <t>U.S. Treasury Bonds</t>
  </si>
  <si>
    <t>Municipal Bonds</t>
  </si>
  <si>
    <t>Foreign Government Bonds</t>
  </si>
  <si>
    <t>Governmental Agency Bonds</t>
  </si>
  <si>
    <t>Governmental Agency Mortgage-Backed Securities</t>
  </si>
  <si>
    <t>U.S. Corporate Debt Securities</t>
  </si>
  <si>
    <t>Foreign Corporate Debt Securities</t>
  </si>
  <si>
    <t>Debt and Equity Securities (Investments in Equity Securities, Classified as Available-For-Sale) (Detail) - USD ($) $ in Thousands</t>
  </si>
  <si>
    <t>Equity securities, Amortized Cost</t>
  </si>
  <si>
    <t>Equity securities, Gross unrealized gains</t>
  </si>
  <si>
    <t>Equity securities, Gross unrealized losses</t>
  </si>
  <si>
    <t>Preferred stocks</t>
  </si>
  <si>
    <t>Common stocks</t>
  </si>
  <si>
    <t>Debt and Equity Securities (Narrative) (Detail) - USD ($) $ in Thousands</t>
  </si>
  <si>
    <t>Realized gains on sales of securities</t>
  </si>
  <si>
    <t>Realized losses on sales of securities</t>
  </si>
  <si>
    <t>Estimated fair value, Unrealized loss position</t>
  </si>
  <si>
    <t>Bank Loans</t>
  </si>
  <si>
    <t>Bank Loans | Debt Securities</t>
  </si>
  <si>
    <t>Emerging Market Securities</t>
  </si>
  <si>
    <t>Emerging Market Securities | Debt Securities</t>
  </si>
  <si>
    <t>Non-Investment Grade</t>
  </si>
  <si>
    <t>Non-Investment Grade | Debt Securities</t>
  </si>
  <si>
    <t>Non-Investment Grade | Bank Loans</t>
  </si>
  <si>
    <t>Non-Investment Grade | Bank Loans | Debt Securities</t>
  </si>
  <si>
    <t>Non-Investment Grade | High Yield Corporate Debt Securities</t>
  </si>
  <si>
    <t>Non-Investment Grade | High Yield Corporate Debt Securities | Debt Securities</t>
  </si>
  <si>
    <t>Non-Investment Grade | Emerging Market Securities</t>
  </si>
  <si>
    <t>Non-Investment Grade | Emerging Market Securities | Debt Securities</t>
  </si>
  <si>
    <t>Debt and Equity Securities (Gross Unrealized Losses on Investments in Debt and Equity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Government Bonds</t>
  </si>
  <si>
    <t>Debt Securities | Governmental Agency Mortgage-Backed Securities</t>
  </si>
  <si>
    <t>Debt Securities | Governmental Agency Bonds</t>
  </si>
  <si>
    <t>Debt Securities | U.S. Corporate Debt Securities</t>
  </si>
  <si>
    <t>Debt Securities | Foreign Corporate Debt Securities</t>
  </si>
  <si>
    <t>Debt and Equity Securities (Investments in Debt Securities)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Debt and Equity Securities (Composition of Investment Portfolio by Credit Rating Agencies) (Detail) - USD ($) $ in Thousands</t>
  </si>
  <si>
    <t>Percentage of investment portfolio by credit rating agencies</t>
  </si>
  <si>
    <t>100.00%</t>
  </si>
  <si>
    <t>Investment Grade | A- Rating or Higher</t>
  </si>
  <si>
    <t>85.40%</t>
  </si>
  <si>
    <t>Investment Grade | A- Rating or Higher | Debt Securities</t>
  </si>
  <si>
    <t>85.70%</t>
  </si>
  <si>
    <t>Investment Grade | BBB+ to BBB- Ratings</t>
  </si>
  <si>
    <t>8.20%</t>
  </si>
  <si>
    <t>Investment Grade | BBB+ to BBB- Ratings | Debt Securities</t>
  </si>
  <si>
    <t>8.00%</t>
  </si>
  <si>
    <t>6.40%</t>
  </si>
  <si>
    <t>6.30%</t>
  </si>
  <si>
    <t>U.S. Treasury Bonds | Debt Securities</t>
  </si>
  <si>
    <t>U.S. Treasury Bonds | Investment Grade | A- Rating or Higher</t>
  </si>
  <si>
    <t>U.S. Treasury Bonds | Investment Grade | A- Rating or Higher | Debt Securities</t>
  </si>
  <si>
    <t>U.S. Treasury Bonds | Investment Grade | BBB+ to BBB- Ratings</t>
  </si>
  <si>
    <t>U.S. Treasury Bonds | Investment Grade | BBB+ to BBB- Ratings | Debt Securities</t>
  </si>
  <si>
    <t>0.00%</t>
  </si>
  <si>
    <t>U.S. Treasury Bonds | Non-Investment Grade</t>
  </si>
  <si>
    <t>U.S. Treasury Bonds | Non-Investment Grade | Debt Securities</t>
  </si>
  <si>
    <t>Municipal Bonds | Debt Securities</t>
  </si>
  <si>
    <t>Municipal Bonds | Investment Grade | A- Rating or Higher</t>
  </si>
  <si>
    <t>Municipal Bonds | Investment Grade | A- Rating or Higher | Debt Securities</t>
  </si>
  <si>
    <t>95.20%</t>
  </si>
  <si>
    <t>Municipal Bonds | Investment Grade | BBB+ to BBB- Ratings</t>
  </si>
  <si>
    <t>Municipal Bonds | Investment Grade | BBB+ to BBB- Ratings | Debt Securities</t>
  </si>
  <si>
    <t>3.80%</t>
  </si>
  <si>
    <t>Municipal Bonds | Non-Investment Grade</t>
  </si>
  <si>
    <t>Municipal Bonds | Non-Investment Grade | Debt Securities</t>
  </si>
  <si>
    <t>1.00%</t>
  </si>
  <si>
    <t>Foreign Government Bonds | Debt Securities</t>
  </si>
  <si>
    <t>Foreign Government Bonds | Investment Grade | A- Rating or Higher</t>
  </si>
  <si>
    <t>Foreign Government Bonds | Investment Grade | A- Rating or Higher | Debt Securities</t>
  </si>
  <si>
    <t>83.40%</t>
  </si>
  <si>
    <t>Foreign Government Bonds | Investment Grade | BBB+ to BBB- Ratings</t>
  </si>
  <si>
    <t>Foreign Government Bonds | Investment Grade | BBB+ to BBB- Ratings | Debt Securities</t>
  </si>
  <si>
    <t>15.10%</t>
  </si>
  <si>
    <t>Foreign Government Bonds | Non-Investment Grade</t>
  </si>
  <si>
    <t>Foreign Government Bonds | Non-Investment Grade | Debt Securities</t>
  </si>
  <si>
    <t>1.50%</t>
  </si>
  <si>
    <t>Governmental Agency Bonds | Debt Securities</t>
  </si>
  <si>
    <t>Governmental Agency Bonds | Investment Grade | A- Rating or Higher</t>
  </si>
  <si>
    <t>Governmental Agency Bonds | Investment Grade | A- Rating or Higher | Debt Securities</t>
  </si>
  <si>
    <t>Governmental Agency Bonds | Investment Grade | BBB+ to BBB- Ratings</t>
  </si>
  <si>
    <t>Governmental Agency Bonds | Investment Grade | BBB+ to BBB- Ratings | Debt Securities</t>
  </si>
  <si>
    <t>Governmental Agency Bonds | Non-Investment Grade</t>
  </si>
  <si>
    <t>Governmental Agency Bonds | Non-Investment Grade | Debt Securities</t>
  </si>
  <si>
    <t>Governmental Agency Mortgage-Backed Securities | Debt Securities</t>
  </si>
  <si>
    <t>Governmental Agency Mortgage-Backed Securities | Investment Grade | A- Rating or Higher</t>
  </si>
  <si>
    <t>Governmental Agency Mortgage-Backed Securities | Investment Grade | A- Rating or Higher | Debt Securities</t>
  </si>
  <si>
    <t>Governmental Agency Mortgage-Backed Securities | Investment Grade | BBB+ to BBB- Ratings</t>
  </si>
  <si>
    <t>Governmental Agency Mortgage-Backed Securities | Investment Grade | BBB+ to BBB- Ratings | Debt Securities</t>
  </si>
  <si>
    <t>Governmental Agency Mortgage-Backed Securities | Non-Investment Grade</t>
  </si>
  <si>
    <t>Governmental Agency Mortgage-Backed Securities | Non-Investment Grade | Debt Securities</t>
  </si>
  <si>
    <t>U.S. Corporate Debt Securities | Debt Securities</t>
  </si>
  <si>
    <t>U.S. Corporate Debt Securities | Investment Grade | A- Rating or Higher</t>
  </si>
  <si>
    <t>U.S. Corporate Debt Securities | Investment Grade | A- Rating or Higher | Debt Securities</t>
  </si>
  <si>
    <t>34.50%</t>
  </si>
  <si>
    <t>U.S. Corporate Debt Securities | Investment Grade | BBB+ to BBB- Ratings</t>
  </si>
  <si>
    <t>U.S. Corporate Debt Securities | Investment Grade | BBB+ to BBB- Ratings | Debt Securities</t>
  </si>
  <si>
    <t>32.20%</t>
  </si>
  <si>
    <t>U.S. Corporate Debt Securities | Non-Investment Grade</t>
  </si>
  <si>
    <t>U.S. Corporate Debt Securities | Non-Investment Grade | Debt Securities</t>
  </si>
  <si>
    <t>33.30%</t>
  </si>
  <si>
    <t>Foreign Corporate Debt Securities | Debt Securities</t>
  </si>
  <si>
    <t>Foreign Corporate Debt Securities | Investment Grade | A- Rating or Higher</t>
  </si>
  <si>
    <t>Foreign Corporate Debt Securities | Investment Grade | A- Rating or Higher | Debt Securities</t>
  </si>
  <si>
    <t>45.90%</t>
  </si>
  <si>
    <t>Foreign Corporate Debt Securities | Investment Grade | BBB+ to BBB- Ratings</t>
  </si>
  <si>
    <t>Foreign Corporate Debt Securities | Investment Grade | BBB+ to BBB- Ratings | Debt Securities</t>
  </si>
  <si>
    <t>34.90%</t>
  </si>
  <si>
    <t>Foreign Corporate Debt Securities | Non-Investment Grade</t>
  </si>
  <si>
    <t>Foreign Corporate Debt Securities | Non-Investment Grade | Debt Securities</t>
  </si>
  <si>
    <t>19.20%</t>
  </si>
  <si>
    <t>Preferred stocks | Equity securities</t>
  </si>
  <si>
    <t>Preferred stocks | Investment Grade | A- Rating or Higher</t>
  </si>
  <si>
    <t>Preferred stocks | Investment Grade | A- Rating or Higher | Equity securities</t>
  </si>
  <si>
    <t>Preferred stocks | Investment Grade | BBB+ to BBB- Ratings</t>
  </si>
  <si>
    <t>Preferred stocks | Investment Grade | BBB+ to BBB- Ratings | Equity securities</t>
  </si>
  <si>
    <t>59.10%</t>
  </si>
  <si>
    <t>Preferred stocks | Non-Investment Grade</t>
  </si>
  <si>
    <t>Preferred stocks | Non-Investment Grade | Equity securities</t>
  </si>
  <si>
    <t>40.90%</t>
  </si>
  <si>
    <t>Available For Sale Securities Excluding Common Stocks</t>
  </si>
  <si>
    <t>Available For Sale Securities Excluding Common Stocks | Investment Grade | A- Rating or Higher</t>
  </si>
  <si>
    <t>Available For Sale Securities Excluding Common Stocks | Investment Grade | BBB+ to BBB- Ratings</t>
  </si>
  <si>
    <t>Available For Sale Securities Excluding Common Stocks | Non-Investment Grade</t>
  </si>
  <si>
    <t>Debt and Equity Securities (Composition of Investment Portfolio in Unrealized Loss Position by Credit Rating Agencies) (Detail) - USD ($) $ in Thousands</t>
  </si>
  <si>
    <t>Percentage of investments in unrealized loss position</t>
  </si>
  <si>
    <t>91.20%</t>
  </si>
  <si>
    <t>4.60%</t>
  </si>
  <si>
    <t>Investment Grade | Available For Sale Securities Excluding Common Stocks | A- Rating or Higher</t>
  </si>
  <si>
    <t>Investment Grade | Available For Sale Securities Excluding Common Stocks | BBB+ to BBB- Ratings</t>
  </si>
  <si>
    <t>4.20%</t>
  </si>
  <si>
    <t>Non-Investment Grade | Available For Sale Securities Excluding Common Stocks</t>
  </si>
  <si>
    <t>Debt Securities | Investment Grade | A- Rating or Higher</t>
  </si>
  <si>
    <t>92.00%</t>
  </si>
  <si>
    <t>Debt Securities | Investment Grade | A- Rating or Higher | U.S. Treasury Bonds</t>
  </si>
  <si>
    <t>Debt Securities | Investment Grade | A- Rating or Higher | Municipal Bonds</t>
  </si>
  <si>
    <t>97.20%</t>
  </si>
  <si>
    <t>Debt Securities | Investment Grade | A- Rating or Higher | Foreign Government Bonds</t>
  </si>
  <si>
    <t>60.10%</t>
  </si>
  <si>
    <t>Debt Securities | Investment Grade | A- Rating or Higher | Governmental Agency Mortgage-Backed Securities</t>
  </si>
  <si>
    <t>Debt Securities | Investment Grade | A- Rating or Higher | Governmental Agency Bonds</t>
  </si>
  <si>
    <t>Debt Securities | Investment Grade | A- Rating or Higher | U.S. Corporate Debt Securities</t>
  </si>
  <si>
    <t>9.00%</t>
  </si>
  <si>
    <t>Debt Securities | Investment Grade | A- Rating or Higher | Foreign Corporate Debt Securities</t>
  </si>
  <si>
    <t>9.70%</t>
  </si>
  <si>
    <t>Debt Securities | Investment Grade | BBB+ to BBB- Ratings</t>
  </si>
  <si>
    <t>4.10%</t>
  </si>
  <si>
    <t>Debt Securities | Investment Grade | BBB+ to BBB- Ratings | U.S. Treasury Bonds</t>
  </si>
  <si>
    <t>Debt Securities | Investment Grade | BBB+ to BBB- Ratings | Municipal Bonds</t>
  </si>
  <si>
    <t>2.20%</t>
  </si>
  <si>
    <t>Debt Securities | Investment Grade | BBB+ to BBB- Ratings | Foreign Government Bonds</t>
  </si>
  <si>
    <t>36.90%</t>
  </si>
  <si>
    <t>Debt Securities | Investment Grade | BBB+ to BBB- Ratings | Governmental Agency Mortgage-Backed Securities</t>
  </si>
  <si>
    <t>Debt Securities | Investment Grade | BBB+ to BBB- Ratings | Governmental Agency Bonds</t>
  </si>
  <si>
    <t>Debt Securities | Investment Grade | BBB+ to BBB- Ratings | U.S. Corporate Debt Securities</t>
  </si>
  <si>
    <t>36.40%</t>
  </si>
  <si>
    <t>Debt Securities | Investment Grade | BBB+ to BBB- Ratings | Foreign Corporate Debt Securities</t>
  </si>
  <si>
    <t>49.70%</t>
  </si>
  <si>
    <t>Debt Securities | Non-Investment Grade</t>
  </si>
  <si>
    <t>3.90%</t>
  </si>
  <si>
    <t>Debt Securities | Non-Investment Grade | U.S. Treasury Bonds</t>
  </si>
  <si>
    <t>Debt Securities | Non-Investment Grade | Municipal Bonds</t>
  </si>
  <si>
    <t>0.60%</t>
  </si>
  <si>
    <t>Debt Securities | Non-Investment Grade | Foreign Government Bonds</t>
  </si>
  <si>
    <t>3.00%</t>
  </si>
  <si>
    <t>Debt Securities | Non-Investment Grade | Governmental Agency Mortgage-Backed Securities</t>
  </si>
  <si>
    <t>Debt Securities | Non-Investment Grade | Governmental Agency Bonds</t>
  </si>
  <si>
    <t>Debt Securities | Non-Investment Grade | U.S. Corporate Debt Securities</t>
  </si>
  <si>
    <t>54.60%</t>
  </si>
  <si>
    <t>Debt Securities | Non-Investment Grade | Foreign Corporate Debt Securities</t>
  </si>
  <si>
    <t>40.60%</t>
  </si>
  <si>
    <t>Equity securities | Preferred stocks</t>
  </si>
  <si>
    <t>Equity securities | Investment Grade | A- Rating or Higher | Preferred stocks</t>
  </si>
  <si>
    <t>Equity securities | Investment Grade | BBB+ to BBB- Ratings | Preferred stocks</t>
  </si>
  <si>
    <t>Equity securities | Non-Investment Grade | Preferred stocks</t>
  </si>
  <si>
    <t>Goodwill (Carrying Amount of Goodwill by Operating Segment) (Detail) $ in Thousands</t>
  </si>
  <si>
    <t>Sep. 30, 2016USD ($)</t>
  </si>
  <si>
    <t>Goodwill [Line Items]</t>
  </si>
  <si>
    <t>Beginning balance</t>
  </si>
  <si>
    <t>Acquisitions</t>
  </si>
  <si>
    <t>Foreign currency translation</t>
  </si>
  <si>
    <t>Other adjustments</t>
  </si>
  <si>
    <t>Ending balance</t>
  </si>
  <si>
    <t>Title Insurance and Services</t>
  </si>
  <si>
    <t>Specialty Insurance</t>
  </si>
  <si>
    <t>Goodwill (Narrative) (Detail)</t>
  </si>
  <si>
    <t>Sep. 30, 2016USD ($)ReportingUnit</t>
  </si>
  <si>
    <t>Number of reporting units | ReportingUnit</t>
  </si>
  <si>
    <t>Goodwill impairment losses</t>
  </si>
  <si>
    <t>Accumulated goodwill impairment</t>
  </si>
  <si>
    <t>Other Intangible Assets (Schedule of Other Intangible Assets) (Detail) - USD ($) $ in Thousands</t>
  </si>
  <si>
    <t>Intangible Assets Net Excluding Goodwill [Abstract]</t>
  </si>
  <si>
    <t>Customer relationships</t>
  </si>
  <si>
    <t>Noncompete agreements</t>
  </si>
  <si>
    <t>Trademarks</t>
  </si>
  <si>
    <t>Internal-use software license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16</t>
  </si>
  <si>
    <t>Reserve for Known and Incurred but Not Reported Claims (Summary of Loss Reserves) (Detail) - USD ($) $ in Thousands</t>
  </si>
  <si>
    <t>Insurance [Abstract]</t>
  </si>
  <si>
    <t>Known title claims, amount</t>
  </si>
  <si>
    <t>Incurred but not reported claims, amount</t>
  </si>
  <si>
    <t>Total title claims, amount</t>
  </si>
  <si>
    <t>Non-title claims, amount</t>
  </si>
  <si>
    <t>Total loss reserves, amount</t>
  </si>
  <si>
    <t>Known title claims, percent</t>
  </si>
  <si>
    <t>7.30%</t>
  </si>
  <si>
    <t>8.90%</t>
  </si>
  <si>
    <t>Incurred but not reported claims, percent</t>
  </si>
  <si>
    <t>87.10%</t>
  </si>
  <si>
    <t>85.80%</t>
  </si>
  <si>
    <t>Total title claims, percent</t>
  </si>
  <si>
    <t>94.40%</t>
  </si>
  <si>
    <t>94.70%</t>
  </si>
  <si>
    <t>Non-title claims, percent</t>
  </si>
  <si>
    <t>5.60%</t>
  </si>
  <si>
    <t>5.30%</t>
  </si>
  <si>
    <t>Total loss reserves, percent</t>
  </si>
  <si>
    <t>Reserve for Known and Incurred but Not Reported Claims (Narrative) (Detail) - USD ($) $ in Millions</t>
  </si>
  <si>
    <t>Provision for title loss, percentage of title premiums and escrow fees</t>
  </si>
  <si>
    <t>5.50%</t>
  </si>
  <si>
    <t>6.60%</t>
  </si>
  <si>
    <t>Ultimate loss rate</t>
  </si>
  <si>
    <t>5.00%</t>
  </si>
  <si>
    <t>6.00%</t>
  </si>
  <si>
    <t>Estimated increase in loss reserve for prior policy years</t>
  </si>
  <si>
    <t>Notes and Contracts Payable (Narrative) (Detail)</t>
  </si>
  <si>
    <t>Credit facility, maximum borrowing capacity</t>
  </si>
  <si>
    <t>Reduction in available borrowing capacity under credit facility</t>
  </si>
  <si>
    <t>Outstanding borrowings under credit facility</t>
  </si>
  <si>
    <t>Credit facility interest rate</t>
  </si>
  <si>
    <t>2.28%</t>
  </si>
  <si>
    <t>Income Taxes (Narrative) (Detail) - USD ($) $ in Millions</t>
  </si>
  <si>
    <t>12 Months Ended</t>
  </si>
  <si>
    <t>Effective income tax rates</t>
  </si>
  <si>
    <t>35.70%</t>
  </si>
  <si>
    <t>34.30%</t>
  </si>
  <si>
    <t>33.70%</t>
  </si>
  <si>
    <t>34.40%</t>
  </si>
  <si>
    <t>Statutory federal income tax rate</t>
  </si>
  <si>
    <t>35.00%</t>
  </si>
  <si>
    <t>Net payable related to spin-off tax liabiliti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decrease within the next 12 months. This change may be the result of ongoing audits or the expiration of federal and state statutes of limitations for the assessment of taxes.</t>
  </si>
  <si>
    <t>Earnings Per Share (Schedule of Earnings Per Share) (Detail) - USD ($) $ / shares in Units, shares in Thousands, $ in Thousands</t>
  </si>
  <si>
    <t>Less: dividends and undistributed earnings allocated to unvested restricted stock units (“RSUs”)</t>
  </si>
  <si>
    <t>Net income allocated to common stockholders</t>
  </si>
  <si>
    <t>Basic weighted-average shares</t>
  </si>
  <si>
    <t>Effect of dilutive employee stock options and RSUs</t>
  </si>
  <si>
    <t>Diluted weighted-average shares</t>
  </si>
  <si>
    <t>Earnings Per Share (Narrative) (Detail) - shares shares in Thousands</t>
  </si>
  <si>
    <t>Stock Options ​and​ Restricted​ Stock​ Units</t>
  </si>
  <si>
    <t>Antidilutive Securities Excluded From Computation Of Earnings Per Share [Line Items]</t>
  </si>
  <si>
    <t>Shares excluded from the weighted-average diluted common shares outstanding</t>
  </si>
  <si>
    <t>RSUs</t>
  </si>
  <si>
    <t>Employee Benefit Plans (Net Periodic Cost) (Detail) - USD ($) $ in Thousands</t>
  </si>
  <si>
    <t>Service costs</t>
  </si>
  <si>
    <t>Interest costs</t>
  </si>
  <si>
    <t>Expected return on plan assets</t>
  </si>
  <si>
    <t>Amortization of net actuarial loss</t>
  </si>
  <si>
    <t>Amortization of prior service credit</t>
  </si>
  <si>
    <t>Net periodic cost</t>
  </si>
  <si>
    <t>Employee Benefit Plans (Narrative) (Detail) - USD ($) $ in Millions</t>
  </si>
  <si>
    <t>Dec. 31, 2016</t>
  </si>
  <si>
    <t>Sep. 30, 2017</t>
  </si>
  <si>
    <t>Defined Benefit Pension Plans And Defined Benefit Postretirement Plans Disclosure [Abstract]</t>
  </si>
  <si>
    <t>Contribution to partially fund the pension plan</t>
  </si>
  <si>
    <t>Estimated future contribution to pension plan</t>
  </si>
  <si>
    <t>Net unrealized accumulated other comprehensive loss, before tax</t>
  </si>
  <si>
    <t>Estimated other termination related expenses, before tax will be recognized</t>
  </si>
  <si>
    <t>Scenario Forecast</t>
  </si>
  <si>
    <t>Net unrealized losses recognized</t>
  </si>
  <si>
    <t>Fair Value Measurements (Fair Value of Assets Measured on Recurring Basis) (Detail) - USD ($) $ in Thousands</t>
  </si>
  <si>
    <t>Fair Value, Assets and Liabilities Measured on Recurring Basis [Abstract]</t>
  </si>
  <si>
    <t>Available for sale securities, estimated fair value</t>
  </si>
  <si>
    <t>Common Stock | Equity securities</t>
  </si>
  <si>
    <t>Level 1 | Debt Securities</t>
  </si>
  <si>
    <t>Level 1 | Equity securities</t>
  </si>
  <si>
    <t>Level 1 | U.S. Treasury Bonds | Debt Securities</t>
  </si>
  <si>
    <t>Level 1 | Municipal Bonds | Debt Securities</t>
  </si>
  <si>
    <t>Level 1 | Foreign Government Bonds | Debt Securities</t>
  </si>
  <si>
    <t>Level 1 | Governmental Agency Bonds | Debt Securities</t>
  </si>
  <si>
    <t>Level 1 | Governmental Agency Mortgage-Backed Securities | Debt Securities</t>
  </si>
  <si>
    <t>Level 1 | U.S. Corporate Debt Securities | Debt Securities</t>
  </si>
  <si>
    <t>Level 1 | Foreign Corporate Debt Securities | Debt Securities</t>
  </si>
  <si>
    <t>Level 1 | Preferred stocks | Equity securities</t>
  </si>
  <si>
    <t>Level 1 | Common Stock | Equity securities</t>
  </si>
  <si>
    <t>Level 2 | Debt Securities</t>
  </si>
  <si>
    <t>Level 2 | Equity securities</t>
  </si>
  <si>
    <t>Level 2 | U.S. Treasury Bonds | Debt Securities</t>
  </si>
  <si>
    <t>Level 2 | Municipal Bonds | Debt Securities</t>
  </si>
  <si>
    <t>Level 2 | Foreign Government Bonds | Debt Securities</t>
  </si>
  <si>
    <t>Level 2 | Governmental Agency Bonds | Debt Securities</t>
  </si>
  <si>
    <t>Level 2 | Governmental Agency Mortgage-Backed Securities | Debt Securities</t>
  </si>
  <si>
    <t>Level 2 | U.S. Corporate Debt Securities | Debt Securities</t>
  </si>
  <si>
    <t>Level 2 | Foreign Corporate Debt Securities | Debt Securities</t>
  </si>
  <si>
    <t>Level 2 | Preferred stocks | Equity securities</t>
  </si>
  <si>
    <t>Level 2 | Common Stock | Equity securities</t>
  </si>
  <si>
    <t>Level 3 | Debt Securities</t>
  </si>
  <si>
    <t>Level 3 | Equity securities</t>
  </si>
  <si>
    <t>Level 3 | U.S. Treasury Bonds | Debt Securities</t>
  </si>
  <si>
    <t>Level 3 | Municipal Bonds | Debt Securities</t>
  </si>
  <si>
    <t>Level 3 | Foreign Government Bonds | Debt Securities</t>
  </si>
  <si>
    <t>Level 3 | Governmental Agency Bonds | Debt Securities</t>
  </si>
  <si>
    <t>Level 3 | Governmental Agency Mortgage-Backed Securities | Debt Securities</t>
  </si>
  <si>
    <t>Level 3 | U.S. Corporate Debt Securities | Debt Securities</t>
  </si>
  <si>
    <t>Level 3 | Foreign Corporate Debt Securities | Debt Securities</t>
  </si>
  <si>
    <t>Level 3 | Preferred stocks | Equity securities</t>
  </si>
  <si>
    <t>Level 3 | Common Stock | Equity securities</t>
  </si>
  <si>
    <t>Fair Value Measurements (Narrative) (Detail) - USD ($)</t>
  </si>
  <si>
    <t>Fair Value Assets And Liabilities Measured On Recurring And Nonrecurring Basis [Line Items]</t>
  </si>
  <si>
    <t>Fair value assets, Level 1 to Level 2 transfers amount</t>
  </si>
  <si>
    <t>Fair value assets, Level 2 to Level 1 transfers amount</t>
  </si>
  <si>
    <t>Transfers into Level 3</t>
  </si>
  <si>
    <t>Transfers out of Level 3</t>
  </si>
  <si>
    <t>Fair Value Measurements (Summary of Changes in Fair Value of Level 3 Assets Measured on Recurring Basis) (Detail) - USD ($)</t>
  </si>
  <si>
    <t>Fair Value, Assets Measured on Recurring Basis, Unobservable Input Reconciliation, Calculation [Roll Forward]</t>
  </si>
  <si>
    <t>Fair value at beginning of period</t>
  </si>
  <si>
    <t>Included in earnings</t>
  </si>
  <si>
    <t>Included in other comprehensive income (loss)</t>
  </si>
  <si>
    <t>Purchases</t>
  </si>
  <si>
    <t>Sales</t>
  </si>
  <si>
    <t>Settlements</t>
  </si>
  <si>
    <t>Fair value at end of period</t>
  </si>
  <si>
    <t>U.S. Corporate Debt Securities | Level 3</t>
  </si>
  <si>
    <t>Foreign Corporate Debt Securities | Level 3</t>
  </si>
  <si>
    <t>Non-Agency Mortgage-Backed Securities | Level 3</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Expenses Associated with Share-Based Compensation Plans) (Detail) - USD ($) $ in Thousands</t>
  </si>
  <si>
    <t>Share Based Compensation Arrangement By Share Based Payment Award [Line Items]</t>
  </si>
  <si>
    <t>Stock options</t>
  </si>
  <si>
    <t>Employee stock purchase plan</t>
  </si>
  <si>
    <t>Share-Based Compensation (Summary of RSU Activity) (Detail) - RSUs shares in Thousands</t>
  </si>
  <si>
    <t>Sep. 30, 2016$ / sharesshares</t>
  </si>
  <si>
    <t>RSU, Shares</t>
  </si>
  <si>
    <t>RSUs unvested at December 31, 2015 | shares</t>
  </si>
  <si>
    <t>Granted during 2016 | shares</t>
  </si>
  <si>
    <t>Vested during 2016 | shares</t>
  </si>
  <si>
    <t>Forfeited during 2016 | shares</t>
  </si>
  <si>
    <t>RSUs unvested at September 30, 2016 | shares</t>
  </si>
  <si>
    <t>RSU, Weighted-average grant-date fair value</t>
  </si>
  <si>
    <t>Beginning Balance, Weighted-average grant-date fair value | $ / shares</t>
  </si>
  <si>
    <t>Granted, Weighted-average grant-date fair value | $ / shares</t>
  </si>
  <si>
    <t>Vested, Weighted-average grant-date fair value | $ / shares</t>
  </si>
  <si>
    <t>Forfeited, Weighted-average grant-date fair value | $ / shares</t>
  </si>
  <si>
    <t>Ending Balance, Weighted-average grant-date fair value | $ / shares</t>
  </si>
  <si>
    <t>Share-Based Compensation (Summary of Stock Option Activity) (Detail) $ / shares in Units, shares in Thousands, $ in Thousands</t>
  </si>
  <si>
    <t>Sep. 30, 2016USD ($)$ / sharesshares</t>
  </si>
  <si>
    <t>Stock option</t>
  </si>
  <si>
    <t>Balance at December 31, 2015 | shares</t>
  </si>
  <si>
    <t>Exercised during 2016 | shares</t>
  </si>
  <si>
    <t>Balance at September 30, 2016 | shares</t>
  </si>
  <si>
    <t>Vested and expected to vest at September 30, 2016 | shares</t>
  </si>
  <si>
    <t>Exercisable at September 30, 2016 | shares</t>
  </si>
  <si>
    <t>Stock option, weighted-average exercise price</t>
  </si>
  <si>
    <t>Beginning Balance, Weighted-average exercise price | $ / shares</t>
  </si>
  <si>
    <t>Exercised, Weighted-average exercise price | $ / shares</t>
  </si>
  <si>
    <t>Ending Balance, Weighted-average exercise price | $ / shares</t>
  </si>
  <si>
    <t>Vested and expected to vest at September 30, 2016, Weighted-average exercise price | $ / shares</t>
  </si>
  <si>
    <t>Exercisable at September 30, 2016, Weighted-average exercise price | $ / shares</t>
  </si>
  <si>
    <t>Share-based Compensation Arrangement by Share-based Payment Award, Options, Additional Disclosures</t>
  </si>
  <si>
    <t>Ending Balance, Weighted-average remaining contractual term, years</t>
  </si>
  <si>
    <t>7 years 2 months 12 days</t>
  </si>
  <si>
    <t>Vested and expected to vest at September 30, 2016, Weighted-average remaining contractual term, years</t>
  </si>
  <si>
    <t>Exercisable at September 30, 2016, Weighted-average remaining contractual term, years</t>
  </si>
  <si>
    <t>Ending Balance, Aggregate intrinsic value | $</t>
  </si>
  <si>
    <t>Vested and expected to vest at September 30, 2016, Aggregate intrinsic value | $</t>
  </si>
  <si>
    <t>Exercisable at September 30, 2016, Aggregate intrinsic value | $</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securities</t>
  </si>
  <si>
    <t>Change in foreign currency translation adjustment</t>
  </si>
  <si>
    <t>Amortization of prior service cost</t>
  </si>
  <si>
    <t>Tax effect</t>
  </si>
  <si>
    <t>Accumulated other comprehensive income (loss) including non-controlling interest, Ending Balance</t>
  </si>
  <si>
    <t>Allocated to noncontrolling interests</t>
  </si>
  <si>
    <t>Unrealized Gains (Losses) on Securities</t>
  </si>
  <si>
    <t>Foreign Currency Translation Adjustment</t>
  </si>
  <si>
    <t>Pension Benefit Adjustment</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Accumulated Other Comprehensive Income (Loss) (Reclassifications Out of AOCI) (Detail) - USD ($) $ in Thousands</t>
  </si>
  <si>
    <t>Reclassification Adjustment Out Of Accumulated Other Comprehensive Income [Line Items]</t>
  </si>
  <si>
    <t>Accumulated Defined Benefit Plans Adjustment, Net Gain (Loss) Attributable to Parent</t>
  </si>
  <si>
    <t>[1]</t>
  </si>
  <si>
    <t>Accumulated Defined Benefit Plans Adjustment, Net Prior Service Attributable to Parent</t>
  </si>
  <si>
    <t>Accumulated Defined Benefit Plans Adjustment Attributable to Parent</t>
  </si>
  <si>
    <t>Reclassification out of Accumulated Other Comprehensive Income | Unrealized Gains (Losses) on Securities</t>
  </si>
  <si>
    <t>Net realized gains (losses) on sales of securities</t>
  </si>
  <si>
    <t>Net other-than-temporary impairment losses</t>
  </si>
  <si>
    <t>These components of AOCI are included in the computation of net periodic cost. See Note 10 Employee Benefit Plans for additional details</t>
  </si>
  <si>
    <t>Business Combinations (Narrative) (Detail) - USD ($) $ in Millions</t>
  </si>
  <si>
    <t>Acquisition purchase price</t>
  </si>
  <si>
    <t>Segment Information (Narrative) (Detail)</t>
  </si>
  <si>
    <t>Sep. 30, 2016State</t>
  </si>
  <si>
    <t>Number of states issues title insurance policies</t>
  </si>
  <si>
    <t>Number of states licensed to issues property and casualty insurance policies</t>
  </si>
  <si>
    <t>Number of states issues property and casualty policies</t>
  </si>
  <si>
    <t>Number of states issues home warranty contracts</t>
  </si>
  <si>
    <t>Segment Information (Schedule of Selected Financial Information) (Detail) - USD ($) $ in Thousands</t>
  </si>
  <si>
    <t>Income (loss) before income taxes</t>
  </si>
  <si>
    <t>Operating Segments | Title Insurance and Services</t>
  </si>
  <si>
    <t>Operating Segments | Specialty Insurance</t>
  </si>
  <si>
    <t>Corporate</t>
  </si>
  <si>
    <t>Elimination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472787</v>
      </c>
    </row>
    <row spans="1:3" r="12">
      <c s="4" r="A12" t="s">
        <v>19</v>
      </c>
      <c s="4" r="B12" t="s">
        <v>20</v>
      </c>
    </row>
    <row spans="1:3" r="13">
      <c s="4" r="A13" t="s">
        <v>21</v>
      </c>
      <c s="4" r="B13" t="s">
        <v>22</v>
      </c>
    </row>
    <row spans="1:3" r="14">
      <c s="4" r="A14" t="s">
        <v>23</v>
      </c>
      <c s="6" r="C14" t="n">
        <v>109820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8</v>
      </c>
      <c s="2" r="B1" t="s">
        <v>1</v>
      </c>
    </row>
    <row spans="1:2" r="2">
      <c s="2" r="B2" t="s">
        <v>2</v>
      </c>
    </row>
    <row spans="1:2" r="3">
      <c s="3" r="A3" t="s">
        <v>176</v>
      </c>
    </row>
    <row spans="1:2" r="4">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v>
      </c>
      <c s="2" r="B1" t="s">
        <v>1</v>
      </c>
    </row>
    <row spans="1:2" r="2">
      <c s="2" r="B2" t="s">
        <v>2</v>
      </c>
    </row>
    <row spans="1:2" r="3">
      <c s="3" r="A3" t="s">
        <v>183</v>
      </c>
    </row>
    <row spans="1:2" r="4">
      <c s="4" r="A4" t="s">
        <v>39</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3</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43312</v>
      </c>
      <c s="7" r="C3" t="n">
        <v>1027321</v>
      </c>
    </row>
    <row spans="1:3" r="4">
      <c s="4" r="A4" t="s">
        <v>28</v>
      </c>
      <c s="6" r="B4" t="n">
        <v>327109</v>
      </c>
      <c s="6" r="C4" t="n">
        <v>256731</v>
      </c>
    </row>
    <row spans="1:3" r="5">
      <c s="4" r="A5" t="s">
        <v>29</v>
      </c>
      <c s="6" r="B5" t="n">
        <v>2740</v>
      </c>
      <c s="6" r="C5" t="n">
        <v>1067</v>
      </c>
    </row>
    <row spans="1:3" r="6">
      <c s="3" r="A6" t="s">
        <v>30</v>
      </c>
    </row>
    <row spans="1:3" r="7">
      <c s="4" r="A7" t="s">
        <v>31</v>
      </c>
      <c s="6" r="B7" t="n">
        <v>22257</v>
      </c>
      <c s="6" r="C7" t="n">
        <v>23224</v>
      </c>
    </row>
    <row spans="1:3" r="8">
      <c s="4" r="A8" t="s">
        <v>32</v>
      </c>
      <c s="6" r="B8" t="n">
        <v>4592170</v>
      </c>
      <c s="6" r="C8" t="n">
        <v>4279347</v>
      </c>
    </row>
    <row spans="1:3" r="9">
      <c s="4" r="A9" t="s">
        <v>33</v>
      </c>
      <c s="6" r="B9" t="n">
        <v>387921</v>
      </c>
      <c s="6" r="C9" t="n">
        <v>321285</v>
      </c>
    </row>
    <row spans="1:3" r="10">
      <c s="4" r="A10" t="s">
        <v>34</v>
      </c>
      <c s="6" r="B10" t="n">
        <v>157260</v>
      </c>
      <c s="6" r="C10" t="n">
        <v>161177</v>
      </c>
    </row>
    <row spans="1:3" r="11">
      <c s="4" r="A11" t="s">
        <v>35</v>
      </c>
      <c s="6" r="B11" t="n">
        <v>5159608</v>
      </c>
      <c s="6" r="C11" t="n">
        <v>4785033</v>
      </c>
    </row>
    <row spans="1:3" r="12">
      <c s="4" r="A12" t="s">
        <v>36</v>
      </c>
      <c s="6" r="B12" t="n">
        <v>430631</v>
      </c>
      <c s="6" r="C12" t="n">
        <v>409973</v>
      </c>
    </row>
    <row spans="1:3" r="13">
      <c s="4" r="A13" t="s">
        <v>37</v>
      </c>
      <c s="6" r="B13" t="n">
        <v>588593</v>
      </c>
      <c s="6" r="C13" t="n">
        <v>554923</v>
      </c>
    </row>
    <row spans="1:3" r="14">
      <c s="4" r="A14" t="s">
        <v>38</v>
      </c>
      <c s="6" r="B14" t="n">
        <v>22020</v>
      </c>
      <c s="6" r="C14" t="n">
        <v>22020</v>
      </c>
    </row>
    <row spans="1:3" r="15">
      <c s="4" r="A15" t="s">
        <v>39</v>
      </c>
      <c s="6" r="B15" t="n">
        <v>1014764</v>
      </c>
      <c s="6" r="C15" t="n">
        <v>964342</v>
      </c>
    </row>
    <row spans="1:3" r="16">
      <c s="4" r="A16" t="s">
        <v>40</v>
      </c>
      <c s="6" r="B16" t="n">
        <v>51417</v>
      </c>
      <c s="6" r="C16" t="n">
        <v>48114</v>
      </c>
    </row>
    <row spans="1:3" r="17">
      <c s="4" r="A17" t="s">
        <v>41</v>
      </c>
      <c s="6" r="B17" t="n">
        <v>206283</v>
      </c>
      <c s="6" r="C17" t="n">
        <v>180777</v>
      </c>
    </row>
    <row spans="1:3" r="18">
      <c s="4" r="A18" t="s">
        <v>42</v>
      </c>
      <c s="6" r="B18" t="n">
        <v>9246477</v>
      </c>
      <c s="6" r="C18" t="n">
        <v>8250301</v>
      </c>
    </row>
    <row spans="1:3" r="19">
      <c s="3" r="A19" t="s">
        <v>43</v>
      </c>
    </row>
    <row spans="1:3" r="20">
      <c s="4" r="A20" t="s">
        <v>44</v>
      </c>
      <c s="6" r="B20" t="n">
        <v>3218128</v>
      </c>
      <c s="6" r="C20" t="n">
        <v>2699015</v>
      </c>
    </row>
    <row spans="1:3" r="21">
      <c s="4" r="A21" t="s">
        <v>45</v>
      </c>
      <c s="6" r="B21" t="n">
        <v>813943</v>
      </c>
      <c s="6" r="C21" t="n">
        <v>876087</v>
      </c>
    </row>
    <row spans="1:3" r="22">
      <c s="4" r="A22" t="s">
        <v>46</v>
      </c>
      <c s="6" r="B22" t="n">
        <v>230747</v>
      </c>
      <c s="6" r="C22" t="n">
        <v>207929</v>
      </c>
    </row>
    <row spans="1:3" r="23">
      <c s="4" r="A23" t="s">
        <v>47</v>
      </c>
      <c s="6" r="B23" t="n">
        <v>1018040</v>
      </c>
      <c s="6" r="C23" t="n">
        <v>983880</v>
      </c>
    </row>
    <row spans="1:3" r="24">
      <c s="4" r="A24" t="s">
        <v>48</v>
      </c>
      <c s="6" r="B24" t="n">
        <v>66025</v>
      </c>
      <c s="6" r="C24" t="n">
        <v>7576</v>
      </c>
    </row>
    <row spans="1:3" r="25">
      <c s="4" r="A25" t="s">
        <v>38</v>
      </c>
      <c s="6" r="B25" t="n">
        <v>133097</v>
      </c>
      <c s="6" r="C25" t="n">
        <v>133097</v>
      </c>
    </row>
    <row spans="1:3" r="26">
      <c s="4" r="A26" t="s">
        <v>49</v>
      </c>
      <c s="6" r="B26" t="n">
        <v>737944</v>
      </c>
      <c s="6" r="C26" t="n">
        <v>581052</v>
      </c>
    </row>
    <row spans="1:3" r="27">
      <c s="4" r="A27" t="s">
        <v>50</v>
      </c>
      <c s="6" r="B27" t="n">
        <v>6217924</v>
      </c>
      <c s="6" r="C27" t="n">
        <v>5488636</v>
      </c>
    </row>
    <row spans="1:3" r="28">
      <c s="4" r="A28" t="s">
        <v>51</v>
      </c>
      <c s="4" r="B28" t="s">
        <v>52</v>
      </c>
      <c s="4" r="C28" t="s">
        <v>52</v>
      </c>
    </row>
    <row spans="1:3" r="29">
      <c s="3" r="A29" t="s">
        <v>53</v>
      </c>
    </row>
    <row spans="1:3" r="30">
      <c s="4" r="A30" t="s">
        <v>54</v>
      </c>
      <c s="4" r="B30" t="s">
        <v>52</v>
      </c>
      <c s="4" r="C30" t="s">
        <v>52</v>
      </c>
    </row>
    <row spans="1:3" r="31">
      <c s="4" r="A31" t="s">
        <v>55</v>
      </c>
      <c s="6" r="B31" t="n">
        <v>1</v>
      </c>
      <c s="6" r="C31" t="n">
        <v>1</v>
      </c>
    </row>
    <row spans="1:3" r="32">
      <c s="4" r="A32" t="s">
        <v>56</v>
      </c>
      <c s="6" r="B32" t="n">
        <v>2182879</v>
      </c>
      <c s="6" r="C32" t="n">
        <v>2150813</v>
      </c>
    </row>
    <row spans="1:3" r="33">
      <c s="4" r="A33" t="s">
        <v>57</v>
      </c>
      <c s="6" r="B33" t="n">
        <v>1012452</v>
      </c>
      <c s="6" r="C33" t="n">
        <v>846691</v>
      </c>
    </row>
    <row spans="1:3" r="34">
      <c s="4" r="A34" t="s">
        <v>58</v>
      </c>
      <c s="6" r="B34" t="n">
        <v>-173052</v>
      </c>
      <c s="6" r="C34" t="n">
        <v>-239003</v>
      </c>
    </row>
    <row spans="1:3" r="35">
      <c s="4" r="A35" t="s">
        <v>59</v>
      </c>
      <c s="6" r="B35" t="n">
        <v>3022280</v>
      </c>
      <c s="6" r="C35" t="n">
        <v>2758502</v>
      </c>
    </row>
    <row spans="1:3" r="36">
      <c s="4" r="A36" t="s">
        <v>60</v>
      </c>
      <c s="6" r="B36" t="n">
        <v>6273</v>
      </c>
      <c s="6" r="C36" t="n">
        <v>3163</v>
      </c>
    </row>
    <row spans="1:3" r="37">
      <c s="4" r="A37" t="s">
        <v>61</v>
      </c>
      <c s="6" r="B37" t="n">
        <v>3028553</v>
      </c>
      <c s="6" r="C37" t="n">
        <v>2761665</v>
      </c>
    </row>
    <row spans="1:3" r="38">
      <c s="4" r="A38" t="s">
        <v>62</v>
      </c>
      <c s="7" r="B38" t="n">
        <v>9246477</v>
      </c>
      <c s="7" r="C38" t="n">
        <v>8250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4" r="A3" t="s">
        <v>221</v>
      </c>
      <c s="4" r="B3" t="s">
        <v>222</v>
      </c>
    </row>
    <row spans="1:2" r="4">
      <c s="4" r="A4" t="s">
        <v>223</v>
      </c>
      <c s="4" r="B4" t="s">
        <v>224</v>
      </c>
    </row>
    <row spans="1:2" r="5">
      <c s="4" r="A5" t="s">
        <v>225</v>
      </c>
      <c s="4" r="B5" t="s">
        <v>226</v>
      </c>
    </row>
    <row spans="1:2" r="6">
      <c s="4" r="A6" t="s">
        <v>227</v>
      </c>
      <c s="4" r="B6" t="s">
        <v>228</v>
      </c>
    </row>
    <row spans="1:2" r="7">
      <c s="4" r="A7" t="s">
        <v>229</v>
      </c>
    </row>
    <row spans="1:2" r="8">
      <c s="4" r="A8" t="s">
        <v>230</v>
      </c>
      <c s="4" r="B8" t="s">
        <v>231</v>
      </c>
    </row>
    <row spans="1:2" r="9">
      <c s="4" r="A9" t="s">
        <v>33</v>
      </c>
    </row>
    <row spans="1:2" r="10">
      <c s="4" r="A10" t="s">
        <v>230</v>
      </c>
      <c s="4" r="B10"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3</v>
      </c>
      <c s="2" r="B1" t="s">
        <v>1</v>
      </c>
    </row>
    <row spans="1:2" r="2">
      <c s="2" r="B2" t="s">
        <v>2</v>
      </c>
    </row>
    <row spans="1:2" r="3">
      <c s="3" r="A3" t="s">
        <v>183</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36</v>
      </c>
      <c s="2" r="B1" t="s">
        <v>1</v>
      </c>
    </row>
    <row spans="1:2" r="2">
      <c s="2" r="B2" t="s">
        <v>2</v>
      </c>
    </row>
    <row spans="1:2" r="3">
      <c s="3" r="A3" t="s">
        <v>183</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1</v>
      </c>
      <c s="2" r="B1" t="s">
        <v>1</v>
      </c>
    </row>
    <row spans="1:2" r="2">
      <c s="2" r="B2" t="s">
        <v>2</v>
      </c>
    </row>
    <row spans="1:2" r="3">
      <c s="3" r="A3" t="s">
        <v>188</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4</v>
      </c>
      <c s="2" r="B1" t="s">
        <v>1</v>
      </c>
    </row>
    <row spans="1:2" r="2">
      <c s="2" r="B2" t="s">
        <v>2</v>
      </c>
    </row>
    <row spans="1:2" r="3">
      <c s="3" r="A3" t="s">
        <v>197</v>
      </c>
    </row>
    <row spans="1:2" r="4">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5</v>
      </c>
    </row>
    <row spans="1:3" r="2">
      <c s="3" r="A2" t="s">
        <v>64</v>
      </c>
    </row>
    <row spans="1:3" r="3">
      <c s="4" r="A3" t="s">
        <v>65</v>
      </c>
      <c s="7" r="B3" t="n">
        <v>117294</v>
      </c>
      <c s="7" r="C3" t="n">
        <v>122441</v>
      </c>
    </row>
    <row spans="1:3" r="4">
      <c s="4" r="A4" t="s">
        <v>66</v>
      </c>
      <c s="8" r="B4" t="n">
        <v>1e-05</v>
      </c>
      <c s="8" r="C4" t="n">
        <v>1e-05</v>
      </c>
    </row>
    <row spans="1:3" r="5">
      <c s="4" r="A5" t="s">
        <v>67</v>
      </c>
      <c s="6" r="B5" t="n">
        <v>500000</v>
      </c>
      <c s="6" r="C5" t="n">
        <v>500000</v>
      </c>
    </row>
    <row spans="1:3" r="6">
      <c s="4" r="A6" t="s">
        <v>68</v>
      </c>
      <c s="6" r="B6" t="n">
        <v>0</v>
      </c>
      <c s="6" r="C6" t="n">
        <v>0</v>
      </c>
    </row>
    <row spans="1:3" r="7">
      <c s="4" r="A7" t="s">
        <v>69</v>
      </c>
      <c s="8" r="B7" t="n">
        <v>1e-05</v>
      </c>
      <c s="8" r="C7" t="n">
        <v>1e-05</v>
      </c>
    </row>
    <row spans="1:3" r="8">
      <c s="4" r="A8" t="s">
        <v>70</v>
      </c>
      <c s="6" r="B8" t="n">
        <v>300000000</v>
      </c>
      <c s="6" r="C8" t="n">
        <v>300000000</v>
      </c>
    </row>
    <row spans="1:3" r="9">
      <c s="4" r="A9" t="s">
        <v>71</v>
      </c>
      <c s="6" r="B9" t="n">
        <v>109820000</v>
      </c>
      <c s="6" r="C9" t="n">
        <v>1090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7</v>
      </c>
      <c s="2" r="B1" t="s">
        <v>1</v>
      </c>
    </row>
    <row spans="1:2" r="2">
      <c s="2" r="B2" t="s">
        <v>2</v>
      </c>
    </row>
    <row spans="1:2" r="3">
      <c s="3" r="A3" t="s">
        <v>200</v>
      </c>
    </row>
    <row spans="1:2" r="4">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3</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7</v>
      </c>
      <c s="2" r="B1" t="s">
        <v>1</v>
      </c>
    </row>
    <row spans="1:2" r="2">
      <c s="2" r="B2" t="s">
        <v>2</v>
      </c>
    </row>
    <row spans="1:2" r="3">
      <c s="3" r="A3" t="s">
        <v>206</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64</v>
      </c>
      <c s="2" r="B1" t="s">
        <v>1</v>
      </c>
    </row>
    <row spans="1:2" r="2">
      <c s="2" r="B2" t="s">
        <v>2</v>
      </c>
    </row>
    <row spans="1:2" r="3">
      <c s="3" r="A3" t="s">
        <v>209</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1</v>
      </c>
      <c s="2" r="B1" t="s">
        <v>1</v>
      </c>
    </row>
    <row spans="1:2" r="2">
      <c s="2" r="B2" t="s">
        <v>2</v>
      </c>
    </row>
    <row spans="1:2" r="3">
      <c s="3" r="A3" t="s">
        <v>218</v>
      </c>
    </row>
    <row spans="1:2" r="4">
      <c s="4" r="A4" t="s">
        <v>272</v>
      </c>
      <c s="4"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4</v>
      </c>
      <c s="2" r="B1" t="s">
        <v>73</v>
      </c>
      <c s="2" r="D1" t="s">
        <v>1</v>
      </c>
    </row>
    <row spans="1:5" r="2">
      <c s="2" r="B2" t="s">
        <v>2</v>
      </c>
      <c s="2" r="C2" t="s">
        <v>74</v>
      </c>
      <c s="2" r="D2" t="s">
        <v>2</v>
      </c>
      <c s="2" r="E2" t="s">
        <v>74</v>
      </c>
    </row>
    <row spans="1:5" r="3">
      <c s="3" r="A3" t="s">
        <v>275</v>
      </c>
    </row>
    <row spans="1:5" r="4">
      <c s="4" r="A4" t="s">
        <v>76</v>
      </c>
      <c s="7" r="B4" t="n">
        <v>649726</v>
      </c>
      <c s="7" r="C4" t="n">
        <v>605450</v>
      </c>
      <c s="7" r="D4" t="n">
        <v>1775615</v>
      </c>
      <c s="7" r="E4" t="n">
        <v>1716468</v>
      </c>
    </row>
    <row spans="1:5" r="5">
      <c s="4" r="A5" t="s">
        <v>77</v>
      </c>
      <c s="6" r="B5" t="n">
        <v>625953</v>
      </c>
      <c s="6" r="C5" t="n">
        <v>585974</v>
      </c>
      <c s="6" r="D5" t="n">
        <v>1653990</v>
      </c>
      <c s="6" r="E5" t="n">
        <v>1520507</v>
      </c>
    </row>
    <row spans="1:5" r="6">
      <c s="4" r="A6" t="s">
        <v>83</v>
      </c>
      <c s="6" r="B6" t="n">
        <v>438692</v>
      </c>
      <c s="6" r="C6" t="n">
        <v>411743</v>
      </c>
      <c s="6" r="D6" t="n">
        <v>1239129</v>
      </c>
      <c s="6" r="E6" t="n">
        <v>1185318</v>
      </c>
    </row>
    <row spans="1:5" r="7">
      <c s="4" r="A7" t="s">
        <v>84</v>
      </c>
      <c s="6" r="B7" t="n">
        <v>495130</v>
      </c>
      <c s="6" r="C7" t="n">
        <v>462535</v>
      </c>
      <c s="6" r="D7" t="n">
        <v>1303838</v>
      </c>
      <c s="6" r="E7" t="n">
        <v>1200549</v>
      </c>
    </row>
    <row spans="1:5" r="8">
      <c s="4" r="A8" t="s">
        <v>85</v>
      </c>
      <c s="6" r="B8" t="n">
        <v>219959</v>
      </c>
      <c s="6" r="C8" t="n">
        <v>209316</v>
      </c>
      <c s="6" r="D8" t="n">
        <v>622995</v>
      </c>
      <c s="6" r="E8" t="n">
        <v>621298</v>
      </c>
    </row>
    <row spans="1:5" r="9">
      <c s="4" r="A9" t="s">
        <v>78</v>
      </c>
      <c s="7" r="B9" t="n">
        <v>188727</v>
      </c>
      <c s="6" r="C9" t="n">
        <v>173349</v>
      </c>
      <c s="7" r="D9" t="n">
        <v>526575</v>
      </c>
      <c s="6" r="E9" t="n">
        <v>511334</v>
      </c>
    </row>
    <row spans="1:5" r="10">
      <c s="4" r="A10" t="s">
        <v>276</v>
      </c>
    </row>
    <row spans="1:5" r="11">
      <c s="3" r="A11" t="s">
        <v>275</v>
      </c>
    </row>
    <row spans="1:5" r="12">
      <c s="4" r="A12" t="s">
        <v>76</v>
      </c>
      <c s="6" r="C12" t="n">
        <v>-9500</v>
      </c>
      <c s="6" r="E12" t="n">
        <v>-24600</v>
      </c>
    </row>
    <row spans="1:5" r="13">
      <c s="4" r="A13" t="s">
        <v>77</v>
      </c>
      <c s="6" r="C13" t="n">
        <v>9500</v>
      </c>
      <c s="6" r="E13" t="n">
        <v>24600</v>
      </c>
    </row>
    <row spans="1:5" r="14">
      <c s="4" r="A14" t="s">
        <v>83</v>
      </c>
      <c s="6" r="C14" t="n">
        <v>10600</v>
      </c>
      <c s="6" r="E14" t="n">
        <v>29000</v>
      </c>
    </row>
    <row spans="1:5" r="15">
      <c s="4" r="A15" t="s">
        <v>84</v>
      </c>
      <c s="6" r="C15" t="n">
        <v>500</v>
      </c>
      <c s="6" r="E15" t="n">
        <v>1200</v>
      </c>
    </row>
    <row spans="1:5" r="16">
      <c s="4" r="A16" t="s">
        <v>85</v>
      </c>
      <c s="6" r="C16" t="n">
        <v>-11100</v>
      </c>
      <c s="6" r="E16" t="n">
        <v>-30200</v>
      </c>
    </row>
    <row spans="1:5" r="17">
      <c s="4" r="A17" t="s">
        <v>277</v>
      </c>
    </row>
    <row spans="1:5" r="18">
      <c s="3" r="A18" t="s">
        <v>275</v>
      </c>
    </row>
    <row spans="1:5" r="19">
      <c s="4" r="A19" t="s">
        <v>76</v>
      </c>
      <c s="6" r="C19" t="n">
        <v>-10700</v>
      </c>
      <c s="6" r="E19" t="n">
        <v>-31500</v>
      </c>
    </row>
    <row spans="1:5" r="20">
      <c s="4" r="A20" t="s">
        <v>78</v>
      </c>
      <c s="6" r="C20" t="n">
        <v>10700</v>
      </c>
      <c s="6" r="E20" t="n">
        <v>31500</v>
      </c>
    </row>
    <row spans="1:5" r="21">
      <c s="4" r="A21" t="s">
        <v>278</v>
      </c>
    </row>
    <row spans="1:5" r="22">
      <c s="3" r="A22" t="s">
        <v>275</v>
      </c>
    </row>
    <row spans="1:5" r="23">
      <c s="4" r="A23" t="s">
        <v>83</v>
      </c>
      <c s="6" r="C23" t="n">
        <v>200</v>
      </c>
      <c s="6" r="E23" t="n">
        <v>700</v>
      </c>
    </row>
    <row spans="1:5" r="24">
      <c s="4" r="A24" t="s">
        <v>85</v>
      </c>
      <c s="7" r="C24" t="n">
        <v>-200</v>
      </c>
      <c s="7" r="E24" t="n">
        <v>-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11" r="B3" t="n">
        <v>7.5</v>
      </c>
      <c s="11" r="C3" t="n">
        <v>6.6</v>
      </c>
    </row>
    <row spans="1:3" r="4">
      <c s="4" r="A4" t="s">
        <v>282</v>
      </c>
      <c s="12" r="B4" t="n">
        <v>2.2</v>
      </c>
      <c s="12" r="C4" t="n">
        <v>2.8</v>
      </c>
    </row>
    <row spans="1:3" r="5">
      <c s="4" r="A5" t="s">
        <v>283</v>
      </c>
    </row>
    <row spans="1:3" r="6">
      <c s="3" r="A6" t="s">
        <v>280</v>
      </c>
    </row>
    <row spans="1:3" r="7">
      <c s="4" r="A7" t="s">
        <v>281</v>
      </c>
      <c s="12" r="B7" t="n">
        <v>3.1</v>
      </c>
      <c s="12" r="C7" t="n">
        <v>2.6</v>
      </c>
    </row>
    <row spans="1:3" r="8">
      <c s="4" r="A8" t="s">
        <v>284</v>
      </c>
      <c s="11" r="B8" t="n">
        <v>3.2</v>
      </c>
      <c s="7" r="C8"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3" r="A2" t="s">
        <v>286</v>
      </c>
    </row>
    <row spans="1:3" r="3">
      <c s="4" r="A3" t="s">
        <v>287</v>
      </c>
      <c s="7" r="B3" t="n">
        <v>4541515</v>
      </c>
      <c s="7" r="C3" t="n">
        <v>4290864</v>
      </c>
    </row>
    <row spans="1:3" r="4">
      <c s="4" r="A4" t="s">
        <v>288</v>
      </c>
      <c s="6" r="B4" t="n">
        <v>62067</v>
      </c>
      <c s="6" r="C4" t="n">
        <v>25745</v>
      </c>
    </row>
    <row spans="1:3" r="5">
      <c s="4" r="A5" t="s">
        <v>289</v>
      </c>
      <c s="6" r="B5" t="n">
        <v>-11412</v>
      </c>
      <c s="6" r="C5" t="n">
        <v>-37262</v>
      </c>
    </row>
    <row spans="1:3" r="6">
      <c s="4" r="A6" t="s">
        <v>290</v>
      </c>
      <c s="6" r="B6" t="n">
        <v>4592170</v>
      </c>
      <c s="6" r="C6" t="n">
        <v>4279347</v>
      </c>
    </row>
    <row spans="1:3" r="7">
      <c s="4" r="A7" t="s">
        <v>291</v>
      </c>
    </row>
    <row spans="1:3" r="8">
      <c s="3" r="A8" t="s">
        <v>286</v>
      </c>
    </row>
    <row spans="1:3" r="9">
      <c s="4" r="A9" t="s">
        <v>287</v>
      </c>
      <c s="6" r="B9" t="n">
        <v>148808</v>
      </c>
      <c s="6" r="C9" t="n">
        <v>130252</v>
      </c>
    </row>
    <row spans="1:3" r="10">
      <c s="4" r="A10" t="s">
        <v>288</v>
      </c>
      <c s="6" r="B10" t="n">
        <v>2089</v>
      </c>
      <c s="6" r="C10" t="n">
        <v>421</v>
      </c>
    </row>
    <row spans="1:3" r="11">
      <c s="4" r="A11" t="s">
        <v>289</v>
      </c>
      <c s="6" r="B11" t="n">
        <v>-463</v>
      </c>
      <c s="6" r="C11" t="n">
        <v>-1301</v>
      </c>
    </row>
    <row spans="1:3" r="12">
      <c s="4" r="A12" t="s">
        <v>290</v>
      </c>
      <c s="6" r="B12" t="n">
        <v>150434</v>
      </c>
      <c s="6" r="C12" t="n">
        <v>129372</v>
      </c>
    </row>
    <row spans="1:3" r="13">
      <c s="4" r="A13" t="s">
        <v>292</v>
      </c>
    </row>
    <row spans="1:3" r="14">
      <c s="3" r="A14" t="s">
        <v>286</v>
      </c>
    </row>
    <row spans="1:3" r="15">
      <c s="4" r="A15" t="s">
        <v>287</v>
      </c>
      <c s="6" r="B15" t="n">
        <v>906895</v>
      </c>
      <c s="6" r="C15" t="n">
        <v>692000</v>
      </c>
    </row>
    <row spans="1:3" r="16">
      <c s="4" r="A16" t="s">
        <v>288</v>
      </c>
      <c s="6" r="B16" t="n">
        <v>19565</v>
      </c>
      <c s="6" r="C16" t="n">
        <v>12640</v>
      </c>
    </row>
    <row spans="1:3" r="17">
      <c s="4" r="A17" t="s">
        <v>289</v>
      </c>
      <c s="6" r="B17" t="n">
        <v>-2223</v>
      </c>
      <c s="6" r="C17" t="n">
        <v>-845</v>
      </c>
    </row>
    <row spans="1:3" r="18">
      <c s="4" r="A18" t="s">
        <v>290</v>
      </c>
      <c s="6" r="B18" t="n">
        <v>924237</v>
      </c>
      <c s="6" r="C18" t="n">
        <v>703795</v>
      </c>
    </row>
    <row spans="1:3" r="19">
      <c s="4" r="A19" t="s">
        <v>293</v>
      </c>
    </row>
    <row spans="1:3" r="20">
      <c s="3" r="A20" t="s">
        <v>286</v>
      </c>
    </row>
    <row spans="1:3" r="21">
      <c s="4" r="A21" t="s">
        <v>287</v>
      </c>
      <c s="6" r="B21" t="n">
        <v>143853</v>
      </c>
      <c s="6" r="C21" t="n">
        <v>129984</v>
      </c>
    </row>
    <row spans="1:3" r="22">
      <c s="4" r="A22" t="s">
        <v>288</v>
      </c>
      <c s="6" r="B22" t="n">
        <v>1847</v>
      </c>
      <c s="6" r="C22" t="n">
        <v>1132</v>
      </c>
    </row>
    <row spans="1:3" r="23">
      <c s="4" r="A23" t="s">
        <v>289</v>
      </c>
      <c s="6" r="B23" t="n">
        <v>-342</v>
      </c>
      <c s="6" r="C23" t="n">
        <v>-1015</v>
      </c>
    </row>
    <row spans="1:3" r="24">
      <c s="4" r="A24" t="s">
        <v>290</v>
      </c>
      <c s="6" r="B24" t="n">
        <v>145358</v>
      </c>
      <c s="6" r="C24" t="n">
        <v>130101</v>
      </c>
    </row>
    <row spans="1:3" r="25">
      <c s="4" r="A25" t="s">
        <v>294</v>
      </c>
    </row>
    <row spans="1:3" r="26">
      <c s="3" r="A26" t="s">
        <v>286</v>
      </c>
    </row>
    <row spans="1:3" r="27">
      <c s="4" r="A27" t="s">
        <v>287</v>
      </c>
      <c s="6" r="B27" t="n">
        <v>192430</v>
      </c>
      <c s="6" r="C27" t="n">
        <v>419869</v>
      </c>
    </row>
    <row spans="1:3" r="28">
      <c s="4" r="A28" t="s">
        <v>288</v>
      </c>
      <c s="6" r="B28" t="n">
        <v>2870</v>
      </c>
      <c s="6" r="C28" t="n">
        <v>1023</v>
      </c>
    </row>
    <row spans="1:3" r="29">
      <c s="4" r="A29" t="s">
        <v>289</v>
      </c>
      <c s="6" r="B29" t="n">
        <v>-123</v>
      </c>
      <c s="6" r="C29" t="n">
        <v>-2801</v>
      </c>
    </row>
    <row spans="1:3" r="30">
      <c s="4" r="A30" t="s">
        <v>290</v>
      </c>
      <c s="6" r="B30" t="n">
        <v>195177</v>
      </c>
      <c s="6" r="C30" t="n">
        <v>418091</v>
      </c>
    </row>
    <row spans="1:3" r="31">
      <c s="4" r="A31" t="s">
        <v>295</v>
      </c>
    </row>
    <row spans="1:3" r="32">
      <c s="3" r="A32" t="s">
        <v>286</v>
      </c>
    </row>
    <row spans="1:3" r="33">
      <c s="4" r="A33" t="s">
        <v>287</v>
      </c>
      <c s="6" r="B33" t="n">
        <v>2229651</v>
      </c>
      <c s="6" r="C33" t="n">
        <v>2065728</v>
      </c>
    </row>
    <row spans="1:3" r="34">
      <c s="4" r="A34" t="s">
        <v>288</v>
      </c>
      <c s="6" r="B34" t="n">
        <v>12309</v>
      </c>
      <c s="6" r="C34" t="n">
        <v>4984</v>
      </c>
    </row>
    <row spans="1:3" r="35">
      <c s="4" r="A35" t="s">
        <v>289</v>
      </c>
      <c s="6" r="B35" t="n">
        <v>-6163</v>
      </c>
      <c s="6" r="C35" t="n">
        <v>-15039</v>
      </c>
    </row>
    <row spans="1:3" r="36">
      <c s="4" r="A36" t="s">
        <v>290</v>
      </c>
      <c s="6" r="B36" t="n">
        <v>2235797</v>
      </c>
      <c s="6" r="C36" t="n">
        <v>2055673</v>
      </c>
    </row>
    <row spans="1:3" r="37">
      <c s="4" r="A37" t="s">
        <v>296</v>
      </c>
    </row>
    <row spans="1:3" r="38">
      <c s="3" r="A38" t="s">
        <v>286</v>
      </c>
    </row>
    <row spans="1:3" r="39">
      <c s="4" r="A39" t="s">
        <v>287</v>
      </c>
      <c s="6" r="B39" t="n">
        <v>674651</v>
      </c>
      <c s="6" r="C39" t="n">
        <v>642869</v>
      </c>
    </row>
    <row spans="1:3" r="40">
      <c s="4" r="A40" t="s">
        <v>288</v>
      </c>
      <c s="6" r="B40" t="n">
        <v>17722</v>
      </c>
      <c s="6" r="C40" t="n">
        <v>4297</v>
      </c>
    </row>
    <row spans="1:3" r="41">
      <c s="4" r="A41" t="s">
        <v>289</v>
      </c>
      <c s="6" r="B41" t="n">
        <v>-1635</v>
      </c>
      <c s="6" r="C41" t="n">
        <v>-12483</v>
      </c>
    </row>
    <row spans="1:3" r="42">
      <c s="4" r="A42" t="s">
        <v>290</v>
      </c>
      <c s="6" r="B42" t="n">
        <v>690738</v>
      </c>
      <c s="6" r="C42" t="n">
        <v>634683</v>
      </c>
    </row>
    <row spans="1:3" r="43">
      <c s="4" r="A43" t="s">
        <v>297</v>
      </c>
    </row>
    <row spans="1:3" r="44">
      <c s="3" r="A44" t="s">
        <v>286</v>
      </c>
    </row>
    <row spans="1:3" r="45">
      <c s="4" r="A45" t="s">
        <v>287</v>
      </c>
      <c s="6" r="B45" t="n">
        <v>245227</v>
      </c>
      <c s="6" r="C45" t="n">
        <v>210162</v>
      </c>
    </row>
    <row spans="1:3" r="46">
      <c s="4" r="A46" t="s">
        <v>288</v>
      </c>
      <c s="6" r="B46" t="n">
        <v>5665</v>
      </c>
      <c s="6" r="C46" t="n">
        <v>1248</v>
      </c>
    </row>
    <row spans="1:3" r="47">
      <c s="4" r="A47" t="s">
        <v>289</v>
      </c>
      <c s="6" r="B47" t="n">
        <v>-463</v>
      </c>
      <c s="6" r="C47" t="n">
        <v>-3778</v>
      </c>
    </row>
    <row spans="1:3" r="48">
      <c s="4" r="A48" t="s">
        <v>290</v>
      </c>
      <c s="7" r="B48" t="n">
        <v>250429</v>
      </c>
      <c s="7" r="C48" t="n">
        <v>2076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5</v>
      </c>
    </row>
    <row spans="1:3" r="2">
      <c s="3" r="A2" t="s">
        <v>286</v>
      </c>
    </row>
    <row spans="1:3" r="3">
      <c s="4" r="A3" t="s">
        <v>299</v>
      </c>
      <c s="7" r="B3" t="n">
        <v>371152</v>
      </c>
      <c s="7" r="C3" t="n">
        <v>325734</v>
      </c>
    </row>
    <row spans="1:3" r="4">
      <c s="4" r="A4" t="s">
        <v>300</v>
      </c>
      <c s="6" r="B4" t="n">
        <v>24742</v>
      </c>
      <c s="6" r="C4" t="n">
        <v>13523</v>
      </c>
    </row>
    <row spans="1:3" r="5">
      <c s="4" r="A5" t="s">
        <v>301</v>
      </c>
      <c s="6" r="B5" t="n">
        <v>-7973</v>
      </c>
      <c s="6" r="C5" t="n">
        <v>-17972</v>
      </c>
    </row>
    <row spans="1:3" r="6">
      <c s="4" r="A6" t="s">
        <v>33</v>
      </c>
      <c s="6" r="B6" t="n">
        <v>387921</v>
      </c>
      <c s="6" r="C6" t="n">
        <v>321285</v>
      </c>
    </row>
    <row spans="1:3" r="7">
      <c s="4" r="A7" t="s">
        <v>302</v>
      </c>
    </row>
    <row spans="1:3" r="8">
      <c s="3" r="A8" t="s">
        <v>286</v>
      </c>
    </row>
    <row spans="1:3" r="9">
      <c s="4" r="A9" t="s">
        <v>299</v>
      </c>
      <c s="6" r="B9" t="n">
        <v>19311</v>
      </c>
      <c s="6" r="C9" t="n">
        <v>18305</v>
      </c>
    </row>
    <row spans="1:3" r="10">
      <c s="4" r="A10" t="s">
        <v>300</v>
      </c>
      <c s="6" r="B10" t="n">
        <v>0</v>
      </c>
      <c s="6" r="C10" t="n">
        <v>420</v>
      </c>
    </row>
    <row spans="1:3" r="11">
      <c s="4" r="A11" t="s">
        <v>301</v>
      </c>
      <c s="6" r="B11" t="n">
        <v>-4092</v>
      </c>
      <c s="6" r="C11" t="n">
        <v>-3258</v>
      </c>
    </row>
    <row spans="1:3" r="12">
      <c s="4" r="A12" t="s">
        <v>33</v>
      </c>
      <c s="6" r="B12" t="n">
        <v>15219</v>
      </c>
      <c s="6" r="C12" t="n">
        <v>15467</v>
      </c>
    </row>
    <row spans="1:3" r="13">
      <c s="4" r="A13" t="s">
        <v>303</v>
      </c>
    </row>
    <row spans="1:3" r="14">
      <c s="3" r="A14" t="s">
        <v>286</v>
      </c>
    </row>
    <row spans="1:3" r="15">
      <c s="4" r="A15" t="s">
        <v>299</v>
      </c>
      <c s="6" r="B15" t="n">
        <v>351841</v>
      </c>
      <c s="6" r="C15" t="n">
        <v>307429</v>
      </c>
    </row>
    <row spans="1:3" r="16">
      <c s="4" r="A16" t="s">
        <v>300</v>
      </c>
      <c s="6" r="B16" t="n">
        <v>24742</v>
      </c>
      <c s="6" r="C16" t="n">
        <v>13103</v>
      </c>
    </row>
    <row spans="1:3" r="17">
      <c s="4" r="A17" t="s">
        <v>301</v>
      </c>
      <c s="6" r="B17" t="n">
        <v>-3881</v>
      </c>
      <c s="6" r="C17" t="n">
        <v>-14714</v>
      </c>
    </row>
    <row spans="1:3" r="18">
      <c s="4" r="A18" t="s">
        <v>33</v>
      </c>
      <c s="7" r="B18" t="n">
        <v>372702</v>
      </c>
      <c s="7" r="C18" t="n">
        <v>3058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04</v>
      </c>
      <c s="2" r="B1" t="s">
        <v>73</v>
      </c>
      <c s="2" r="D1" t="s">
        <v>1</v>
      </c>
    </row>
    <row spans="1:6" r="2">
      <c s="2" r="B2" t="s">
        <v>2</v>
      </c>
      <c s="2" r="C2" t="s">
        <v>74</v>
      </c>
      <c s="2" r="D2" t="s">
        <v>2</v>
      </c>
      <c s="2" r="E2" t="s">
        <v>74</v>
      </c>
      <c s="2" r="F2" t="s">
        <v>25</v>
      </c>
    </row>
    <row spans="1:6" r="3">
      <c s="3" r="A3" t="s">
        <v>286</v>
      </c>
    </row>
    <row spans="1:6" r="4">
      <c s="4" r="A4" t="s">
        <v>305</v>
      </c>
      <c s="7" r="B4" t="n">
        <v>8900</v>
      </c>
      <c s="7" r="C4" t="n">
        <v>1300</v>
      </c>
      <c s="7" r="D4" t="n">
        <v>22100</v>
      </c>
      <c s="7" r="E4" t="n">
        <v>6500</v>
      </c>
    </row>
    <row spans="1:6" r="5">
      <c s="4" r="A5" t="s">
        <v>306</v>
      </c>
      <c s="6" r="B5" t="n">
        <v>200</v>
      </c>
      <c s="7" r="C5" t="n">
        <v>1600</v>
      </c>
      <c s="6" r="D5" t="n">
        <v>7200</v>
      </c>
      <c s="7" r="E5" t="n">
        <v>8200</v>
      </c>
    </row>
    <row spans="1:6" r="6">
      <c s="4" r="A6" t="s">
        <v>290</v>
      </c>
      <c s="6" r="B6" t="n">
        <v>4592170</v>
      </c>
      <c s="6" r="D6" t="n">
        <v>4592170</v>
      </c>
      <c s="7" r="F6" t="n">
        <v>4279347</v>
      </c>
    </row>
    <row spans="1:6" r="7">
      <c s="4" r="A7" t="s">
        <v>307</v>
      </c>
      <c s="6" r="B7" t="n">
        <v>1621538</v>
      </c>
      <c s="6" r="D7" t="n">
        <v>1621538</v>
      </c>
      <c s="6" r="F7" t="n">
        <v>2499093</v>
      </c>
    </row>
    <row spans="1:6" r="8">
      <c s="4" r="A8" t="s">
        <v>229</v>
      </c>
    </row>
    <row spans="1:6" r="9">
      <c s="3" r="A9" t="s">
        <v>286</v>
      </c>
    </row>
    <row spans="1:6" r="10">
      <c s="4" r="A10" t="s">
        <v>307</v>
      </c>
      <c s="6" r="B10" t="n">
        <v>1537105</v>
      </c>
      <c s="6" r="D10" t="n">
        <v>1537105</v>
      </c>
      <c s="7" r="F10" t="n">
        <v>2275871</v>
      </c>
    </row>
    <row spans="1:6" r="11">
      <c s="4" r="A11" t="s">
        <v>308</v>
      </c>
    </row>
    <row spans="1:6" r="12">
      <c s="3" r="A12" t="s">
        <v>286</v>
      </c>
    </row>
    <row spans="1:6" r="13">
      <c s="4" r="A13" t="s">
        <v>290</v>
      </c>
      <c s="6" r="B13" t="n">
        <v>153300</v>
      </c>
      <c s="6" r="D13" t="n">
        <v>153300</v>
      </c>
    </row>
    <row spans="1:6" r="14">
      <c s="4" r="A14" t="s">
        <v>309</v>
      </c>
    </row>
    <row spans="1:6" r="15">
      <c s="3" r="A15" t="s">
        <v>286</v>
      </c>
    </row>
    <row spans="1:6" r="16">
      <c s="4" r="A16" t="s">
        <v>307</v>
      </c>
      <c s="6" r="B16" t="n">
        <v>18100</v>
      </c>
      <c s="6" r="D16" t="n">
        <v>18100</v>
      </c>
    </row>
    <row spans="1:6" r="17">
      <c s="4" r="A17" t="s">
        <v>310</v>
      </c>
    </row>
    <row spans="1:6" r="18">
      <c s="3" r="A18" t="s">
        <v>286</v>
      </c>
    </row>
    <row spans="1:6" r="19">
      <c s="4" r="A19" t="s">
        <v>290</v>
      </c>
      <c s="6" r="B19" t="n">
        <v>68800</v>
      </c>
      <c s="6" r="D19" t="n">
        <v>68800</v>
      </c>
    </row>
    <row spans="1:6" r="20">
      <c s="4" r="A20" t="s">
        <v>311</v>
      </c>
    </row>
    <row spans="1:6" r="21">
      <c s="3" r="A21" t="s">
        <v>286</v>
      </c>
    </row>
    <row spans="1:6" r="22">
      <c s="4" r="A22" t="s">
        <v>307</v>
      </c>
      <c s="6" r="B22" t="n">
        <v>17600</v>
      </c>
      <c s="6" r="D22" t="n">
        <v>17600</v>
      </c>
    </row>
    <row spans="1:6" r="23">
      <c s="4" r="A23" t="s">
        <v>312</v>
      </c>
    </row>
    <row spans="1:6" r="24">
      <c s="3" r="A24" t="s">
        <v>286</v>
      </c>
    </row>
    <row spans="1:6" r="25">
      <c s="4" r="A25" t="s">
        <v>290</v>
      </c>
      <c s="6" r="B25" t="n">
        <v>289245</v>
      </c>
      <c s="6" r="D25" t="n">
        <v>289245</v>
      </c>
    </row>
    <row spans="1:6" r="26">
      <c s="4" r="A26" t="s">
        <v>313</v>
      </c>
    </row>
    <row spans="1:6" r="27">
      <c s="3" r="A27" t="s">
        <v>286</v>
      </c>
    </row>
    <row spans="1:6" r="28">
      <c s="4" r="A28" t="s">
        <v>307</v>
      </c>
      <c s="6" r="B28" t="n">
        <v>59588</v>
      </c>
      <c s="6" r="D28" t="n">
        <v>59588</v>
      </c>
    </row>
    <row spans="1:6" r="29">
      <c s="4" r="A29" t="s">
        <v>314</v>
      </c>
    </row>
    <row spans="1:6" r="30">
      <c s="3" r="A30" t="s">
        <v>286</v>
      </c>
    </row>
    <row spans="1:6" r="31">
      <c s="4" r="A31" t="s">
        <v>290</v>
      </c>
      <c s="6" r="B31" t="n">
        <v>141800</v>
      </c>
      <c s="6" r="D31" t="n">
        <v>141800</v>
      </c>
    </row>
    <row spans="1:6" r="32">
      <c s="4" r="A32" t="s">
        <v>315</v>
      </c>
    </row>
    <row spans="1:6" r="33">
      <c s="3" r="A33" t="s">
        <v>286</v>
      </c>
    </row>
    <row spans="1:6" r="34">
      <c s="4" r="A34" t="s">
        <v>307</v>
      </c>
      <c s="6" r="B34" t="n">
        <v>18000</v>
      </c>
      <c s="6" r="D34" t="n">
        <v>18000</v>
      </c>
    </row>
    <row spans="1:6" r="35">
      <c s="4" r="A35" t="s">
        <v>316</v>
      </c>
    </row>
    <row spans="1:6" r="36">
      <c s="3" r="A36" t="s">
        <v>286</v>
      </c>
    </row>
    <row spans="1:6" r="37">
      <c s="4" r="A37" t="s">
        <v>290</v>
      </c>
      <c s="6" r="B37" t="n">
        <v>128100</v>
      </c>
      <c s="6" r="D37" t="n">
        <v>128100</v>
      </c>
    </row>
    <row spans="1:6" r="38">
      <c s="4" r="A38" t="s">
        <v>317</v>
      </c>
    </row>
    <row spans="1:6" r="39">
      <c s="3" r="A39" t="s">
        <v>286</v>
      </c>
    </row>
    <row spans="1:6" r="40">
      <c s="4" r="A40" t="s">
        <v>307</v>
      </c>
      <c s="6" r="B40" t="n">
        <v>36300</v>
      </c>
      <c s="6" r="D40" t="n">
        <v>36300</v>
      </c>
    </row>
    <row spans="1:6" r="41">
      <c s="4" r="A41" t="s">
        <v>318</v>
      </c>
    </row>
    <row spans="1:6" r="42">
      <c s="3" r="A42" t="s">
        <v>286</v>
      </c>
    </row>
    <row spans="1:6" r="43">
      <c s="4" r="A43" t="s">
        <v>290</v>
      </c>
      <c s="6" r="B43" t="n">
        <v>10700</v>
      </c>
      <c s="6" r="D43" t="n">
        <v>10700</v>
      </c>
    </row>
    <row spans="1:6" r="44">
      <c s="4" r="A44" t="s">
        <v>319</v>
      </c>
    </row>
    <row spans="1:6" r="45">
      <c s="3" r="A45" t="s">
        <v>286</v>
      </c>
    </row>
    <row spans="1:6" r="46">
      <c s="4" r="A46" t="s">
        <v>307</v>
      </c>
      <c s="7" r="B46" t="n">
        <v>3900</v>
      </c>
      <c s="7" r="D46" t="n">
        <v>3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649726</v>
      </c>
      <c s="7" r="C4" t="n">
        <v>605450</v>
      </c>
      <c s="7" r="D4" t="n">
        <v>1775615</v>
      </c>
      <c s="7" r="E4" t="n">
        <v>1716468</v>
      </c>
    </row>
    <row spans="1:5" r="5">
      <c s="4" r="A5" t="s">
        <v>77</v>
      </c>
      <c s="6" r="B5" t="n">
        <v>625953</v>
      </c>
      <c s="6" r="C5" t="n">
        <v>585974</v>
      </c>
      <c s="6" r="D5" t="n">
        <v>1653990</v>
      </c>
      <c s="6" r="E5" t="n">
        <v>1520507</v>
      </c>
    </row>
    <row spans="1:5" r="6">
      <c s="4" r="A6" t="s">
        <v>78</v>
      </c>
      <c s="6" r="B6" t="n">
        <v>188727</v>
      </c>
      <c s="6" r="C6" t="n">
        <v>173349</v>
      </c>
      <c s="6" r="D6" t="n">
        <v>526575</v>
      </c>
      <c s="6" r="E6" t="n">
        <v>511334</v>
      </c>
    </row>
    <row spans="1:5" r="7">
      <c s="4" r="A7" t="s">
        <v>79</v>
      </c>
      <c s="6" r="B7" t="n">
        <v>34422</v>
      </c>
      <c s="6" r="C7" t="n">
        <v>22272</v>
      </c>
      <c s="6" r="D7" t="n">
        <v>92717</v>
      </c>
      <c s="6" r="E7" t="n">
        <v>70694</v>
      </c>
    </row>
    <row spans="1:5" r="8">
      <c s="4" r="A8" t="s">
        <v>80</v>
      </c>
      <c s="6" r="B8" t="n">
        <v>9516</v>
      </c>
      <c s="6" r="C8" t="n">
        <v>-3130</v>
      </c>
      <c s="6" r="D8" t="n">
        <v>22692</v>
      </c>
      <c s="6" r="E8" t="n">
        <v>-215</v>
      </c>
    </row>
    <row spans="1:5" r="9">
      <c s="4" r="A9" t="s">
        <v>81</v>
      </c>
      <c s="6" r="B9" t="n">
        <v>1508344</v>
      </c>
      <c s="6" r="C9" t="n">
        <v>1383915</v>
      </c>
      <c s="6" r="D9" t="n">
        <v>4071589</v>
      </c>
      <c s="6" r="E9" t="n">
        <v>3818788</v>
      </c>
    </row>
    <row spans="1:5" r="10">
      <c s="3" r="A10" t="s">
        <v>82</v>
      </c>
    </row>
    <row spans="1:5" r="11">
      <c s="4" r="A11" t="s">
        <v>83</v>
      </c>
      <c s="6" r="B11" t="n">
        <v>438692</v>
      </c>
      <c s="6" r="C11" t="n">
        <v>411743</v>
      </c>
      <c s="6" r="D11" t="n">
        <v>1239129</v>
      </c>
      <c s="6" r="E11" t="n">
        <v>1185318</v>
      </c>
    </row>
    <row spans="1:5" r="12">
      <c s="4" r="A12" t="s">
        <v>84</v>
      </c>
      <c s="6" r="B12" t="n">
        <v>495130</v>
      </c>
      <c s="6" r="C12" t="n">
        <v>462535</v>
      </c>
      <c s="6" r="D12" t="n">
        <v>1303838</v>
      </c>
      <c s="6" r="E12" t="n">
        <v>1200549</v>
      </c>
    </row>
    <row spans="1:5" r="13">
      <c s="4" r="A13" t="s">
        <v>85</v>
      </c>
      <c s="6" r="B13" t="n">
        <v>219959</v>
      </c>
      <c s="6" r="C13" t="n">
        <v>209316</v>
      </c>
      <c s="6" r="D13" t="n">
        <v>622995</v>
      </c>
      <c s="6" r="E13" t="n">
        <v>621298</v>
      </c>
    </row>
    <row spans="1:5" r="14">
      <c s="4" r="A14" t="s">
        <v>86</v>
      </c>
      <c s="6" r="B14" t="n">
        <v>137015</v>
      </c>
      <c s="6" r="C14" t="n">
        <v>139126</v>
      </c>
      <c s="6" r="D14" t="n">
        <v>366473</v>
      </c>
      <c s="6" r="E14" t="n">
        <v>363550</v>
      </c>
    </row>
    <row spans="1:5" r="15">
      <c s="4" r="A15" t="s">
        <v>87</v>
      </c>
      <c s="6" r="B15" t="n">
        <v>24491</v>
      </c>
      <c s="6" r="C15" t="n">
        <v>21072</v>
      </c>
      <c s="6" r="D15" t="n">
        <v>70905</v>
      </c>
      <c s="6" r="E15" t="n">
        <v>63389</v>
      </c>
    </row>
    <row spans="1:5" r="16">
      <c s="4" r="A16" t="s">
        <v>88</v>
      </c>
      <c s="6" r="B16" t="n">
        <v>18288</v>
      </c>
      <c s="6" r="C16" t="n">
        <v>17439</v>
      </c>
      <c s="6" r="D16" t="n">
        <v>48692</v>
      </c>
      <c s="6" r="E16" t="n">
        <v>46920</v>
      </c>
    </row>
    <row spans="1:5" r="17">
      <c s="4" r="A17" t="s">
        <v>89</v>
      </c>
      <c s="6" r="B17" t="n">
        <v>7838</v>
      </c>
      <c s="6" r="C17" t="n">
        <v>7288</v>
      </c>
      <c s="6" r="D17" t="n">
        <v>23427</v>
      </c>
      <c s="6" r="E17" t="n">
        <v>21798</v>
      </c>
    </row>
    <row spans="1:5" r="18">
      <c s="4" r="A18" t="s">
        <v>90</v>
      </c>
      <c s="6" r="B18" t="n">
        <v>1341413</v>
      </c>
      <c s="6" r="C18" t="n">
        <v>1268519</v>
      </c>
      <c s="6" r="D18" t="n">
        <v>3675459</v>
      </c>
      <c s="6" r="E18" t="n">
        <v>3502822</v>
      </c>
    </row>
    <row spans="1:5" r="19">
      <c s="4" r="A19" t="s">
        <v>91</v>
      </c>
      <c s="6" r="B19" t="n">
        <v>166931</v>
      </c>
      <c s="6" r="C19" t="n">
        <v>115396</v>
      </c>
      <c s="6" r="D19" t="n">
        <v>396130</v>
      </c>
      <c s="6" r="E19" t="n">
        <v>315966</v>
      </c>
    </row>
    <row spans="1:5" r="20">
      <c s="4" r="A20" t="s">
        <v>92</v>
      </c>
      <c s="6" r="B20" t="n">
        <v>59539</v>
      </c>
      <c s="6" r="C20" t="n">
        <v>39637</v>
      </c>
      <c s="6" r="D20" t="n">
        <v>133615</v>
      </c>
      <c s="6" r="E20" t="n">
        <v>108831</v>
      </c>
    </row>
    <row spans="1:5" r="21">
      <c s="4" r="A21" t="s">
        <v>93</v>
      </c>
      <c s="6" r="B21" t="n">
        <v>107392</v>
      </c>
      <c s="6" r="C21" t="n">
        <v>75759</v>
      </c>
      <c s="6" r="D21" t="n">
        <v>262515</v>
      </c>
      <c s="6" r="E21" t="n">
        <v>207135</v>
      </c>
    </row>
    <row spans="1:5" r="22">
      <c s="4" r="A22" t="s">
        <v>94</v>
      </c>
      <c s="6" r="B22" t="n">
        <v>72</v>
      </c>
      <c s="6" r="C22" t="n">
        <v>217</v>
      </c>
      <c s="6" r="D22" t="n">
        <v>545</v>
      </c>
      <c s="6" r="E22" t="n">
        <v>615</v>
      </c>
    </row>
    <row spans="1:5" r="23">
      <c s="4" r="A23" t="s">
        <v>95</v>
      </c>
      <c s="7" r="B23" t="n">
        <v>107320</v>
      </c>
      <c s="7" r="C23" t="n">
        <v>75542</v>
      </c>
      <c s="7" r="D23" t="n">
        <v>261970</v>
      </c>
      <c s="7" r="E23" t="n">
        <v>206520</v>
      </c>
    </row>
    <row spans="1:5" r="24">
      <c s="3" r="A24" t="s">
        <v>96</v>
      </c>
    </row>
    <row spans="1:5" r="25">
      <c s="4" r="A25" t="s">
        <v>97</v>
      </c>
      <c s="9" r="B25" t="n">
        <v>0.97</v>
      </c>
      <c s="9" r="C25" t="n">
        <v>0.6899999999999999</v>
      </c>
      <c s="9" r="D25" t="n">
        <v>2.37</v>
      </c>
      <c s="9" r="E25" t="n">
        <v>1.91</v>
      </c>
    </row>
    <row spans="1:5" r="26">
      <c s="4" r="A26" t="s">
        <v>98</v>
      </c>
      <c s="10" r="B26" t="n">
        <v>0.96</v>
      </c>
      <c s="10" r="C26" t="n">
        <v>0.6899999999999999</v>
      </c>
      <c s="10" r="D26" t="n">
        <v>2.36</v>
      </c>
      <c s="10" r="E26" t="n">
        <v>1.88</v>
      </c>
    </row>
    <row spans="1:5" r="27">
      <c s="4" r="A27" t="s">
        <v>99</v>
      </c>
      <c s="9" r="B27" t="n">
        <v>0.34</v>
      </c>
      <c s="9" r="C27" t="n">
        <v>0.25</v>
      </c>
      <c s="9" r="D27" t="n">
        <v>0.86</v>
      </c>
      <c s="9" r="E27" t="n">
        <v>0.75</v>
      </c>
    </row>
    <row spans="1:5" r="28">
      <c s="3" r="A28" t="s">
        <v>100</v>
      </c>
    </row>
    <row spans="1:5" r="29">
      <c s="4" r="A29" t="s">
        <v>97</v>
      </c>
      <c s="6" r="B29" t="n">
        <v>110571</v>
      </c>
      <c s="6" r="C29" t="n">
        <v>108647</v>
      </c>
      <c s="6" r="D29" t="n">
        <v>110423</v>
      </c>
      <c s="6" r="E29" t="n">
        <v>108284</v>
      </c>
    </row>
    <row spans="1:5" r="30">
      <c s="4" r="A30" t="s">
        <v>98</v>
      </c>
      <c s="6" r="B30" t="n">
        <v>111251</v>
      </c>
      <c s="6" r="C30" t="n">
        <v>110004</v>
      </c>
      <c s="6" r="D30" t="n">
        <v>111006</v>
      </c>
      <c s="6" r="E30" t="n">
        <v>1097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5</v>
      </c>
    </row>
    <row spans="1:3" r="2">
      <c s="3" r="A2" t="s">
        <v>286</v>
      </c>
    </row>
    <row spans="1:3" r="3">
      <c s="4" r="A3" t="s">
        <v>321</v>
      </c>
      <c s="7" r="B3" t="n">
        <v>1147431</v>
      </c>
      <c s="7" r="C3" t="n">
        <v>2195994</v>
      </c>
    </row>
    <row spans="1:3" r="4">
      <c s="4" r="A4" t="s">
        <v>322</v>
      </c>
      <c s="6" r="B4" t="n">
        <v>-6383</v>
      </c>
      <c s="6" r="C4" t="n">
        <v>-40894</v>
      </c>
    </row>
    <row spans="1:3" r="5">
      <c s="4" r="A5" t="s">
        <v>323</v>
      </c>
      <c s="6" r="B5" t="n">
        <v>474107</v>
      </c>
      <c s="6" r="C5" t="n">
        <v>303099</v>
      </c>
    </row>
    <row spans="1:3" r="6">
      <c s="4" r="A6" t="s">
        <v>324</v>
      </c>
      <c s="6" r="B6" t="n">
        <v>-13002</v>
      </c>
      <c s="6" r="C6" t="n">
        <v>-14340</v>
      </c>
    </row>
    <row spans="1:3" r="7">
      <c s="4" r="A7" t="s">
        <v>325</v>
      </c>
      <c s="6" r="B7" t="n">
        <v>1621538</v>
      </c>
      <c s="6" r="C7" t="n">
        <v>2499093</v>
      </c>
    </row>
    <row spans="1:3" r="8">
      <c s="4" r="A8" t="s">
        <v>326</v>
      </c>
      <c s="6" r="B8" t="n">
        <v>-19385</v>
      </c>
      <c s="6" r="C8" t="n">
        <v>-55234</v>
      </c>
    </row>
    <row spans="1:3" r="9">
      <c s="4" r="A9" t="s">
        <v>229</v>
      </c>
    </row>
    <row spans="1:3" r="10">
      <c s="3" r="A10" t="s">
        <v>286</v>
      </c>
    </row>
    <row spans="1:3" r="11">
      <c s="4" r="A11" t="s">
        <v>321</v>
      </c>
      <c s="6" r="B11" t="n">
        <v>1139715</v>
      </c>
      <c s="6" r="C11" t="n">
        <v>2004746</v>
      </c>
    </row>
    <row spans="1:3" r="12">
      <c s="4" r="A12" t="s">
        <v>322</v>
      </c>
      <c s="6" r="B12" t="n">
        <v>-6309</v>
      </c>
      <c s="6" r="C12" t="n">
        <v>-28826</v>
      </c>
    </row>
    <row spans="1:3" r="13">
      <c s="4" r="A13" t="s">
        <v>323</v>
      </c>
      <c s="6" r="B13" t="n">
        <v>397390</v>
      </c>
      <c s="6" r="C13" t="n">
        <v>271125</v>
      </c>
    </row>
    <row spans="1:3" r="14">
      <c s="4" r="A14" t="s">
        <v>324</v>
      </c>
      <c s="6" r="B14" t="n">
        <v>-5103</v>
      </c>
      <c s="6" r="C14" t="n">
        <v>-8436</v>
      </c>
    </row>
    <row spans="1:3" r="15">
      <c s="4" r="A15" t="s">
        <v>325</v>
      </c>
      <c s="6" r="B15" t="n">
        <v>1537105</v>
      </c>
      <c s="6" r="C15" t="n">
        <v>2275871</v>
      </c>
    </row>
    <row spans="1:3" r="16">
      <c s="4" r="A16" t="s">
        <v>326</v>
      </c>
      <c s="6" r="B16" t="n">
        <v>-11412</v>
      </c>
      <c s="6" r="C16" t="n">
        <v>-37262</v>
      </c>
    </row>
    <row spans="1:3" r="17">
      <c s="4" r="A17" t="s">
        <v>327</v>
      </c>
    </row>
    <row spans="1:3" r="18">
      <c s="3" r="A18" t="s">
        <v>286</v>
      </c>
    </row>
    <row spans="1:3" r="19">
      <c s="4" r="A19" t="s">
        <v>321</v>
      </c>
      <c s="6" r="B19" t="n">
        <v>55705</v>
      </c>
      <c s="6" r="C19" t="n">
        <v>105701</v>
      </c>
    </row>
    <row spans="1:3" r="20">
      <c s="4" r="A20" t="s">
        <v>322</v>
      </c>
      <c s="6" r="B20" t="n">
        <v>-463</v>
      </c>
      <c s="6" r="C20" t="n">
        <v>-1285</v>
      </c>
    </row>
    <row spans="1:3" r="21">
      <c s="4" r="A21" t="s">
        <v>323</v>
      </c>
      <c s="6" r="B21" t="n">
        <v>0</v>
      </c>
      <c s="6" r="C21" t="n">
        <v>1654</v>
      </c>
    </row>
    <row spans="1:3" r="22">
      <c s="4" r="A22" t="s">
        <v>324</v>
      </c>
      <c s="6" r="B22" t="n">
        <v>0</v>
      </c>
      <c s="6" r="C22" t="n">
        <v>-16</v>
      </c>
    </row>
    <row spans="1:3" r="23">
      <c s="4" r="A23" t="s">
        <v>325</v>
      </c>
      <c s="6" r="B23" t="n">
        <v>55705</v>
      </c>
      <c s="6" r="C23" t="n">
        <v>107355</v>
      </c>
    </row>
    <row spans="1:3" r="24">
      <c s="4" r="A24" t="s">
        <v>326</v>
      </c>
      <c s="6" r="B24" t="n">
        <v>-463</v>
      </c>
      <c s="6" r="C24" t="n">
        <v>-1301</v>
      </c>
    </row>
    <row spans="1:3" r="25">
      <c s="4" r="A25" t="s">
        <v>328</v>
      </c>
    </row>
    <row spans="1:3" r="26">
      <c s="3" r="A26" t="s">
        <v>286</v>
      </c>
    </row>
    <row spans="1:3" r="27">
      <c s="4" r="A27" t="s">
        <v>321</v>
      </c>
      <c s="6" r="B27" t="n">
        <v>223714</v>
      </c>
      <c s="6" r="C27" t="n">
        <v>133465</v>
      </c>
    </row>
    <row spans="1:3" r="28">
      <c s="4" r="A28" t="s">
        <v>322</v>
      </c>
      <c s="6" r="B28" t="n">
        <v>-1941</v>
      </c>
      <c s="6" r="C28" t="n">
        <v>-733</v>
      </c>
    </row>
    <row spans="1:3" r="29">
      <c s="4" r="A29" t="s">
        <v>323</v>
      </c>
      <c s="6" r="B29" t="n">
        <v>16401</v>
      </c>
      <c s="6" r="C29" t="n">
        <v>13190</v>
      </c>
    </row>
    <row spans="1:3" r="30">
      <c s="4" r="A30" t="s">
        <v>324</v>
      </c>
      <c s="6" r="B30" t="n">
        <v>-282</v>
      </c>
      <c s="6" r="C30" t="n">
        <v>-112</v>
      </c>
    </row>
    <row spans="1:3" r="31">
      <c s="4" r="A31" t="s">
        <v>325</v>
      </c>
      <c s="6" r="B31" t="n">
        <v>240115</v>
      </c>
      <c s="6" r="C31" t="n">
        <v>146655</v>
      </c>
    </row>
    <row spans="1:3" r="32">
      <c s="4" r="A32" t="s">
        <v>326</v>
      </c>
      <c s="6" r="B32" t="n">
        <v>-2223</v>
      </c>
      <c s="6" r="C32" t="n">
        <v>-845</v>
      </c>
    </row>
    <row spans="1:3" r="33">
      <c s="4" r="A33" t="s">
        <v>329</v>
      </c>
    </row>
    <row spans="1:3" r="34">
      <c s="3" r="A34" t="s">
        <v>286</v>
      </c>
    </row>
    <row spans="1:3" r="35">
      <c s="4" r="A35" t="s">
        <v>321</v>
      </c>
      <c s="6" r="B35" t="n">
        <v>32714</v>
      </c>
      <c s="6" r="C35" t="n">
        <v>13601</v>
      </c>
    </row>
    <row spans="1:3" r="36">
      <c s="4" r="A36" t="s">
        <v>322</v>
      </c>
      <c s="6" r="B36" t="n">
        <v>-313</v>
      </c>
      <c s="6" r="C36" t="n">
        <v>-890</v>
      </c>
    </row>
    <row spans="1:3" r="37">
      <c s="4" r="A37" t="s">
        <v>323</v>
      </c>
      <c s="6" r="B37" t="n">
        <v>363</v>
      </c>
      <c s="6" r="C37" t="n">
        <v>267</v>
      </c>
    </row>
    <row spans="1:3" r="38">
      <c s="4" r="A38" t="s">
        <v>324</v>
      </c>
      <c s="6" r="B38" t="n">
        <v>-29</v>
      </c>
      <c s="6" r="C38" t="n">
        <v>-125</v>
      </c>
    </row>
    <row spans="1:3" r="39">
      <c s="4" r="A39" t="s">
        <v>325</v>
      </c>
      <c s="6" r="B39" t="n">
        <v>33077</v>
      </c>
      <c s="6" r="C39" t="n">
        <v>13868</v>
      </c>
    </row>
    <row spans="1:3" r="40">
      <c s="4" r="A40" t="s">
        <v>326</v>
      </c>
      <c s="6" r="B40" t="n">
        <v>-342</v>
      </c>
      <c s="6" r="C40" t="n">
        <v>-1015</v>
      </c>
    </row>
    <row spans="1:3" r="41">
      <c s="4" r="A41" t="s">
        <v>330</v>
      </c>
    </row>
    <row spans="1:3" r="42">
      <c s="3" r="A42" t="s">
        <v>286</v>
      </c>
    </row>
    <row spans="1:3" r="43">
      <c s="4" r="A43" t="s">
        <v>321</v>
      </c>
      <c s="6" r="B43" t="n">
        <v>749900</v>
      </c>
      <c s="6" r="C43" t="n">
        <v>1096301</v>
      </c>
    </row>
    <row spans="1:3" r="44">
      <c s="4" r="A44" t="s">
        <v>322</v>
      </c>
      <c s="6" r="B44" t="n">
        <v>-2654</v>
      </c>
      <c s="6" r="C44" t="n">
        <v>-9424</v>
      </c>
    </row>
    <row spans="1:3" r="45">
      <c s="4" r="A45" t="s">
        <v>323</v>
      </c>
      <c s="6" r="B45" t="n">
        <v>339896</v>
      </c>
      <c s="6" r="C45" t="n">
        <v>213020</v>
      </c>
    </row>
    <row spans="1:3" r="46">
      <c s="4" r="A46" t="s">
        <v>324</v>
      </c>
      <c s="6" r="B46" t="n">
        <v>-3509</v>
      </c>
      <c s="6" r="C46" t="n">
        <v>-5615</v>
      </c>
    </row>
    <row spans="1:3" r="47">
      <c s="4" r="A47" t="s">
        <v>325</v>
      </c>
      <c s="6" r="B47" t="n">
        <v>1089796</v>
      </c>
      <c s="6" r="C47" t="n">
        <v>1309321</v>
      </c>
    </row>
    <row spans="1:3" r="48">
      <c s="4" r="A48" t="s">
        <v>326</v>
      </c>
      <c s="6" r="B48" t="n">
        <v>-6163</v>
      </c>
      <c s="6" r="C48" t="n">
        <v>-15039</v>
      </c>
    </row>
    <row spans="1:3" r="49">
      <c s="4" r="A49" t="s">
        <v>331</v>
      </c>
    </row>
    <row spans="1:3" r="50">
      <c s="3" r="A50" t="s">
        <v>286</v>
      </c>
    </row>
    <row spans="1:3" r="51">
      <c s="4" r="A51" t="s">
        <v>321</v>
      </c>
      <c s="6" r="B51" t="n">
        <v>5706</v>
      </c>
      <c s="6" r="C51" t="n">
        <v>191035</v>
      </c>
    </row>
    <row spans="1:3" r="52">
      <c s="4" r="A52" t="s">
        <v>322</v>
      </c>
      <c s="6" r="B52" t="n">
        <v>-123</v>
      </c>
      <c s="6" r="C52" t="n">
        <v>-2497</v>
      </c>
    </row>
    <row spans="1:3" r="53">
      <c s="4" r="A53" t="s">
        <v>323</v>
      </c>
      <c s="6" r="B53" t="n">
        <v>0</v>
      </c>
      <c s="6" r="C53" t="n">
        <v>18237</v>
      </c>
    </row>
    <row spans="1:3" r="54">
      <c s="4" r="A54" t="s">
        <v>324</v>
      </c>
      <c s="6" r="B54" t="n">
        <v>0</v>
      </c>
      <c s="6" r="C54" t="n">
        <v>-304</v>
      </c>
    </row>
    <row spans="1:3" r="55">
      <c s="4" r="A55" t="s">
        <v>325</v>
      </c>
      <c s="6" r="B55" t="n">
        <v>5706</v>
      </c>
      <c s="6" r="C55" t="n">
        <v>209272</v>
      </c>
    </row>
    <row spans="1:3" r="56">
      <c s="4" r="A56" t="s">
        <v>326</v>
      </c>
      <c s="6" r="B56" t="n">
        <v>-123</v>
      </c>
      <c s="6" r="C56" t="n">
        <v>-2801</v>
      </c>
    </row>
    <row spans="1:3" r="57">
      <c s="4" r="A57" t="s">
        <v>332</v>
      </c>
    </row>
    <row spans="1:3" r="58">
      <c s="3" r="A58" t="s">
        <v>286</v>
      </c>
    </row>
    <row spans="1:3" r="59">
      <c s="4" r="A59" t="s">
        <v>321</v>
      </c>
      <c s="6" r="B59" t="n">
        <v>50855</v>
      </c>
      <c s="6" r="C59" t="n">
        <v>361842</v>
      </c>
    </row>
    <row spans="1:3" r="60">
      <c s="4" r="A60" t="s">
        <v>322</v>
      </c>
      <c s="6" r="B60" t="n">
        <v>-634</v>
      </c>
      <c s="6" r="C60" t="n">
        <v>-11272</v>
      </c>
    </row>
    <row spans="1:3" r="61">
      <c s="4" r="A61" t="s">
        <v>323</v>
      </c>
      <c s="6" r="B61" t="n">
        <v>30740</v>
      </c>
      <c s="6" r="C61" t="n">
        <v>13511</v>
      </c>
    </row>
    <row spans="1:3" r="62">
      <c s="4" r="A62" t="s">
        <v>324</v>
      </c>
      <c s="6" r="B62" t="n">
        <v>-1001</v>
      </c>
      <c s="6" r="C62" t="n">
        <v>-1211</v>
      </c>
    </row>
    <row spans="1:3" r="63">
      <c s="4" r="A63" t="s">
        <v>325</v>
      </c>
      <c s="6" r="B63" t="n">
        <v>81595</v>
      </c>
      <c s="6" r="C63" t="n">
        <v>375353</v>
      </c>
    </row>
    <row spans="1:3" r="64">
      <c s="4" r="A64" t="s">
        <v>326</v>
      </c>
      <c s="6" r="B64" t="n">
        <v>-1635</v>
      </c>
      <c s="6" r="C64" t="n">
        <v>-12483</v>
      </c>
    </row>
    <row spans="1:3" r="65">
      <c s="4" r="A65" t="s">
        <v>333</v>
      </c>
    </row>
    <row spans="1:3" r="66">
      <c s="3" r="A66" t="s">
        <v>286</v>
      </c>
    </row>
    <row spans="1:3" r="67">
      <c s="4" r="A67" t="s">
        <v>321</v>
      </c>
      <c s="6" r="B67" t="n">
        <v>21121</v>
      </c>
      <c s="6" r="C67" t="n">
        <v>102801</v>
      </c>
    </row>
    <row spans="1:3" r="68">
      <c s="4" r="A68" t="s">
        <v>322</v>
      </c>
      <c s="6" r="B68" t="n">
        <v>-181</v>
      </c>
      <c s="6" r="C68" t="n">
        <v>-2725</v>
      </c>
    </row>
    <row spans="1:3" r="69">
      <c s="4" r="A69" t="s">
        <v>323</v>
      </c>
      <c s="6" r="B69" t="n">
        <v>9990</v>
      </c>
      <c s="6" r="C69" t="n">
        <v>11246</v>
      </c>
    </row>
    <row spans="1:3" r="70">
      <c s="4" r="A70" t="s">
        <v>324</v>
      </c>
      <c s="6" r="B70" t="n">
        <v>-282</v>
      </c>
      <c s="6" r="C70" t="n">
        <v>-1053</v>
      </c>
    </row>
    <row spans="1:3" r="71">
      <c s="4" r="A71" t="s">
        <v>325</v>
      </c>
      <c s="6" r="B71" t="n">
        <v>31111</v>
      </c>
      <c s="6" r="C71" t="n">
        <v>114047</v>
      </c>
    </row>
    <row spans="1:3" r="72">
      <c s="4" r="A72" t="s">
        <v>326</v>
      </c>
      <c s="6" r="B72" t="n">
        <v>-463</v>
      </c>
      <c s="6" r="C72" t="n">
        <v>-3778</v>
      </c>
    </row>
    <row spans="1:3" r="73">
      <c s="4" r="A73" t="s">
        <v>33</v>
      </c>
    </row>
    <row spans="1:3" r="74">
      <c s="3" r="A74" t="s">
        <v>286</v>
      </c>
    </row>
    <row spans="1:3" r="75">
      <c s="4" r="A75" t="s">
        <v>321</v>
      </c>
      <c s="6" r="B75" t="n">
        <v>7716</v>
      </c>
      <c s="6" r="C75" t="n">
        <v>191248</v>
      </c>
    </row>
    <row spans="1:3" r="76">
      <c s="4" r="A76" t="s">
        <v>322</v>
      </c>
      <c s="6" r="B76" t="n">
        <v>-74</v>
      </c>
      <c s="6" r="C76" t="n">
        <v>-12068</v>
      </c>
    </row>
    <row spans="1:3" r="77">
      <c s="4" r="A77" t="s">
        <v>323</v>
      </c>
      <c s="6" r="B77" t="n">
        <v>76717</v>
      </c>
      <c s="6" r="C77" t="n">
        <v>31974</v>
      </c>
    </row>
    <row spans="1:3" r="78">
      <c s="4" r="A78" t="s">
        <v>324</v>
      </c>
      <c s="6" r="B78" t="n">
        <v>-7899</v>
      </c>
      <c s="6" r="C78" t="n">
        <v>-5904</v>
      </c>
    </row>
    <row spans="1:3" r="79">
      <c s="4" r="A79" t="s">
        <v>325</v>
      </c>
      <c s="6" r="B79" t="n">
        <v>84433</v>
      </c>
      <c s="6" r="C79" t="n">
        <v>223222</v>
      </c>
    </row>
    <row spans="1:3" r="80">
      <c s="4" r="A80" t="s">
        <v>326</v>
      </c>
      <c s="7" r="B80" t="n">
        <v>-7973</v>
      </c>
      <c s="7" r="C80" t="n">
        <v>-179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v>
      </c>
      <c s="2" r="C1" t="s">
        <v>25</v>
      </c>
    </row>
    <row spans="1:3" r="2">
      <c s="3" r="A2" t="s">
        <v>286</v>
      </c>
    </row>
    <row spans="1:3" r="3">
      <c s="4" r="A3" t="s">
        <v>287</v>
      </c>
      <c s="7" r="B3" t="n">
        <v>4541515</v>
      </c>
      <c s="7" r="C3" t="n">
        <v>4290864</v>
      </c>
    </row>
    <row spans="1:3" r="4">
      <c s="4" r="A4" t="s">
        <v>290</v>
      </c>
      <c s="6" r="B4" t="n">
        <v>4592170</v>
      </c>
      <c s="6" r="C4" t="n">
        <v>4279347</v>
      </c>
    </row>
    <row spans="1:3" r="5">
      <c s="4" r="A5" t="s">
        <v>291</v>
      </c>
    </row>
    <row spans="1:3" r="6">
      <c s="3" r="A6" t="s">
        <v>286</v>
      </c>
    </row>
    <row spans="1:3" r="7">
      <c s="4" r="A7" t="s">
        <v>335</v>
      </c>
      <c s="6" r="B7" t="n">
        <v>35270</v>
      </c>
    </row>
    <row spans="1:3" r="8">
      <c s="4" r="A8" t="s">
        <v>336</v>
      </c>
      <c s="6" r="B8" t="n">
        <v>68799</v>
      </c>
    </row>
    <row spans="1:3" r="9">
      <c s="4" r="A9" t="s">
        <v>337</v>
      </c>
      <c s="6" r="B9" t="n">
        <v>16147</v>
      </c>
    </row>
    <row spans="1:3" r="10">
      <c s="4" r="A10" t="s">
        <v>338</v>
      </c>
      <c s="6" r="B10" t="n">
        <v>28592</v>
      </c>
    </row>
    <row spans="1:3" r="11">
      <c s="4" r="A11" t="s">
        <v>287</v>
      </c>
      <c s="6" r="B11" t="n">
        <v>148808</v>
      </c>
      <c s="6" r="C11" t="n">
        <v>130252</v>
      </c>
    </row>
    <row spans="1:3" r="12">
      <c s="4" r="A12" t="s">
        <v>339</v>
      </c>
      <c s="6" r="B12" t="n">
        <v>35293</v>
      </c>
    </row>
    <row spans="1:3" r="13">
      <c s="4" r="A13" t="s">
        <v>340</v>
      </c>
      <c s="6" r="B13" t="n">
        <v>69127</v>
      </c>
    </row>
    <row spans="1:3" r="14">
      <c s="4" r="A14" t="s">
        <v>341</v>
      </c>
      <c s="6" r="B14" t="n">
        <v>16660</v>
      </c>
    </row>
    <row spans="1:3" r="15">
      <c s="4" r="A15" t="s">
        <v>342</v>
      </c>
      <c s="6" r="B15" t="n">
        <v>29354</v>
      </c>
    </row>
    <row spans="1:3" r="16">
      <c s="4" r="A16" t="s">
        <v>290</v>
      </c>
      <c s="6" r="B16" t="n">
        <v>150434</v>
      </c>
      <c s="6" r="C16" t="n">
        <v>129372</v>
      </c>
    </row>
    <row spans="1:3" r="17">
      <c s="4" r="A17" t="s">
        <v>292</v>
      </c>
    </row>
    <row spans="1:3" r="18">
      <c s="3" r="A18" t="s">
        <v>286</v>
      </c>
    </row>
    <row spans="1:3" r="19">
      <c s="4" r="A19" t="s">
        <v>335</v>
      </c>
      <c s="6" r="B19" t="n">
        <v>47544</v>
      </c>
    </row>
    <row spans="1:3" r="20">
      <c s="4" r="A20" t="s">
        <v>336</v>
      </c>
      <c s="6" r="B20" t="n">
        <v>331550</v>
      </c>
    </row>
    <row spans="1:3" r="21">
      <c s="4" r="A21" t="s">
        <v>337</v>
      </c>
      <c s="6" r="B21" t="n">
        <v>214529</v>
      </c>
    </row>
    <row spans="1:3" r="22">
      <c s="4" r="A22" t="s">
        <v>338</v>
      </c>
      <c s="6" r="B22" t="n">
        <v>313272</v>
      </c>
    </row>
    <row spans="1:3" r="23">
      <c s="4" r="A23" t="s">
        <v>287</v>
      </c>
      <c s="6" r="B23" t="n">
        <v>906895</v>
      </c>
      <c s="6" r="C23" t="n">
        <v>692000</v>
      </c>
    </row>
    <row spans="1:3" r="24">
      <c s="4" r="A24" t="s">
        <v>339</v>
      </c>
      <c s="6" r="B24" t="n">
        <v>47615</v>
      </c>
    </row>
    <row spans="1:3" r="25">
      <c s="4" r="A25" t="s">
        <v>340</v>
      </c>
      <c s="6" r="B25" t="n">
        <v>337258</v>
      </c>
    </row>
    <row spans="1:3" r="26">
      <c s="4" r="A26" t="s">
        <v>341</v>
      </c>
      <c s="6" r="B26" t="n">
        <v>221613</v>
      </c>
    </row>
    <row spans="1:3" r="27">
      <c s="4" r="A27" t="s">
        <v>342</v>
      </c>
      <c s="6" r="B27" t="n">
        <v>317751</v>
      </c>
    </row>
    <row spans="1:3" r="28">
      <c s="4" r="A28" t="s">
        <v>290</v>
      </c>
      <c s="6" r="B28" t="n">
        <v>924237</v>
      </c>
      <c s="6" r="C28" t="n">
        <v>703795</v>
      </c>
    </row>
    <row spans="1:3" r="29">
      <c s="4" r="A29" t="s">
        <v>293</v>
      </c>
    </row>
    <row spans="1:3" r="30">
      <c s="3" r="A30" t="s">
        <v>286</v>
      </c>
    </row>
    <row spans="1:3" r="31">
      <c s="4" r="A31" t="s">
        <v>335</v>
      </c>
      <c s="6" r="B31" t="n">
        <v>4447</v>
      </c>
    </row>
    <row spans="1:3" r="32">
      <c s="4" r="A32" t="s">
        <v>336</v>
      </c>
      <c s="6" r="B32" t="n">
        <v>107304</v>
      </c>
    </row>
    <row spans="1:3" r="33">
      <c s="4" r="A33" t="s">
        <v>337</v>
      </c>
      <c s="6" r="B33" t="n">
        <v>11240</v>
      </c>
    </row>
    <row spans="1:3" r="34">
      <c s="4" r="A34" t="s">
        <v>338</v>
      </c>
      <c s="6" r="B34" t="n">
        <v>20862</v>
      </c>
    </row>
    <row spans="1:3" r="35">
      <c s="4" r="A35" t="s">
        <v>287</v>
      </c>
      <c s="6" r="B35" t="n">
        <v>143853</v>
      </c>
      <c s="6" r="C35" t="n">
        <v>129984</v>
      </c>
    </row>
    <row spans="1:3" r="36">
      <c s="4" r="A36" t="s">
        <v>339</v>
      </c>
      <c s="6" r="B36" t="n">
        <v>4482</v>
      </c>
    </row>
    <row spans="1:3" r="37">
      <c s="4" r="A37" t="s">
        <v>340</v>
      </c>
      <c s="6" r="B37" t="n">
        <v>108323</v>
      </c>
    </row>
    <row spans="1:3" r="38">
      <c s="4" r="A38" t="s">
        <v>341</v>
      </c>
      <c s="6" r="B38" t="n">
        <v>11702</v>
      </c>
    </row>
    <row spans="1:3" r="39">
      <c s="4" r="A39" t="s">
        <v>342</v>
      </c>
      <c s="6" r="B39" t="n">
        <v>20851</v>
      </c>
    </row>
    <row spans="1:3" r="40">
      <c s="4" r="A40" t="s">
        <v>290</v>
      </c>
      <c s="6" r="B40" t="n">
        <v>145358</v>
      </c>
      <c s="6" r="C40" t="n">
        <v>130101</v>
      </c>
    </row>
    <row spans="1:3" r="41">
      <c s="4" r="A41" t="s">
        <v>294</v>
      </c>
    </row>
    <row spans="1:3" r="42">
      <c s="3" r="A42" t="s">
        <v>286</v>
      </c>
    </row>
    <row spans="1:3" r="43">
      <c s="4" r="A43" t="s">
        <v>335</v>
      </c>
      <c s="6" r="B43" t="n">
        <v>20771</v>
      </c>
    </row>
    <row spans="1:3" r="44">
      <c s="4" r="A44" t="s">
        <v>336</v>
      </c>
      <c s="6" r="B44" t="n">
        <v>82989</v>
      </c>
    </row>
    <row spans="1:3" r="45">
      <c s="4" r="A45" t="s">
        <v>337</v>
      </c>
      <c s="6" r="B45" t="n">
        <v>47203</v>
      </c>
    </row>
    <row spans="1:3" r="46">
      <c s="4" r="A46" t="s">
        <v>338</v>
      </c>
      <c s="6" r="B46" t="n">
        <v>41467</v>
      </c>
    </row>
    <row spans="1:3" r="47">
      <c s="4" r="A47" t="s">
        <v>287</v>
      </c>
      <c s="6" r="B47" t="n">
        <v>192430</v>
      </c>
      <c s="6" r="C47" t="n">
        <v>419869</v>
      </c>
    </row>
    <row spans="1:3" r="48">
      <c s="4" r="A48" t="s">
        <v>339</v>
      </c>
      <c s="6" r="B48" t="n">
        <v>20781</v>
      </c>
    </row>
    <row spans="1:3" r="49">
      <c s="4" r="A49" t="s">
        <v>340</v>
      </c>
      <c s="6" r="B49" t="n">
        <v>83238</v>
      </c>
    </row>
    <row spans="1:3" r="50">
      <c s="4" r="A50" t="s">
        <v>341</v>
      </c>
      <c s="6" r="B50" t="n">
        <v>47561</v>
      </c>
    </row>
    <row spans="1:3" r="51">
      <c s="4" r="A51" t="s">
        <v>342</v>
      </c>
      <c s="6" r="B51" t="n">
        <v>43597</v>
      </c>
    </row>
    <row spans="1:3" r="52">
      <c s="4" r="A52" t="s">
        <v>290</v>
      </c>
      <c s="6" r="B52" t="n">
        <v>195177</v>
      </c>
      <c s="6" r="C52" t="n">
        <v>418091</v>
      </c>
    </row>
    <row spans="1:3" r="53">
      <c s="4" r="A53" t="s">
        <v>296</v>
      </c>
    </row>
    <row spans="1:3" r="54">
      <c s="3" r="A54" t="s">
        <v>286</v>
      </c>
    </row>
    <row spans="1:3" r="55">
      <c s="4" r="A55" t="s">
        <v>335</v>
      </c>
      <c s="6" r="B55" t="n">
        <v>15513</v>
      </c>
    </row>
    <row spans="1:3" r="56">
      <c s="4" r="A56" t="s">
        <v>336</v>
      </c>
      <c s="6" r="B56" t="n">
        <v>318116</v>
      </c>
    </row>
    <row spans="1:3" r="57">
      <c s="4" r="A57" t="s">
        <v>337</v>
      </c>
      <c s="6" r="B57" t="n">
        <v>274598</v>
      </c>
    </row>
    <row spans="1:3" r="58">
      <c s="4" r="A58" t="s">
        <v>338</v>
      </c>
      <c s="6" r="B58" t="n">
        <v>66424</v>
      </c>
    </row>
    <row spans="1:3" r="59">
      <c s="4" r="A59" t="s">
        <v>287</v>
      </c>
      <c s="6" r="B59" t="n">
        <v>674651</v>
      </c>
      <c s="6" r="C59" t="n">
        <v>642869</v>
      </c>
    </row>
    <row spans="1:3" r="60">
      <c s="4" r="A60" t="s">
        <v>339</v>
      </c>
      <c s="6" r="B60" t="n">
        <v>15578</v>
      </c>
    </row>
    <row spans="1:3" r="61">
      <c s="4" r="A61" t="s">
        <v>340</v>
      </c>
      <c s="6" r="B61" t="n">
        <v>324386</v>
      </c>
    </row>
    <row spans="1:3" r="62">
      <c s="4" r="A62" t="s">
        <v>341</v>
      </c>
      <c s="6" r="B62" t="n">
        <v>281216</v>
      </c>
    </row>
    <row spans="1:3" r="63">
      <c s="4" r="A63" t="s">
        <v>342</v>
      </c>
      <c s="6" r="B63" t="n">
        <v>69558</v>
      </c>
    </row>
    <row spans="1:3" r="64">
      <c s="4" r="A64" t="s">
        <v>290</v>
      </c>
      <c s="6" r="B64" t="n">
        <v>690738</v>
      </c>
      <c s="6" r="C64" t="n">
        <v>634683</v>
      </c>
    </row>
    <row spans="1:3" r="65">
      <c s="4" r="A65" t="s">
        <v>297</v>
      </c>
    </row>
    <row spans="1:3" r="66">
      <c s="3" r="A66" t="s">
        <v>286</v>
      </c>
    </row>
    <row spans="1:3" r="67">
      <c s="4" r="A67" t="s">
        <v>335</v>
      </c>
      <c s="6" r="B67" t="n">
        <v>9521</v>
      </c>
    </row>
    <row spans="1:3" r="68">
      <c s="4" r="A68" t="s">
        <v>336</v>
      </c>
      <c s="6" r="B68" t="n">
        <v>114704</v>
      </c>
    </row>
    <row spans="1:3" r="69">
      <c s="4" r="A69" t="s">
        <v>337</v>
      </c>
      <c s="6" r="B69" t="n">
        <v>110180</v>
      </c>
    </row>
    <row spans="1:3" r="70">
      <c s="4" r="A70" t="s">
        <v>338</v>
      </c>
      <c s="6" r="B70" t="n">
        <v>10822</v>
      </c>
    </row>
    <row spans="1:3" r="71">
      <c s="4" r="A71" t="s">
        <v>287</v>
      </c>
      <c s="6" r="B71" t="n">
        <v>245227</v>
      </c>
      <c s="6" r="C71" t="n">
        <v>210162</v>
      </c>
    </row>
    <row spans="1:3" r="72">
      <c s="4" r="A72" t="s">
        <v>339</v>
      </c>
      <c s="6" r="B72" t="n">
        <v>9532</v>
      </c>
    </row>
    <row spans="1:3" r="73">
      <c s="4" r="A73" t="s">
        <v>340</v>
      </c>
      <c s="6" r="B73" t="n">
        <v>116436</v>
      </c>
    </row>
    <row spans="1:3" r="74">
      <c s="4" r="A74" t="s">
        <v>341</v>
      </c>
      <c s="6" r="B74" t="n">
        <v>112776</v>
      </c>
    </row>
    <row spans="1:3" r="75">
      <c s="4" r="A75" t="s">
        <v>342</v>
      </c>
      <c s="6" r="B75" t="n">
        <v>11685</v>
      </c>
    </row>
    <row spans="1:3" r="76">
      <c s="4" r="A76" t="s">
        <v>290</v>
      </c>
      <c s="6" r="B76" t="n">
        <v>250429</v>
      </c>
      <c s="7" r="C76" t="n">
        <v>207632</v>
      </c>
    </row>
    <row spans="1:3" r="77">
      <c s="4" r="A77" t="s">
        <v>343</v>
      </c>
    </row>
    <row spans="1:3" r="78">
      <c s="3" r="A78" t="s">
        <v>286</v>
      </c>
    </row>
    <row spans="1:3" r="79">
      <c s="4" r="A79" t="s">
        <v>335</v>
      </c>
      <c s="6" r="B79" t="n">
        <v>133066</v>
      </c>
    </row>
    <row spans="1:3" r="80">
      <c s="4" r="A80" t="s">
        <v>336</v>
      </c>
      <c s="6" r="B80" t="n">
        <v>1023462</v>
      </c>
    </row>
    <row spans="1:3" r="81">
      <c s="4" r="A81" t="s">
        <v>337</v>
      </c>
      <c s="6" r="B81" t="n">
        <v>673897</v>
      </c>
    </row>
    <row spans="1:3" r="82">
      <c s="4" r="A82" t="s">
        <v>338</v>
      </c>
      <c s="6" r="B82" t="n">
        <v>481439</v>
      </c>
    </row>
    <row spans="1:3" r="83">
      <c s="4" r="A83" t="s">
        <v>287</v>
      </c>
      <c s="6" r="B83" t="n">
        <v>2311864</v>
      </c>
    </row>
    <row spans="1:3" r="84">
      <c s="4" r="A84" t="s">
        <v>339</v>
      </c>
      <c s="6" r="B84" t="n">
        <v>133281</v>
      </c>
    </row>
    <row spans="1:3" r="85">
      <c s="4" r="A85" t="s">
        <v>340</v>
      </c>
      <c s="6" r="B85" t="n">
        <v>1038768</v>
      </c>
    </row>
    <row spans="1:3" r="86">
      <c s="4" r="A86" t="s">
        <v>341</v>
      </c>
      <c s="6" r="B86" t="n">
        <v>691528</v>
      </c>
    </row>
    <row spans="1:3" r="87">
      <c s="4" r="A87" t="s">
        <v>342</v>
      </c>
      <c s="6" r="B87" t="n">
        <v>492796</v>
      </c>
    </row>
    <row spans="1:3" r="88">
      <c s="4" r="A88" t="s">
        <v>290</v>
      </c>
      <c s="6" r="B88" t="n">
        <v>2356373</v>
      </c>
    </row>
    <row spans="1:3" r="89">
      <c s="4" r="A89" t="s">
        <v>344</v>
      </c>
    </row>
    <row spans="1:3" r="90">
      <c s="3" r="A90" t="s">
        <v>286</v>
      </c>
    </row>
    <row spans="1:3" r="91">
      <c s="4" r="A91" t="s">
        <v>345</v>
      </c>
      <c s="6" r="B91" t="n">
        <v>2229651</v>
      </c>
    </row>
    <row spans="1:3" r="92">
      <c s="4" r="A92" t="s">
        <v>346</v>
      </c>
      <c s="7" r="B92" t="n">
        <v>22357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25</v>
      </c>
    </row>
    <row spans="1:3" r="2">
      <c s="3" r="A2" t="s">
        <v>286</v>
      </c>
    </row>
    <row spans="1:3" r="3">
      <c s="4" r="A3" t="s">
        <v>290</v>
      </c>
      <c s="7" r="B3" t="n">
        <v>4592170</v>
      </c>
      <c s="7" r="C3" t="n">
        <v>4279347</v>
      </c>
    </row>
    <row spans="1:3" r="4">
      <c s="4" r="A4" t="s">
        <v>33</v>
      </c>
      <c s="7" r="B4" t="n">
        <v>387921</v>
      </c>
      <c s="6" r="C4" t="n">
        <v>321285</v>
      </c>
    </row>
    <row spans="1:3" r="5">
      <c s="4" r="A5" t="s">
        <v>348</v>
      </c>
      <c s="4" r="B5" t="s">
        <v>349</v>
      </c>
    </row>
    <row spans="1:3" r="6">
      <c s="4" r="A6" t="s">
        <v>229</v>
      </c>
    </row>
    <row spans="1:3" r="7">
      <c s="3" r="A7" t="s">
        <v>286</v>
      </c>
    </row>
    <row spans="1:3" r="8">
      <c s="4" r="A8" t="s">
        <v>348</v>
      </c>
      <c s="4" r="B8" t="s">
        <v>349</v>
      </c>
    </row>
    <row spans="1:3" r="9">
      <c s="4" r="A9" t="s">
        <v>350</v>
      </c>
    </row>
    <row spans="1:3" r="10">
      <c s="3" r="A10" t="s">
        <v>286</v>
      </c>
    </row>
    <row spans="1:3" r="11">
      <c s="4" r="A11" t="s">
        <v>290</v>
      </c>
      <c s="7" r="B11" t="n">
        <v>3935121</v>
      </c>
    </row>
    <row spans="1:3" r="12">
      <c s="4" r="A12" t="s">
        <v>348</v>
      </c>
      <c s="4" r="B12" t="s">
        <v>351</v>
      </c>
    </row>
    <row spans="1:3" r="13">
      <c s="4" r="A13" t="s">
        <v>352</v>
      </c>
    </row>
    <row spans="1:3" r="14">
      <c s="3" r="A14" t="s">
        <v>286</v>
      </c>
    </row>
    <row spans="1:3" r="15">
      <c s="4" r="A15" t="s">
        <v>348</v>
      </c>
      <c s="4" r="B15" t="s">
        <v>353</v>
      </c>
    </row>
    <row spans="1:3" r="16">
      <c s="4" r="A16" t="s">
        <v>354</v>
      </c>
    </row>
    <row spans="1:3" r="17">
      <c s="3" r="A17" t="s">
        <v>286</v>
      </c>
    </row>
    <row spans="1:3" r="18">
      <c s="4" r="A18" t="s">
        <v>290</v>
      </c>
      <c s="7" r="B18" t="n">
        <v>367804</v>
      </c>
    </row>
    <row spans="1:3" r="19">
      <c s="4" r="A19" t="s">
        <v>348</v>
      </c>
      <c s="4" r="B19" t="s">
        <v>355</v>
      </c>
    </row>
    <row spans="1:3" r="20">
      <c s="4" r="A20" t="s">
        <v>356</v>
      </c>
    </row>
    <row spans="1:3" r="21">
      <c s="3" r="A21" t="s">
        <v>286</v>
      </c>
    </row>
    <row spans="1:3" r="22">
      <c s="4" r="A22" t="s">
        <v>348</v>
      </c>
      <c s="4" r="B22" t="s">
        <v>357</v>
      </c>
    </row>
    <row spans="1:3" r="23">
      <c s="4" r="A23" t="s">
        <v>312</v>
      </c>
    </row>
    <row spans="1:3" r="24">
      <c s="3" r="A24" t="s">
        <v>286</v>
      </c>
    </row>
    <row spans="1:3" r="25">
      <c s="4" r="A25" t="s">
        <v>290</v>
      </c>
      <c s="7" r="B25" t="n">
        <v>289245</v>
      </c>
    </row>
    <row spans="1:3" r="26">
      <c s="4" r="A26" t="s">
        <v>348</v>
      </c>
      <c s="4" r="B26" t="s">
        <v>358</v>
      </c>
    </row>
    <row spans="1:3" r="27">
      <c s="4" r="A27" t="s">
        <v>313</v>
      </c>
    </row>
    <row spans="1:3" r="28">
      <c s="3" r="A28" t="s">
        <v>286</v>
      </c>
    </row>
    <row spans="1:3" r="29">
      <c s="4" r="A29" t="s">
        <v>348</v>
      </c>
      <c s="4" r="B29" t="s">
        <v>359</v>
      </c>
    </row>
    <row spans="1:3" r="30">
      <c s="4" r="A30" t="s">
        <v>291</v>
      </c>
    </row>
    <row spans="1:3" r="31">
      <c s="3" r="A31" t="s">
        <v>286</v>
      </c>
    </row>
    <row spans="1:3" r="32">
      <c s="4" r="A32" t="s">
        <v>290</v>
      </c>
      <c s="7" r="B32" t="n">
        <v>150434</v>
      </c>
      <c s="6" r="C32" t="n">
        <v>129372</v>
      </c>
    </row>
    <row spans="1:3" r="33">
      <c s="4" r="A33" t="s">
        <v>360</v>
      </c>
    </row>
    <row spans="1:3" r="34">
      <c s="3" r="A34" t="s">
        <v>286</v>
      </c>
    </row>
    <row spans="1:3" r="35">
      <c s="4" r="A35" t="s">
        <v>348</v>
      </c>
      <c s="4" r="B35" t="s">
        <v>349</v>
      </c>
    </row>
    <row spans="1:3" r="36">
      <c s="4" r="A36" t="s">
        <v>361</v>
      </c>
    </row>
    <row spans="1:3" r="37">
      <c s="3" r="A37" t="s">
        <v>286</v>
      </c>
    </row>
    <row spans="1:3" r="38">
      <c s="4" r="A38" t="s">
        <v>290</v>
      </c>
      <c s="7" r="B38" t="n">
        <v>150434</v>
      </c>
    </row>
    <row spans="1:3" r="39">
      <c s="4" r="A39" t="s">
        <v>362</v>
      </c>
    </row>
    <row spans="1:3" r="40">
      <c s="3" r="A40" t="s">
        <v>286</v>
      </c>
    </row>
    <row spans="1:3" r="41">
      <c s="4" r="A41" t="s">
        <v>348</v>
      </c>
      <c s="4" r="B41" t="s">
        <v>349</v>
      </c>
    </row>
    <row spans="1:3" r="42">
      <c s="4" r="A42" t="s">
        <v>363</v>
      </c>
    </row>
    <row spans="1:3" r="43">
      <c s="3" r="A43" t="s">
        <v>286</v>
      </c>
    </row>
    <row spans="1:3" r="44">
      <c s="4" r="A44" t="s">
        <v>290</v>
      </c>
      <c s="7" r="B44" t="n">
        <v>0</v>
      </c>
    </row>
    <row spans="1:3" r="45">
      <c s="4" r="A45" t="s">
        <v>364</v>
      </c>
    </row>
    <row spans="1:3" r="46">
      <c s="3" r="A46" t="s">
        <v>286</v>
      </c>
    </row>
    <row spans="1:3" r="47">
      <c s="4" r="A47" t="s">
        <v>348</v>
      </c>
      <c s="4" r="B47" t="s">
        <v>365</v>
      </c>
    </row>
    <row spans="1:3" r="48">
      <c s="4" r="A48" t="s">
        <v>366</v>
      </c>
    </row>
    <row spans="1:3" r="49">
      <c s="3" r="A49" t="s">
        <v>286</v>
      </c>
    </row>
    <row spans="1:3" r="50">
      <c s="4" r="A50" t="s">
        <v>290</v>
      </c>
      <c s="7" r="B50" t="n">
        <v>0</v>
      </c>
    </row>
    <row spans="1:3" r="51">
      <c s="4" r="A51" t="s">
        <v>367</v>
      </c>
    </row>
    <row spans="1:3" r="52">
      <c s="3" r="A52" t="s">
        <v>286</v>
      </c>
    </row>
    <row spans="1:3" r="53">
      <c s="4" r="A53" t="s">
        <v>348</v>
      </c>
      <c s="4" r="B53" t="s">
        <v>365</v>
      </c>
    </row>
    <row spans="1:3" r="54">
      <c s="4" r="A54" t="s">
        <v>292</v>
      </c>
    </row>
    <row spans="1:3" r="55">
      <c s="3" r="A55" t="s">
        <v>286</v>
      </c>
    </row>
    <row spans="1:3" r="56">
      <c s="4" r="A56" t="s">
        <v>290</v>
      </c>
      <c s="7" r="B56" t="n">
        <v>924237</v>
      </c>
      <c s="6" r="C56" t="n">
        <v>703795</v>
      </c>
    </row>
    <row spans="1:3" r="57">
      <c s="4" r="A57" t="s">
        <v>368</v>
      </c>
    </row>
    <row spans="1:3" r="58">
      <c s="3" r="A58" t="s">
        <v>286</v>
      </c>
    </row>
    <row spans="1:3" r="59">
      <c s="4" r="A59" t="s">
        <v>348</v>
      </c>
      <c s="4" r="B59" t="s">
        <v>349</v>
      </c>
    </row>
    <row spans="1:3" r="60">
      <c s="4" r="A60" t="s">
        <v>369</v>
      </c>
    </row>
    <row spans="1:3" r="61">
      <c s="3" r="A61" t="s">
        <v>286</v>
      </c>
    </row>
    <row spans="1:3" r="62">
      <c s="4" r="A62" t="s">
        <v>290</v>
      </c>
      <c s="7" r="B62" t="n">
        <v>879726</v>
      </c>
    </row>
    <row spans="1:3" r="63">
      <c s="4" r="A63" t="s">
        <v>370</v>
      </c>
    </row>
    <row spans="1:3" r="64">
      <c s="3" r="A64" t="s">
        <v>286</v>
      </c>
    </row>
    <row spans="1:3" r="65">
      <c s="4" r="A65" t="s">
        <v>348</v>
      </c>
      <c s="4" r="B65" t="s">
        <v>371</v>
      </c>
    </row>
    <row spans="1:3" r="66">
      <c s="4" r="A66" t="s">
        <v>372</v>
      </c>
    </row>
    <row spans="1:3" r="67">
      <c s="3" r="A67" t="s">
        <v>286</v>
      </c>
    </row>
    <row spans="1:3" r="68">
      <c s="4" r="A68" t="s">
        <v>290</v>
      </c>
      <c s="7" r="B68" t="n">
        <v>35861</v>
      </c>
    </row>
    <row spans="1:3" r="69">
      <c s="4" r="A69" t="s">
        <v>373</v>
      </c>
    </row>
    <row spans="1:3" r="70">
      <c s="3" r="A70" t="s">
        <v>286</v>
      </c>
    </row>
    <row spans="1:3" r="71">
      <c s="4" r="A71" t="s">
        <v>348</v>
      </c>
      <c s="4" r="B71" t="s">
        <v>374</v>
      </c>
    </row>
    <row spans="1:3" r="72">
      <c s="4" r="A72" t="s">
        <v>375</v>
      </c>
    </row>
    <row spans="1:3" r="73">
      <c s="3" r="A73" t="s">
        <v>286</v>
      </c>
    </row>
    <row spans="1:3" r="74">
      <c s="4" r="A74" t="s">
        <v>290</v>
      </c>
      <c s="7" r="B74" t="n">
        <v>8650</v>
      </c>
    </row>
    <row spans="1:3" r="75">
      <c s="4" r="A75" t="s">
        <v>376</v>
      </c>
    </row>
    <row spans="1:3" r="76">
      <c s="3" r="A76" t="s">
        <v>286</v>
      </c>
    </row>
    <row spans="1:3" r="77">
      <c s="4" r="A77" t="s">
        <v>348</v>
      </c>
      <c s="4" r="B77" t="s">
        <v>377</v>
      </c>
    </row>
    <row spans="1:3" r="78">
      <c s="4" r="A78" t="s">
        <v>293</v>
      </c>
    </row>
    <row spans="1:3" r="79">
      <c s="3" r="A79" t="s">
        <v>286</v>
      </c>
    </row>
    <row spans="1:3" r="80">
      <c s="4" r="A80" t="s">
        <v>290</v>
      </c>
      <c s="7" r="B80" t="n">
        <v>145358</v>
      </c>
      <c s="6" r="C80" t="n">
        <v>130101</v>
      </c>
    </row>
    <row spans="1:3" r="81">
      <c s="4" r="A81" t="s">
        <v>378</v>
      </c>
    </row>
    <row spans="1:3" r="82">
      <c s="3" r="A82" t="s">
        <v>286</v>
      </c>
    </row>
    <row spans="1:3" r="83">
      <c s="4" r="A83" t="s">
        <v>348</v>
      </c>
      <c s="4" r="B83" t="s">
        <v>349</v>
      </c>
    </row>
    <row spans="1:3" r="84">
      <c s="4" r="A84" t="s">
        <v>379</v>
      </c>
    </row>
    <row spans="1:3" r="85">
      <c s="3" r="A85" t="s">
        <v>286</v>
      </c>
    </row>
    <row spans="1:3" r="86">
      <c s="4" r="A86" t="s">
        <v>290</v>
      </c>
      <c s="7" r="B86" t="n">
        <v>121153</v>
      </c>
    </row>
    <row spans="1:3" r="87">
      <c s="4" r="A87" t="s">
        <v>380</v>
      </c>
    </row>
    <row spans="1:3" r="88">
      <c s="3" r="A88" t="s">
        <v>286</v>
      </c>
    </row>
    <row spans="1:3" r="89">
      <c s="4" r="A89" t="s">
        <v>348</v>
      </c>
      <c s="4" r="B89" t="s">
        <v>381</v>
      </c>
    </row>
    <row spans="1:3" r="90">
      <c s="4" r="A90" t="s">
        <v>382</v>
      </c>
    </row>
    <row spans="1:3" r="91">
      <c s="3" r="A91" t="s">
        <v>286</v>
      </c>
    </row>
    <row spans="1:3" r="92">
      <c s="4" r="A92" t="s">
        <v>290</v>
      </c>
      <c s="7" r="B92" t="n">
        <v>22003</v>
      </c>
    </row>
    <row spans="1:3" r="93">
      <c s="4" r="A93" t="s">
        <v>383</v>
      </c>
    </row>
    <row spans="1:3" r="94">
      <c s="3" r="A94" t="s">
        <v>286</v>
      </c>
    </row>
    <row spans="1:3" r="95">
      <c s="4" r="A95" t="s">
        <v>348</v>
      </c>
      <c s="4" r="B95" t="s">
        <v>384</v>
      </c>
    </row>
    <row spans="1:3" r="96">
      <c s="4" r="A96" t="s">
        <v>385</v>
      </c>
    </row>
    <row spans="1:3" r="97">
      <c s="3" r="A97" t="s">
        <v>286</v>
      </c>
    </row>
    <row spans="1:3" r="98">
      <c s="4" r="A98" t="s">
        <v>290</v>
      </c>
      <c s="7" r="B98" t="n">
        <v>2202</v>
      </c>
    </row>
    <row spans="1:3" r="99">
      <c s="4" r="A99" t="s">
        <v>386</v>
      </c>
    </row>
    <row spans="1:3" r="100">
      <c s="3" r="A100" t="s">
        <v>286</v>
      </c>
    </row>
    <row spans="1:3" r="101">
      <c s="4" r="A101" t="s">
        <v>348</v>
      </c>
      <c s="4" r="B101" t="s">
        <v>387</v>
      </c>
    </row>
    <row spans="1:3" r="102">
      <c s="4" r="A102" t="s">
        <v>294</v>
      </c>
    </row>
    <row spans="1:3" r="103">
      <c s="3" r="A103" t="s">
        <v>286</v>
      </c>
    </row>
    <row spans="1:3" r="104">
      <c s="4" r="A104" t="s">
        <v>290</v>
      </c>
      <c s="7" r="B104" t="n">
        <v>195177</v>
      </c>
      <c s="6" r="C104" t="n">
        <v>418091</v>
      </c>
    </row>
    <row spans="1:3" r="105">
      <c s="4" r="A105" t="s">
        <v>388</v>
      </c>
    </row>
    <row spans="1:3" r="106">
      <c s="3" r="A106" t="s">
        <v>286</v>
      </c>
    </row>
    <row spans="1:3" r="107">
      <c s="4" r="A107" t="s">
        <v>348</v>
      </c>
      <c s="4" r="B107" t="s">
        <v>349</v>
      </c>
    </row>
    <row spans="1:3" r="108">
      <c s="4" r="A108" t="s">
        <v>389</v>
      </c>
    </row>
    <row spans="1:3" r="109">
      <c s="3" r="A109" t="s">
        <v>286</v>
      </c>
    </row>
    <row spans="1:3" r="110">
      <c s="4" r="A110" t="s">
        <v>290</v>
      </c>
      <c s="7" r="B110" t="n">
        <v>195177</v>
      </c>
    </row>
    <row spans="1:3" r="111">
      <c s="4" r="A111" t="s">
        <v>390</v>
      </c>
    </row>
    <row spans="1:3" r="112">
      <c s="3" r="A112" t="s">
        <v>286</v>
      </c>
    </row>
    <row spans="1:3" r="113">
      <c s="4" r="A113" t="s">
        <v>348</v>
      </c>
      <c s="4" r="B113" t="s">
        <v>349</v>
      </c>
    </row>
    <row spans="1:3" r="114">
      <c s="4" r="A114" t="s">
        <v>391</v>
      </c>
    </row>
    <row spans="1:3" r="115">
      <c s="3" r="A115" t="s">
        <v>286</v>
      </c>
    </row>
    <row spans="1:3" r="116">
      <c s="4" r="A116" t="s">
        <v>290</v>
      </c>
      <c s="7" r="B116" t="n">
        <v>0</v>
      </c>
    </row>
    <row spans="1:3" r="117">
      <c s="4" r="A117" t="s">
        <v>392</v>
      </c>
    </row>
    <row spans="1:3" r="118">
      <c s="3" r="A118" t="s">
        <v>286</v>
      </c>
    </row>
    <row spans="1:3" r="119">
      <c s="4" r="A119" t="s">
        <v>348</v>
      </c>
      <c s="4" r="B119" t="s">
        <v>365</v>
      </c>
    </row>
    <row spans="1:3" r="120">
      <c s="4" r="A120" t="s">
        <v>393</v>
      </c>
    </row>
    <row spans="1:3" r="121">
      <c s="3" r="A121" t="s">
        <v>286</v>
      </c>
    </row>
    <row spans="1:3" r="122">
      <c s="4" r="A122" t="s">
        <v>290</v>
      </c>
      <c s="7" r="B122" t="n">
        <v>0</v>
      </c>
    </row>
    <row spans="1:3" r="123">
      <c s="4" r="A123" t="s">
        <v>394</v>
      </c>
    </row>
    <row spans="1:3" r="124">
      <c s="3" r="A124" t="s">
        <v>286</v>
      </c>
    </row>
    <row spans="1:3" r="125">
      <c s="4" r="A125" t="s">
        <v>348</v>
      </c>
      <c s="4" r="B125" t="s">
        <v>365</v>
      </c>
    </row>
    <row spans="1:3" r="126">
      <c s="4" r="A126" t="s">
        <v>295</v>
      </c>
    </row>
    <row spans="1:3" r="127">
      <c s="3" r="A127" t="s">
        <v>286</v>
      </c>
    </row>
    <row spans="1:3" r="128">
      <c s="4" r="A128" t="s">
        <v>290</v>
      </c>
      <c s="7" r="B128" t="n">
        <v>2235797</v>
      </c>
      <c s="6" r="C128" t="n">
        <v>2055673</v>
      </c>
    </row>
    <row spans="1:3" r="129">
      <c s="4" r="A129" t="s">
        <v>395</v>
      </c>
    </row>
    <row spans="1:3" r="130">
      <c s="3" r="A130" t="s">
        <v>286</v>
      </c>
    </row>
    <row spans="1:3" r="131">
      <c s="4" r="A131" t="s">
        <v>348</v>
      </c>
      <c s="4" r="B131" t="s">
        <v>349</v>
      </c>
    </row>
    <row spans="1:3" r="132">
      <c s="4" r="A132" t="s">
        <v>396</v>
      </c>
    </row>
    <row spans="1:3" r="133">
      <c s="3" r="A133" t="s">
        <v>286</v>
      </c>
    </row>
    <row spans="1:3" r="134">
      <c s="4" r="A134" t="s">
        <v>290</v>
      </c>
      <c s="7" r="B134" t="n">
        <v>2235797</v>
      </c>
    </row>
    <row spans="1:3" r="135">
      <c s="4" r="A135" t="s">
        <v>397</v>
      </c>
    </row>
    <row spans="1:3" r="136">
      <c s="3" r="A136" t="s">
        <v>286</v>
      </c>
    </row>
    <row spans="1:3" r="137">
      <c s="4" r="A137" t="s">
        <v>348</v>
      </c>
      <c s="4" r="B137" t="s">
        <v>349</v>
      </c>
    </row>
    <row spans="1:3" r="138">
      <c s="4" r="A138" t="s">
        <v>398</v>
      </c>
    </row>
    <row spans="1:3" r="139">
      <c s="3" r="A139" t="s">
        <v>286</v>
      </c>
    </row>
    <row spans="1:3" r="140">
      <c s="4" r="A140" t="s">
        <v>290</v>
      </c>
      <c s="7" r="B140" t="n">
        <v>0</v>
      </c>
    </row>
    <row spans="1:3" r="141">
      <c s="4" r="A141" t="s">
        <v>399</v>
      </c>
    </row>
    <row spans="1:3" r="142">
      <c s="3" r="A142" t="s">
        <v>286</v>
      </c>
    </row>
    <row spans="1:3" r="143">
      <c s="4" r="A143" t="s">
        <v>348</v>
      </c>
      <c s="4" r="B143" t="s">
        <v>365</v>
      </c>
    </row>
    <row spans="1:3" r="144">
      <c s="4" r="A144" t="s">
        <v>400</v>
      </c>
    </row>
    <row spans="1:3" r="145">
      <c s="3" r="A145" t="s">
        <v>286</v>
      </c>
    </row>
    <row spans="1:3" r="146">
      <c s="4" r="A146" t="s">
        <v>290</v>
      </c>
      <c s="7" r="B146" t="n">
        <v>0</v>
      </c>
    </row>
    <row spans="1:3" r="147">
      <c s="4" r="A147" t="s">
        <v>401</v>
      </c>
    </row>
    <row spans="1:3" r="148">
      <c s="3" r="A148" t="s">
        <v>286</v>
      </c>
    </row>
    <row spans="1:3" r="149">
      <c s="4" r="A149" t="s">
        <v>348</v>
      </c>
      <c s="4" r="B149" t="s">
        <v>365</v>
      </c>
    </row>
    <row spans="1:3" r="150">
      <c s="4" r="A150" t="s">
        <v>296</v>
      </c>
    </row>
    <row spans="1:3" r="151">
      <c s="3" r="A151" t="s">
        <v>286</v>
      </c>
    </row>
    <row spans="1:3" r="152">
      <c s="4" r="A152" t="s">
        <v>290</v>
      </c>
      <c s="7" r="B152" t="n">
        <v>690738</v>
      </c>
      <c s="6" r="C152" t="n">
        <v>634683</v>
      </c>
    </row>
    <row spans="1:3" r="153">
      <c s="4" r="A153" t="s">
        <v>402</v>
      </c>
    </row>
    <row spans="1:3" r="154">
      <c s="3" r="A154" t="s">
        <v>286</v>
      </c>
    </row>
    <row spans="1:3" r="155">
      <c s="4" r="A155" t="s">
        <v>348</v>
      </c>
      <c s="4" r="B155" t="s">
        <v>349</v>
      </c>
    </row>
    <row spans="1:3" r="156">
      <c s="4" r="A156" t="s">
        <v>403</v>
      </c>
    </row>
    <row spans="1:3" r="157">
      <c s="3" r="A157" t="s">
        <v>286</v>
      </c>
    </row>
    <row spans="1:3" r="158">
      <c s="4" r="A158" t="s">
        <v>290</v>
      </c>
      <c s="7" r="B158" t="n">
        <v>237952</v>
      </c>
    </row>
    <row spans="1:3" r="159">
      <c s="4" r="A159" t="s">
        <v>404</v>
      </c>
    </row>
    <row spans="1:3" r="160">
      <c s="3" r="A160" t="s">
        <v>286</v>
      </c>
    </row>
    <row spans="1:3" r="161">
      <c s="4" r="A161" t="s">
        <v>348</v>
      </c>
      <c s="4" r="B161" t="s">
        <v>405</v>
      </c>
    </row>
    <row spans="1:3" r="162">
      <c s="4" r="A162" t="s">
        <v>406</v>
      </c>
    </row>
    <row spans="1:3" r="163">
      <c s="3" r="A163" t="s">
        <v>286</v>
      </c>
    </row>
    <row spans="1:3" r="164">
      <c s="4" r="A164" t="s">
        <v>290</v>
      </c>
      <c s="7" r="B164" t="n">
        <v>222588</v>
      </c>
    </row>
    <row spans="1:3" r="165">
      <c s="4" r="A165" t="s">
        <v>407</v>
      </c>
    </row>
    <row spans="1:3" r="166">
      <c s="3" r="A166" t="s">
        <v>286</v>
      </c>
    </row>
    <row spans="1:3" r="167">
      <c s="4" r="A167" t="s">
        <v>348</v>
      </c>
      <c s="4" r="B167" t="s">
        <v>408</v>
      </c>
    </row>
    <row spans="1:3" r="168">
      <c s="4" r="A168" t="s">
        <v>409</v>
      </c>
    </row>
    <row spans="1:3" r="169">
      <c s="3" r="A169" t="s">
        <v>286</v>
      </c>
    </row>
    <row spans="1:3" r="170">
      <c s="4" r="A170" t="s">
        <v>290</v>
      </c>
      <c s="7" r="B170" t="n">
        <v>230198</v>
      </c>
    </row>
    <row spans="1:3" r="171">
      <c s="4" r="A171" t="s">
        <v>410</v>
      </c>
    </row>
    <row spans="1:3" r="172">
      <c s="3" r="A172" t="s">
        <v>286</v>
      </c>
    </row>
    <row spans="1:3" r="173">
      <c s="4" r="A173" t="s">
        <v>348</v>
      </c>
      <c s="4" r="B173" t="s">
        <v>411</v>
      </c>
    </row>
    <row spans="1:3" r="174">
      <c s="4" r="A174" t="s">
        <v>297</v>
      </c>
    </row>
    <row spans="1:3" r="175">
      <c s="3" r="A175" t="s">
        <v>286</v>
      </c>
    </row>
    <row spans="1:3" r="176">
      <c s="4" r="A176" t="s">
        <v>290</v>
      </c>
      <c s="7" r="B176" t="n">
        <v>250429</v>
      </c>
      <c s="6" r="C176" t="n">
        <v>207632</v>
      </c>
    </row>
    <row spans="1:3" r="177">
      <c s="4" r="A177" t="s">
        <v>412</v>
      </c>
    </row>
    <row spans="1:3" r="178">
      <c s="3" r="A178" t="s">
        <v>286</v>
      </c>
    </row>
    <row spans="1:3" r="179">
      <c s="4" r="A179" t="s">
        <v>348</v>
      </c>
      <c s="4" r="B179" t="s">
        <v>349</v>
      </c>
    </row>
    <row spans="1:3" r="180">
      <c s="4" r="A180" t="s">
        <v>413</v>
      </c>
    </row>
    <row spans="1:3" r="181">
      <c s="3" r="A181" t="s">
        <v>286</v>
      </c>
    </row>
    <row spans="1:3" r="182">
      <c s="4" r="A182" t="s">
        <v>290</v>
      </c>
      <c s="7" r="B182" t="n">
        <v>114882</v>
      </c>
    </row>
    <row spans="1:3" r="183">
      <c s="4" r="A183" t="s">
        <v>414</v>
      </c>
    </row>
    <row spans="1:3" r="184">
      <c s="3" r="A184" t="s">
        <v>286</v>
      </c>
    </row>
    <row spans="1:3" r="185">
      <c s="4" r="A185" t="s">
        <v>348</v>
      </c>
      <c s="4" r="B185" t="s">
        <v>415</v>
      </c>
    </row>
    <row spans="1:3" r="186">
      <c s="4" r="A186" t="s">
        <v>416</v>
      </c>
    </row>
    <row spans="1:3" r="187">
      <c s="3" r="A187" t="s">
        <v>286</v>
      </c>
    </row>
    <row spans="1:3" r="188">
      <c s="4" r="A188" t="s">
        <v>290</v>
      </c>
      <c s="7" r="B188" t="n">
        <v>87352</v>
      </c>
    </row>
    <row spans="1:3" r="189">
      <c s="4" r="A189" t="s">
        <v>417</v>
      </c>
    </row>
    <row spans="1:3" r="190">
      <c s="3" r="A190" t="s">
        <v>286</v>
      </c>
    </row>
    <row spans="1:3" r="191">
      <c s="4" r="A191" t="s">
        <v>348</v>
      </c>
      <c s="4" r="B191" t="s">
        <v>418</v>
      </c>
    </row>
    <row spans="1:3" r="192">
      <c s="4" r="A192" t="s">
        <v>419</v>
      </c>
    </row>
    <row spans="1:3" r="193">
      <c s="3" r="A193" t="s">
        <v>286</v>
      </c>
    </row>
    <row spans="1:3" r="194">
      <c s="4" r="A194" t="s">
        <v>290</v>
      </c>
      <c s="7" r="B194" t="n">
        <v>48195</v>
      </c>
    </row>
    <row spans="1:3" r="195">
      <c s="4" r="A195" t="s">
        <v>420</v>
      </c>
    </row>
    <row spans="1:3" r="196">
      <c s="3" r="A196" t="s">
        <v>286</v>
      </c>
    </row>
    <row spans="1:3" r="197">
      <c s="4" r="A197" t="s">
        <v>348</v>
      </c>
      <c s="4" r="B197" t="s">
        <v>421</v>
      </c>
    </row>
    <row spans="1:3" r="198">
      <c s="4" r="A198" t="s">
        <v>302</v>
      </c>
    </row>
    <row spans="1:3" r="199">
      <c s="3" r="A199" t="s">
        <v>286</v>
      </c>
    </row>
    <row spans="1:3" r="200">
      <c s="4" r="A200" t="s">
        <v>33</v>
      </c>
      <c s="7" r="B200" t="n">
        <v>15219</v>
      </c>
      <c s="7" r="C200" t="n">
        <v>15467</v>
      </c>
    </row>
    <row spans="1:3" r="201">
      <c s="4" r="A201" t="s">
        <v>422</v>
      </c>
    </row>
    <row spans="1:3" r="202">
      <c s="3" r="A202" t="s">
        <v>286</v>
      </c>
    </row>
    <row spans="1:3" r="203">
      <c s="4" r="A203" t="s">
        <v>348</v>
      </c>
      <c s="4" r="B203" t="s">
        <v>349</v>
      </c>
    </row>
    <row spans="1:3" r="204">
      <c s="4" r="A204" t="s">
        <v>423</v>
      </c>
    </row>
    <row spans="1:3" r="205">
      <c s="3" r="A205" t="s">
        <v>286</v>
      </c>
    </row>
    <row spans="1:3" r="206">
      <c s="4" r="A206" t="s">
        <v>33</v>
      </c>
      <c s="7" r="B206" t="n">
        <v>0</v>
      </c>
    </row>
    <row spans="1:3" r="207">
      <c s="4" r="A207" t="s">
        <v>424</v>
      </c>
    </row>
    <row spans="1:3" r="208">
      <c s="3" r="A208" t="s">
        <v>286</v>
      </c>
    </row>
    <row spans="1:3" r="209">
      <c s="4" r="A209" t="s">
        <v>348</v>
      </c>
      <c s="4" r="B209" t="s">
        <v>365</v>
      </c>
    </row>
    <row spans="1:3" r="210">
      <c s="4" r="A210" t="s">
        <v>425</v>
      </c>
    </row>
    <row spans="1:3" r="211">
      <c s="3" r="A211" t="s">
        <v>286</v>
      </c>
    </row>
    <row spans="1:3" r="212">
      <c s="4" r="A212" t="s">
        <v>33</v>
      </c>
      <c s="7" r="B212" t="n">
        <v>8987</v>
      </c>
    </row>
    <row spans="1:3" r="213">
      <c s="4" r="A213" t="s">
        <v>426</v>
      </c>
    </row>
    <row spans="1:3" r="214">
      <c s="3" r="A214" t="s">
        <v>286</v>
      </c>
    </row>
    <row spans="1:3" r="215">
      <c s="4" r="A215" t="s">
        <v>348</v>
      </c>
      <c s="4" r="B215" t="s">
        <v>427</v>
      </c>
    </row>
    <row spans="1:3" r="216">
      <c s="4" r="A216" t="s">
        <v>428</v>
      </c>
    </row>
    <row spans="1:3" r="217">
      <c s="3" r="A217" t="s">
        <v>286</v>
      </c>
    </row>
    <row spans="1:3" r="218">
      <c s="4" r="A218" t="s">
        <v>33</v>
      </c>
      <c s="7" r="B218" t="n">
        <v>6232</v>
      </c>
    </row>
    <row spans="1:3" r="219">
      <c s="4" r="A219" t="s">
        <v>429</v>
      </c>
    </row>
    <row spans="1:3" r="220">
      <c s="3" r="A220" t="s">
        <v>286</v>
      </c>
    </row>
    <row spans="1:3" r="221">
      <c s="4" r="A221" t="s">
        <v>348</v>
      </c>
      <c s="4" r="B221" t="s">
        <v>430</v>
      </c>
    </row>
    <row spans="1:3" r="222">
      <c s="4" r="A222" t="s">
        <v>431</v>
      </c>
    </row>
    <row spans="1:3" r="223">
      <c s="3" r="A223" t="s">
        <v>286</v>
      </c>
    </row>
    <row spans="1:3" r="224">
      <c s="4" r="A224" t="s">
        <v>325</v>
      </c>
      <c s="7" r="B224" t="n">
        <v>4607389</v>
      </c>
    </row>
    <row spans="1:3" r="225">
      <c s="4" r="A225" t="s">
        <v>432</v>
      </c>
    </row>
    <row spans="1:3" r="226">
      <c s="3" r="A226" t="s">
        <v>286</v>
      </c>
    </row>
    <row spans="1:3" r="227">
      <c s="4" r="A227" t="s">
        <v>325</v>
      </c>
      <c s="6" r="B227" t="n">
        <v>3935121</v>
      </c>
    </row>
    <row spans="1:3" r="228">
      <c s="4" r="A228" t="s">
        <v>433</v>
      </c>
    </row>
    <row spans="1:3" r="229">
      <c s="3" r="A229" t="s">
        <v>286</v>
      </c>
    </row>
    <row spans="1:3" r="230">
      <c s="4" r="A230" t="s">
        <v>325</v>
      </c>
      <c s="6" r="B230" t="n">
        <v>376791</v>
      </c>
    </row>
    <row spans="1:3" r="231">
      <c s="4" r="A231" t="s">
        <v>434</v>
      </c>
    </row>
    <row spans="1:3" r="232">
      <c s="3" r="A232" t="s">
        <v>286</v>
      </c>
    </row>
    <row spans="1:3" r="233">
      <c s="4" r="A233" t="s">
        <v>325</v>
      </c>
      <c s="7" r="B233" t="n">
        <v>29547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5</v>
      </c>
    </row>
    <row spans="1:3" r="2">
      <c s="3" r="A2" t="s">
        <v>286</v>
      </c>
    </row>
    <row spans="1:3" r="3">
      <c s="4" r="A3" t="s">
        <v>307</v>
      </c>
      <c s="7" r="B3" t="n">
        <v>1621538</v>
      </c>
      <c s="7" r="C3" t="n">
        <v>2499093</v>
      </c>
    </row>
    <row spans="1:3" r="4">
      <c s="4" r="A4" t="s">
        <v>436</v>
      </c>
      <c s="4" r="B4" t="s">
        <v>349</v>
      </c>
    </row>
    <row spans="1:3" r="5">
      <c s="4" r="A5" t="s">
        <v>431</v>
      </c>
    </row>
    <row spans="1:3" r="6">
      <c s="3" r="A6" t="s">
        <v>286</v>
      </c>
    </row>
    <row spans="1:3" r="7">
      <c s="4" r="A7" t="s">
        <v>307</v>
      </c>
      <c s="7" r="B7" t="n">
        <v>1552324</v>
      </c>
    </row>
    <row spans="1:3" r="8">
      <c s="4" r="A8" t="s">
        <v>350</v>
      </c>
    </row>
    <row spans="1:3" r="9">
      <c s="3" r="A9" t="s">
        <v>286</v>
      </c>
    </row>
    <row spans="1:3" r="10">
      <c s="4" r="A10" t="s">
        <v>436</v>
      </c>
      <c s="4" r="B10" t="s">
        <v>437</v>
      </c>
    </row>
    <row spans="1:3" r="11">
      <c s="4" r="A11" t="s">
        <v>354</v>
      </c>
    </row>
    <row spans="1:3" r="12">
      <c s="3" r="A12" t="s">
        <v>286</v>
      </c>
    </row>
    <row spans="1:3" r="13">
      <c s="4" r="A13" t="s">
        <v>436</v>
      </c>
      <c s="4" r="B13" t="s">
        <v>438</v>
      </c>
    </row>
    <row spans="1:3" r="14">
      <c s="4" r="A14" t="s">
        <v>439</v>
      </c>
    </row>
    <row spans="1:3" r="15">
      <c s="3" r="A15" t="s">
        <v>286</v>
      </c>
    </row>
    <row spans="1:3" r="16">
      <c s="4" r="A16" t="s">
        <v>307</v>
      </c>
      <c s="7" r="B16" t="n">
        <v>1414863</v>
      </c>
    </row>
    <row spans="1:3" r="17">
      <c s="4" r="A17" t="s">
        <v>440</v>
      </c>
    </row>
    <row spans="1:3" r="18">
      <c s="3" r="A18" t="s">
        <v>286</v>
      </c>
    </row>
    <row spans="1:3" r="19">
      <c s="4" r="A19" t="s">
        <v>307</v>
      </c>
      <c s="7" r="B19" t="n">
        <v>71641</v>
      </c>
    </row>
    <row spans="1:3" r="20">
      <c s="4" r="A20" t="s">
        <v>312</v>
      </c>
    </row>
    <row spans="1:3" r="21">
      <c s="3" r="A21" t="s">
        <v>286</v>
      </c>
    </row>
    <row spans="1:3" r="22">
      <c s="4" r="A22" t="s">
        <v>436</v>
      </c>
      <c s="4" r="B22" t="s">
        <v>441</v>
      </c>
    </row>
    <row spans="1:3" r="23">
      <c s="4" r="A23" t="s">
        <v>442</v>
      </c>
    </row>
    <row spans="1:3" r="24">
      <c s="3" r="A24" t="s">
        <v>286</v>
      </c>
    </row>
    <row spans="1:3" r="25">
      <c s="4" r="A25" t="s">
        <v>307</v>
      </c>
      <c s="7" r="B25" t="n">
        <v>65820</v>
      </c>
    </row>
    <row spans="1:3" r="26">
      <c s="4" r="A26" t="s">
        <v>229</v>
      </c>
    </row>
    <row spans="1:3" r="27">
      <c s="3" r="A27" t="s">
        <v>286</v>
      </c>
    </row>
    <row spans="1:3" r="28">
      <c s="4" r="A28" t="s">
        <v>307</v>
      </c>
      <c s="7" r="B28" t="n">
        <v>1537105</v>
      </c>
      <c s="6" r="C28" t="n">
        <v>2275871</v>
      </c>
    </row>
    <row spans="1:3" r="29">
      <c s="4" r="A29" t="s">
        <v>436</v>
      </c>
      <c s="4" r="B29" t="s">
        <v>349</v>
      </c>
    </row>
    <row spans="1:3" r="30">
      <c s="4" r="A30" t="s">
        <v>327</v>
      </c>
    </row>
    <row spans="1:3" r="31">
      <c s="3" r="A31" t="s">
        <v>286</v>
      </c>
    </row>
    <row spans="1:3" r="32">
      <c s="4" r="A32" t="s">
        <v>307</v>
      </c>
      <c s="7" r="B32" t="n">
        <v>55705</v>
      </c>
      <c s="6" r="C32" t="n">
        <v>107355</v>
      </c>
    </row>
    <row spans="1:3" r="33">
      <c s="4" r="A33" t="s">
        <v>436</v>
      </c>
      <c s="4" r="B33" t="s">
        <v>349</v>
      </c>
    </row>
    <row spans="1:3" r="34">
      <c s="4" r="A34" t="s">
        <v>328</v>
      </c>
    </row>
    <row spans="1:3" r="35">
      <c s="3" r="A35" t="s">
        <v>286</v>
      </c>
    </row>
    <row spans="1:3" r="36">
      <c s="4" r="A36" t="s">
        <v>307</v>
      </c>
      <c s="7" r="B36" t="n">
        <v>240115</v>
      </c>
      <c s="6" r="C36" t="n">
        <v>146655</v>
      </c>
    </row>
    <row spans="1:3" r="37">
      <c s="4" r="A37" t="s">
        <v>436</v>
      </c>
      <c s="4" r="B37" t="s">
        <v>349</v>
      </c>
    </row>
    <row spans="1:3" r="38">
      <c s="4" r="A38" t="s">
        <v>329</v>
      </c>
    </row>
    <row spans="1:3" r="39">
      <c s="3" r="A39" t="s">
        <v>286</v>
      </c>
    </row>
    <row spans="1:3" r="40">
      <c s="4" r="A40" t="s">
        <v>307</v>
      </c>
      <c s="7" r="B40" t="n">
        <v>33077</v>
      </c>
      <c s="6" r="C40" t="n">
        <v>13868</v>
      </c>
    </row>
    <row spans="1:3" r="41">
      <c s="4" r="A41" t="s">
        <v>436</v>
      </c>
      <c s="4" r="B41" t="s">
        <v>349</v>
      </c>
    </row>
    <row spans="1:3" r="42">
      <c s="4" r="A42" t="s">
        <v>330</v>
      </c>
    </row>
    <row spans="1:3" r="43">
      <c s="3" r="A43" t="s">
        <v>286</v>
      </c>
    </row>
    <row spans="1:3" r="44">
      <c s="4" r="A44" t="s">
        <v>307</v>
      </c>
      <c s="7" r="B44" t="n">
        <v>1089796</v>
      </c>
      <c s="6" r="C44" t="n">
        <v>1309321</v>
      </c>
    </row>
    <row spans="1:3" r="45">
      <c s="4" r="A45" t="s">
        <v>436</v>
      </c>
      <c s="4" r="B45" t="s">
        <v>349</v>
      </c>
    </row>
    <row spans="1:3" r="46">
      <c s="4" r="A46" t="s">
        <v>331</v>
      </c>
    </row>
    <row spans="1:3" r="47">
      <c s="3" r="A47" t="s">
        <v>286</v>
      </c>
    </row>
    <row spans="1:3" r="48">
      <c s="4" r="A48" t="s">
        <v>307</v>
      </c>
      <c s="7" r="B48" t="n">
        <v>5706</v>
      </c>
      <c s="6" r="C48" t="n">
        <v>209272</v>
      </c>
    </row>
    <row spans="1:3" r="49">
      <c s="4" r="A49" t="s">
        <v>436</v>
      </c>
      <c s="4" r="B49" t="s">
        <v>349</v>
      </c>
    </row>
    <row spans="1:3" r="50">
      <c s="4" r="A50" t="s">
        <v>332</v>
      </c>
    </row>
    <row spans="1:3" r="51">
      <c s="3" r="A51" t="s">
        <v>286</v>
      </c>
    </row>
    <row spans="1:3" r="52">
      <c s="4" r="A52" t="s">
        <v>307</v>
      </c>
      <c s="7" r="B52" t="n">
        <v>81595</v>
      </c>
      <c s="6" r="C52" t="n">
        <v>375353</v>
      </c>
    </row>
    <row spans="1:3" r="53">
      <c s="4" r="A53" t="s">
        <v>436</v>
      </c>
      <c s="4" r="B53" t="s">
        <v>349</v>
      </c>
    </row>
    <row spans="1:3" r="54">
      <c s="4" r="A54" t="s">
        <v>333</v>
      </c>
    </row>
    <row spans="1:3" r="55">
      <c s="3" r="A55" t="s">
        <v>286</v>
      </c>
    </row>
    <row spans="1:3" r="56">
      <c s="4" r="A56" t="s">
        <v>307</v>
      </c>
      <c s="7" r="B56" t="n">
        <v>31111</v>
      </c>
      <c s="6" r="C56" t="n">
        <v>114047</v>
      </c>
    </row>
    <row spans="1:3" r="57">
      <c s="4" r="A57" t="s">
        <v>436</v>
      </c>
      <c s="4" r="B57" t="s">
        <v>349</v>
      </c>
    </row>
    <row spans="1:3" r="58">
      <c s="4" r="A58" t="s">
        <v>443</v>
      </c>
    </row>
    <row spans="1:3" r="59">
      <c s="3" r="A59" t="s">
        <v>286</v>
      </c>
    </row>
    <row spans="1:3" r="60">
      <c s="4" r="A60" t="s">
        <v>307</v>
      </c>
      <c s="7" r="B60" t="n">
        <v>1414863</v>
      </c>
    </row>
    <row spans="1:3" r="61">
      <c s="4" r="A61" t="s">
        <v>436</v>
      </c>
      <c s="4" r="B61" t="s">
        <v>444</v>
      </c>
    </row>
    <row spans="1:3" r="62">
      <c s="4" r="A62" t="s">
        <v>445</v>
      </c>
    </row>
    <row spans="1:3" r="63">
      <c s="3" r="A63" t="s">
        <v>286</v>
      </c>
    </row>
    <row spans="1:3" r="64">
      <c s="4" r="A64" t="s">
        <v>307</v>
      </c>
      <c s="7" r="B64" t="n">
        <v>55705</v>
      </c>
    </row>
    <row spans="1:3" r="65">
      <c s="4" r="A65" t="s">
        <v>436</v>
      </c>
      <c s="4" r="B65" t="s">
        <v>349</v>
      </c>
    </row>
    <row spans="1:3" r="66">
      <c s="4" r="A66" t="s">
        <v>446</v>
      </c>
    </row>
    <row spans="1:3" r="67">
      <c s="3" r="A67" t="s">
        <v>286</v>
      </c>
    </row>
    <row spans="1:3" r="68">
      <c s="4" r="A68" t="s">
        <v>307</v>
      </c>
      <c s="7" r="B68" t="n">
        <v>233406</v>
      </c>
    </row>
    <row spans="1:3" r="69">
      <c s="4" r="A69" t="s">
        <v>436</v>
      </c>
      <c s="4" r="B69" t="s">
        <v>447</v>
      </c>
    </row>
    <row spans="1:3" r="70">
      <c s="4" r="A70" t="s">
        <v>448</v>
      </c>
    </row>
    <row spans="1:3" r="71">
      <c s="3" r="A71" t="s">
        <v>286</v>
      </c>
    </row>
    <row spans="1:3" r="72">
      <c s="4" r="A72" t="s">
        <v>307</v>
      </c>
      <c s="7" r="B72" t="n">
        <v>19904</v>
      </c>
    </row>
    <row spans="1:3" r="73">
      <c s="4" r="A73" t="s">
        <v>436</v>
      </c>
      <c s="4" r="B73" t="s">
        <v>449</v>
      </c>
    </row>
    <row spans="1:3" r="74">
      <c s="4" r="A74" t="s">
        <v>450</v>
      </c>
    </row>
    <row spans="1:3" r="75">
      <c s="3" r="A75" t="s">
        <v>286</v>
      </c>
    </row>
    <row spans="1:3" r="76">
      <c s="4" r="A76" t="s">
        <v>307</v>
      </c>
      <c s="7" r="B76" t="n">
        <v>1089796</v>
      </c>
    </row>
    <row spans="1:3" r="77">
      <c s="4" r="A77" t="s">
        <v>436</v>
      </c>
      <c s="4" r="B77" t="s">
        <v>349</v>
      </c>
    </row>
    <row spans="1:3" r="78">
      <c s="4" r="A78" t="s">
        <v>451</v>
      </c>
    </row>
    <row spans="1:3" r="79">
      <c s="3" r="A79" t="s">
        <v>286</v>
      </c>
    </row>
    <row spans="1:3" r="80">
      <c s="4" r="A80" t="s">
        <v>307</v>
      </c>
      <c s="7" r="B80" t="n">
        <v>5706</v>
      </c>
    </row>
    <row spans="1:3" r="81">
      <c s="4" r="A81" t="s">
        <v>436</v>
      </c>
      <c s="4" r="B81" t="s">
        <v>349</v>
      </c>
    </row>
    <row spans="1:3" r="82">
      <c s="4" r="A82" t="s">
        <v>452</v>
      </c>
    </row>
    <row spans="1:3" r="83">
      <c s="3" r="A83" t="s">
        <v>286</v>
      </c>
    </row>
    <row spans="1:3" r="84">
      <c s="4" r="A84" t="s">
        <v>307</v>
      </c>
      <c s="7" r="B84" t="n">
        <v>7342</v>
      </c>
    </row>
    <row spans="1:3" r="85">
      <c s="4" r="A85" t="s">
        <v>436</v>
      </c>
      <c s="4" r="B85" t="s">
        <v>453</v>
      </c>
    </row>
    <row spans="1:3" r="86">
      <c s="4" r="A86" t="s">
        <v>454</v>
      </c>
    </row>
    <row spans="1:3" r="87">
      <c s="3" r="A87" t="s">
        <v>286</v>
      </c>
    </row>
    <row spans="1:3" r="88">
      <c s="4" r="A88" t="s">
        <v>307</v>
      </c>
      <c s="7" r="B88" t="n">
        <v>3004</v>
      </c>
    </row>
    <row spans="1:3" r="89">
      <c s="4" r="A89" t="s">
        <v>436</v>
      </c>
      <c s="4" r="B89" t="s">
        <v>455</v>
      </c>
    </row>
    <row spans="1:3" r="90">
      <c s="4" r="A90" t="s">
        <v>456</v>
      </c>
    </row>
    <row spans="1:3" r="91">
      <c s="3" r="A91" t="s">
        <v>286</v>
      </c>
    </row>
    <row spans="1:3" r="92">
      <c s="4" r="A92" t="s">
        <v>307</v>
      </c>
      <c s="7" r="B92" t="n">
        <v>62654</v>
      </c>
    </row>
    <row spans="1:3" r="93">
      <c s="4" r="A93" t="s">
        <v>436</v>
      </c>
      <c s="4" r="B93" t="s">
        <v>457</v>
      </c>
    </row>
    <row spans="1:3" r="94">
      <c s="4" r="A94" t="s">
        <v>458</v>
      </c>
    </row>
    <row spans="1:3" r="95">
      <c s="3" r="A95" t="s">
        <v>286</v>
      </c>
    </row>
    <row spans="1:3" r="96">
      <c s="4" r="A96" t="s">
        <v>307</v>
      </c>
      <c s="7" r="B96" t="n">
        <v>0</v>
      </c>
    </row>
    <row spans="1:3" r="97">
      <c s="4" r="A97" t="s">
        <v>436</v>
      </c>
      <c s="4" r="B97" t="s">
        <v>365</v>
      </c>
    </row>
    <row spans="1:3" r="98">
      <c s="4" r="A98" t="s">
        <v>459</v>
      </c>
    </row>
    <row spans="1:3" r="99">
      <c s="3" r="A99" t="s">
        <v>286</v>
      </c>
    </row>
    <row spans="1:3" r="100">
      <c s="4" r="A100" t="s">
        <v>307</v>
      </c>
      <c s="7" r="B100" t="n">
        <v>5332</v>
      </c>
    </row>
    <row spans="1:3" r="101">
      <c s="4" r="A101" t="s">
        <v>436</v>
      </c>
      <c s="4" r="B101" t="s">
        <v>460</v>
      </c>
    </row>
    <row spans="1:3" r="102">
      <c s="4" r="A102" t="s">
        <v>461</v>
      </c>
    </row>
    <row spans="1:3" r="103">
      <c s="3" r="A103" t="s">
        <v>286</v>
      </c>
    </row>
    <row spans="1:3" r="104">
      <c s="4" r="A104" t="s">
        <v>307</v>
      </c>
      <c s="7" r="B104" t="n">
        <v>12197</v>
      </c>
    </row>
    <row spans="1:3" r="105">
      <c s="4" r="A105" t="s">
        <v>436</v>
      </c>
      <c s="4" r="B105" t="s">
        <v>462</v>
      </c>
    </row>
    <row spans="1:3" r="106">
      <c s="4" r="A106" t="s">
        <v>463</v>
      </c>
    </row>
    <row spans="1:3" r="107">
      <c s="3" r="A107" t="s">
        <v>286</v>
      </c>
    </row>
    <row spans="1:3" r="108">
      <c s="4" r="A108" t="s">
        <v>307</v>
      </c>
      <c s="7" r="B108" t="n">
        <v>0</v>
      </c>
    </row>
    <row spans="1:3" r="109">
      <c s="4" r="A109" t="s">
        <v>436</v>
      </c>
      <c s="4" r="B109" t="s">
        <v>365</v>
      </c>
    </row>
    <row spans="1:3" r="110">
      <c s="4" r="A110" t="s">
        <v>464</v>
      </c>
    </row>
    <row spans="1:3" r="111">
      <c s="3" r="A111" t="s">
        <v>286</v>
      </c>
    </row>
    <row spans="1:3" r="112">
      <c s="4" r="A112" t="s">
        <v>307</v>
      </c>
      <c s="7" r="B112" t="n">
        <v>0</v>
      </c>
    </row>
    <row spans="1:3" r="113">
      <c s="4" r="A113" t="s">
        <v>436</v>
      </c>
      <c s="4" r="B113" t="s">
        <v>365</v>
      </c>
    </row>
    <row spans="1:3" r="114">
      <c s="4" r="A114" t="s">
        <v>465</v>
      </c>
    </row>
    <row spans="1:3" r="115">
      <c s="3" r="A115" t="s">
        <v>286</v>
      </c>
    </row>
    <row spans="1:3" r="116">
      <c s="4" r="A116" t="s">
        <v>307</v>
      </c>
      <c s="7" r="B116" t="n">
        <v>29664</v>
      </c>
    </row>
    <row spans="1:3" r="117">
      <c s="4" r="A117" t="s">
        <v>436</v>
      </c>
      <c s="4" r="B117" t="s">
        <v>466</v>
      </c>
    </row>
    <row spans="1:3" r="118">
      <c s="4" r="A118" t="s">
        <v>467</v>
      </c>
    </row>
    <row spans="1:3" r="119">
      <c s="3" r="A119" t="s">
        <v>286</v>
      </c>
    </row>
    <row spans="1:3" r="120">
      <c s="4" r="A120" t="s">
        <v>307</v>
      </c>
      <c s="7" r="B120" t="n">
        <v>15461</v>
      </c>
    </row>
    <row spans="1:3" r="121">
      <c s="4" r="A121" t="s">
        <v>436</v>
      </c>
      <c s="4" r="B121" t="s">
        <v>468</v>
      </c>
    </row>
    <row spans="1:3" r="122">
      <c s="4" r="A122" t="s">
        <v>469</v>
      </c>
    </row>
    <row spans="1:3" r="123">
      <c s="3" r="A123" t="s">
        <v>286</v>
      </c>
    </row>
    <row spans="1:3" r="124">
      <c s="4" r="A124" t="s">
        <v>307</v>
      </c>
      <c s="7" r="B124" t="n">
        <v>59588</v>
      </c>
    </row>
    <row spans="1:3" r="125">
      <c s="4" r="A125" t="s">
        <v>436</v>
      </c>
      <c s="4" r="B125" t="s">
        <v>470</v>
      </c>
    </row>
    <row spans="1:3" r="126">
      <c s="4" r="A126" t="s">
        <v>471</v>
      </c>
    </row>
    <row spans="1:3" r="127">
      <c s="3" r="A127" t="s">
        <v>286</v>
      </c>
    </row>
    <row spans="1:3" r="128">
      <c s="4" r="A128" t="s">
        <v>307</v>
      </c>
      <c s="7" r="B128" t="n">
        <v>0</v>
      </c>
    </row>
    <row spans="1:3" r="129">
      <c s="4" r="A129" t="s">
        <v>436</v>
      </c>
      <c s="4" r="B129" t="s">
        <v>365</v>
      </c>
    </row>
    <row spans="1:3" r="130">
      <c s="4" r="A130" t="s">
        <v>472</v>
      </c>
    </row>
    <row spans="1:3" r="131">
      <c s="3" r="A131" t="s">
        <v>286</v>
      </c>
    </row>
    <row spans="1:3" r="132">
      <c s="4" r="A132" t="s">
        <v>307</v>
      </c>
      <c s="7" r="B132" t="n">
        <v>1377</v>
      </c>
    </row>
    <row spans="1:3" r="133">
      <c s="4" r="A133" t="s">
        <v>436</v>
      </c>
      <c s="4" r="B133" t="s">
        <v>473</v>
      </c>
    </row>
    <row spans="1:3" r="134">
      <c s="4" r="A134" t="s">
        <v>474</v>
      </c>
    </row>
    <row spans="1:3" r="135">
      <c s="3" r="A135" t="s">
        <v>286</v>
      </c>
    </row>
    <row spans="1:3" r="136">
      <c s="4" r="A136" t="s">
        <v>307</v>
      </c>
      <c s="7" r="B136" t="n">
        <v>976</v>
      </c>
    </row>
    <row spans="1:3" r="137">
      <c s="4" r="A137" t="s">
        <v>436</v>
      </c>
      <c s="4" r="B137" t="s">
        <v>475</v>
      </c>
    </row>
    <row spans="1:3" r="138">
      <c s="4" r="A138" t="s">
        <v>476</v>
      </c>
    </row>
    <row spans="1:3" r="139">
      <c s="3" r="A139" t="s">
        <v>286</v>
      </c>
    </row>
    <row spans="1:3" r="140">
      <c s="4" r="A140" t="s">
        <v>307</v>
      </c>
      <c s="7" r="B140" t="n">
        <v>0</v>
      </c>
    </row>
    <row spans="1:3" r="141">
      <c s="4" r="A141" t="s">
        <v>436</v>
      </c>
      <c s="4" r="B141" t="s">
        <v>365</v>
      </c>
    </row>
    <row spans="1:3" r="142">
      <c s="4" r="A142" t="s">
        <v>477</v>
      </c>
    </row>
    <row spans="1:3" r="143">
      <c s="3" r="A143" t="s">
        <v>286</v>
      </c>
    </row>
    <row spans="1:3" r="144">
      <c s="4" r="A144" t="s">
        <v>307</v>
      </c>
      <c s="7" r="B144" t="n">
        <v>0</v>
      </c>
    </row>
    <row spans="1:3" r="145">
      <c s="4" r="A145" t="s">
        <v>436</v>
      </c>
      <c s="4" r="B145" t="s">
        <v>365</v>
      </c>
    </row>
    <row spans="1:3" r="146">
      <c s="4" r="A146" t="s">
        <v>478</v>
      </c>
    </row>
    <row spans="1:3" r="147">
      <c s="3" r="A147" t="s">
        <v>286</v>
      </c>
    </row>
    <row spans="1:3" r="148">
      <c s="4" r="A148" t="s">
        <v>307</v>
      </c>
      <c s="7" r="B148" t="n">
        <v>44589</v>
      </c>
    </row>
    <row spans="1:3" r="149">
      <c s="4" r="A149" t="s">
        <v>436</v>
      </c>
      <c s="4" r="B149" t="s">
        <v>479</v>
      </c>
    </row>
    <row spans="1:3" r="150">
      <c s="4" r="A150" t="s">
        <v>480</v>
      </c>
    </row>
    <row spans="1:3" r="151">
      <c s="3" r="A151" t="s">
        <v>286</v>
      </c>
    </row>
    <row spans="1:3" r="152">
      <c s="4" r="A152" t="s">
        <v>307</v>
      </c>
      <c s="7" r="B152" t="n">
        <v>12646</v>
      </c>
    </row>
    <row spans="1:3" r="153">
      <c s="4" r="A153" t="s">
        <v>436</v>
      </c>
      <c s="4" r="B153" t="s">
        <v>481</v>
      </c>
    </row>
    <row spans="1:3" r="154">
      <c s="4" r="A154" t="s">
        <v>33</v>
      </c>
    </row>
    <row spans="1:3" r="155">
      <c s="3" r="A155" t="s">
        <v>286</v>
      </c>
    </row>
    <row spans="1:3" r="156">
      <c s="4" r="A156" t="s">
        <v>307</v>
      </c>
      <c s="7" r="B156" t="n">
        <v>84433</v>
      </c>
      <c s="7" r="C156" t="n">
        <v>223222</v>
      </c>
    </row>
    <row spans="1:3" r="157">
      <c s="4" r="A157" t="s">
        <v>482</v>
      </c>
    </row>
    <row spans="1:3" r="158">
      <c s="3" r="A158" t="s">
        <v>286</v>
      </c>
    </row>
    <row spans="1:3" r="159">
      <c s="4" r="A159" t="s">
        <v>307</v>
      </c>
      <c s="7" r="B159" t="n">
        <v>15219</v>
      </c>
    </row>
    <row spans="1:3" r="160">
      <c s="4" r="A160" t="s">
        <v>436</v>
      </c>
      <c s="4" r="B160" t="s">
        <v>349</v>
      </c>
    </row>
    <row spans="1:3" r="161">
      <c s="4" r="A161" t="s">
        <v>483</v>
      </c>
    </row>
    <row spans="1:3" r="162">
      <c s="3" r="A162" t="s">
        <v>286</v>
      </c>
    </row>
    <row spans="1:3" r="163">
      <c s="4" r="A163" t="s">
        <v>307</v>
      </c>
      <c s="7" r="B163" t="n">
        <v>0</v>
      </c>
    </row>
    <row spans="1:3" r="164">
      <c s="4" r="A164" t="s">
        <v>436</v>
      </c>
      <c s="4" r="B164" t="s">
        <v>365</v>
      </c>
    </row>
    <row spans="1:3" r="165">
      <c s="4" r="A165" t="s">
        <v>484</v>
      </c>
    </row>
    <row spans="1:3" r="166">
      <c s="3" r="A166" t="s">
        <v>286</v>
      </c>
    </row>
    <row spans="1:3" r="167">
      <c s="4" r="A167" t="s">
        <v>307</v>
      </c>
      <c s="7" r="B167" t="n">
        <v>8987</v>
      </c>
    </row>
    <row spans="1:3" r="168">
      <c s="4" r="A168" t="s">
        <v>436</v>
      </c>
      <c s="4" r="B168" t="s">
        <v>427</v>
      </c>
    </row>
    <row spans="1:3" r="169">
      <c s="4" r="A169" t="s">
        <v>485</v>
      </c>
    </row>
    <row spans="1:3" r="170">
      <c s="3" r="A170" t="s">
        <v>286</v>
      </c>
    </row>
    <row spans="1:3" r="171">
      <c s="4" r="A171" t="s">
        <v>307</v>
      </c>
      <c s="7" r="B171" t="n">
        <v>6232</v>
      </c>
    </row>
    <row spans="1:3" r="172">
      <c s="4" r="A172" t="s">
        <v>436</v>
      </c>
      <c s="4" r="B172" t="s">
        <v>4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86</v>
      </c>
      <c s="2" r="B1" t="s">
        <v>1</v>
      </c>
    </row>
    <row spans="1:2" r="2">
      <c s="2" r="B2" t="s">
        <v>487</v>
      </c>
    </row>
    <row spans="1:2" r="3">
      <c s="3" r="A3" t="s">
        <v>488</v>
      </c>
    </row>
    <row spans="1:2" r="4">
      <c s="4" r="A4" t="s">
        <v>489</v>
      </c>
      <c s="7" r="B4" t="n">
        <v>964342</v>
      </c>
    </row>
    <row spans="1:2" r="5">
      <c s="4" r="A5" t="s">
        <v>490</v>
      </c>
      <c s="6" r="B5" t="n">
        <v>49570</v>
      </c>
    </row>
    <row spans="1:2" r="6">
      <c s="4" r="A6" t="s">
        <v>491</v>
      </c>
      <c s="6" r="B6" t="n">
        <v>1146</v>
      </c>
    </row>
    <row spans="1:2" r="7">
      <c s="4" r="A7" t="s">
        <v>492</v>
      </c>
      <c s="6" r="B7" t="n">
        <v>-294</v>
      </c>
    </row>
    <row spans="1:2" r="8">
      <c s="4" r="A8" t="s">
        <v>493</v>
      </c>
      <c s="6" r="B8" t="n">
        <v>1014764</v>
      </c>
    </row>
    <row spans="1:2" r="9">
      <c s="4" r="A9" t="s">
        <v>494</v>
      </c>
    </row>
    <row spans="1:2" r="10">
      <c s="3" r="A10" t="s">
        <v>488</v>
      </c>
    </row>
    <row spans="1:2" r="11">
      <c s="4" r="A11" t="s">
        <v>489</v>
      </c>
      <c s="6" r="B11" t="n">
        <v>917577</v>
      </c>
    </row>
    <row spans="1:2" r="12">
      <c s="4" r="A12" t="s">
        <v>490</v>
      </c>
      <c s="6" r="B12" t="n">
        <v>49570</v>
      </c>
    </row>
    <row spans="1:2" r="13">
      <c s="4" r="A13" t="s">
        <v>491</v>
      </c>
      <c s="6" r="B13" t="n">
        <v>1146</v>
      </c>
    </row>
    <row spans="1:2" r="14">
      <c s="4" r="A14" t="s">
        <v>492</v>
      </c>
      <c s="6" r="B14" t="n">
        <v>-294</v>
      </c>
    </row>
    <row spans="1:2" r="15">
      <c s="4" r="A15" t="s">
        <v>493</v>
      </c>
      <c s="6" r="B15" t="n">
        <v>967999</v>
      </c>
    </row>
    <row spans="1:2" r="16">
      <c s="4" r="A16" t="s">
        <v>495</v>
      </c>
    </row>
    <row spans="1:2" r="17">
      <c s="3" r="A17" t="s">
        <v>488</v>
      </c>
    </row>
    <row spans="1:2" r="18">
      <c s="4" r="A18" t="s">
        <v>489</v>
      </c>
      <c s="6" r="B18" t="n">
        <v>46765</v>
      </c>
    </row>
    <row spans="1:2" r="19">
      <c s="4" r="A19" t="s">
        <v>490</v>
      </c>
      <c s="6" r="B19" t="n">
        <v>0</v>
      </c>
    </row>
    <row spans="1:2" r="20">
      <c s="4" r="A20" t="s">
        <v>491</v>
      </c>
      <c s="6" r="B20" t="n">
        <v>0</v>
      </c>
    </row>
    <row spans="1:2" r="21">
      <c s="4" r="A21" t="s">
        <v>492</v>
      </c>
      <c s="6" r="B21" t="n">
        <v>0</v>
      </c>
    </row>
    <row spans="1:2" r="22">
      <c s="4" r="A22" t="s">
        <v>493</v>
      </c>
      <c s="7" r="B22" t="n">
        <v>467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4"/>
  </cols>
  <sheetData>
    <row spans="1:2" r="1">
      <c s="1" r="A1" t="s">
        <v>496</v>
      </c>
      <c s="2" r="B1" t="s">
        <v>1</v>
      </c>
    </row>
    <row spans="1:2" r="2">
      <c s="2" r="B2" t="s">
        <v>497</v>
      </c>
    </row>
    <row spans="1:2" r="3">
      <c s="3" r="A3" t="s">
        <v>183</v>
      </c>
    </row>
    <row spans="1:2" r="4">
      <c s="4" r="A4" t="s">
        <v>498</v>
      </c>
      <c s="6" r="B4" t="n">
        <v>4</v>
      </c>
    </row>
    <row spans="1:2" r="5">
      <c s="4" r="A5" t="s">
        <v>499</v>
      </c>
      <c s="7" r="B5" t="n">
        <v>0</v>
      </c>
    </row>
    <row spans="1:2" r="6">
      <c s="4" r="A6" t="s">
        <v>500</v>
      </c>
      <c s="7" r="B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1</v>
      </c>
      <c s="2" r="B1" t="s">
        <v>2</v>
      </c>
      <c s="2" r="C1" t="s">
        <v>25</v>
      </c>
    </row>
    <row spans="1:3" r="2">
      <c s="3" r="A2" t="s">
        <v>502</v>
      </c>
    </row>
    <row spans="1:3" r="3">
      <c s="4" r="A3" t="s">
        <v>503</v>
      </c>
      <c s="7" r="B3" t="n">
        <v>95777</v>
      </c>
      <c s="7" r="C3" t="n">
        <v>93572</v>
      </c>
    </row>
    <row spans="1:3" r="4">
      <c s="4" r="A4" t="s">
        <v>504</v>
      </c>
      <c s="6" r="B4" t="n">
        <v>28174</v>
      </c>
      <c s="6" r="C4" t="n">
        <v>26963</v>
      </c>
    </row>
    <row spans="1:3" r="5">
      <c s="4" r="A5" t="s">
        <v>505</v>
      </c>
      <c s="6" r="B5" t="n">
        <v>8621</v>
      </c>
      <c s="6" r="C5" t="n">
        <v>9341</v>
      </c>
    </row>
    <row spans="1:3" r="6">
      <c s="4" r="A6" t="s">
        <v>506</v>
      </c>
      <c s="6" r="B6" t="n">
        <v>11006</v>
      </c>
    </row>
    <row spans="1:3" r="7">
      <c s="4" r="A7" t="s">
        <v>507</v>
      </c>
      <c s="6" r="B7" t="n">
        <v>2840</v>
      </c>
      <c s="6" r="C7" t="n">
        <v>2840</v>
      </c>
    </row>
    <row spans="1:3" r="8">
      <c s="4" r="A8" t="s">
        <v>508</v>
      </c>
      <c s="6" r="B8" t="n">
        <v>146418</v>
      </c>
      <c s="6" r="C8" t="n">
        <v>132716</v>
      </c>
    </row>
    <row spans="1:3" r="9">
      <c s="4" r="A9" t="s">
        <v>509</v>
      </c>
      <c s="6" r="B9" t="n">
        <v>-111898</v>
      </c>
      <c s="6" r="C9" t="n">
        <v>-101479</v>
      </c>
    </row>
    <row spans="1:3" r="10">
      <c s="4" r="A10" t="s">
        <v>510</v>
      </c>
      <c s="6" r="B10" t="n">
        <v>34520</v>
      </c>
      <c s="6" r="C10" t="n">
        <v>31237</v>
      </c>
    </row>
    <row spans="1:3" r="11">
      <c s="4" r="A11" t="s">
        <v>511</v>
      </c>
      <c s="6" r="B11" t="n">
        <v>16897</v>
      </c>
      <c s="6" r="C11" t="n">
        <v>16877</v>
      </c>
    </row>
    <row spans="1:3" r="12">
      <c s="4" r="A12" t="s">
        <v>512</v>
      </c>
      <c s="7" r="B12" t="n">
        <v>51417</v>
      </c>
      <c s="7" r="C12" t="n">
        <v>481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13</v>
      </c>
      <c s="2" r="B1" t="s">
        <v>73</v>
      </c>
      <c s="2" r="D1" t="s">
        <v>1</v>
      </c>
    </row>
    <row spans="1:5" r="2">
      <c s="2" r="B2" t="s">
        <v>2</v>
      </c>
      <c s="2" r="C2" t="s">
        <v>74</v>
      </c>
      <c s="2" r="D2" t="s">
        <v>2</v>
      </c>
      <c s="2" r="E2" t="s">
        <v>74</v>
      </c>
    </row>
    <row spans="1:5" r="3">
      <c s="3" r="A3" t="s">
        <v>502</v>
      </c>
    </row>
    <row spans="1:5" r="4">
      <c s="4" r="A4" t="s">
        <v>514</v>
      </c>
      <c s="11" r="B4" t="n">
        <v>3.7</v>
      </c>
      <c s="11" r="C4" t="n">
        <v>2.3</v>
      </c>
      <c s="11" r="D4" t="n">
        <v>9.300000000000001</v>
      </c>
      <c s="11" r="E4" t="n">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5</v>
      </c>
      <c s="2" r="B1" t="s">
        <v>487</v>
      </c>
    </row>
    <row spans="1:2" r="2">
      <c s="3" r="A2" t="s">
        <v>502</v>
      </c>
    </row>
    <row spans="1:2" r="3">
      <c s="4" r="A3" t="s">
        <v>516</v>
      </c>
      <c s="7" r="B3" t="n">
        <v>4490</v>
      </c>
    </row>
    <row spans="1:2" r="4">
      <c s="6" r="A4" t="n">
        <v>2017</v>
      </c>
      <c s="6" r="B4" t="n">
        <v>11163</v>
      </c>
    </row>
    <row spans="1:2" r="5">
      <c s="6" r="A5" t="n">
        <v>2018</v>
      </c>
      <c s="6" r="B5" t="n">
        <v>6763</v>
      </c>
    </row>
    <row spans="1:2" r="6">
      <c s="6" r="A6" t="n">
        <v>2019</v>
      </c>
      <c s="6" r="B6" t="n">
        <v>4401</v>
      </c>
    </row>
    <row spans="1:2" r="7">
      <c s="6" r="A7" t="n">
        <v>2020</v>
      </c>
      <c s="6" r="B7" t="n">
        <v>2278</v>
      </c>
    </row>
    <row spans="1:2" r="8">
      <c s="6" r="A8" t="n">
        <v>2021</v>
      </c>
      <c s="7" r="B8" t="n">
        <v>11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25</v>
      </c>
    </row>
    <row spans="1:3" r="2">
      <c s="3" r="A2" t="s">
        <v>518</v>
      </c>
    </row>
    <row spans="1:3" r="3">
      <c s="4" r="A3" t="s">
        <v>519</v>
      </c>
      <c s="7" r="B3" t="n">
        <v>74206</v>
      </c>
      <c s="7" r="C3" t="n">
        <v>87543</v>
      </c>
    </row>
    <row spans="1:3" r="4">
      <c s="4" r="A4" t="s">
        <v>520</v>
      </c>
      <c s="6" r="B4" t="n">
        <v>886643</v>
      </c>
      <c s="6" r="C4" t="n">
        <v>844364</v>
      </c>
    </row>
    <row spans="1:3" r="5">
      <c s="4" r="A5" t="s">
        <v>521</v>
      </c>
      <c s="6" r="B5" t="n">
        <v>960849</v>
      </c>
      <c s="6" r="C5" t="n">
        <v>931907</v>
      </c>
    </row>
    <row spans="1:3" r="6">
      <c s="4" r="A6" t="s">
        <v>522</v>
      </c>
      <c s="6" r="B6" t="n">
        <v>57191</v>
      </c>
      <c s="6" r="C6" t="n">
        <v>51973</v>
      </c>
    </row>
    <row spans="1:3" r="7">
      <c s="4" r="A7" t="s">
        <v>523</v>
      </c>
      <c s="7" r="B7" t="n">
        <v>1018040</v>
      </c>
      <c s="7" r="C7" t="n">
        <v>983880</v>
      </c>
    </row>
    <row spans="1:3" r="8">
      <c s="4" r="A8" t="s">
        <v>524</v>
      </c>
      <c s="4" r="B8" t="s">
        <v>525</v>
      </c>
      <c s="4" r="C8" t="s">
        <v>526</v>
      </c>
    </row>
    <row spans="1:3" r="9">
      <c s="4" r="A9" t="s">
        <v>527</v>
      </c>
      <c s="4" r="B9" t="s">
        <v>528</v>
      </c>
      <c s="4" r="C9" t="s">
        <v>529</v>
      </c>
    </row>
    <row spans="1:3" r="10">
      <c s="4" r="A10" t="s">
        <v>530</v>
      </c>
      <c s="4" r="B10" t="s">
        <v>531</v>
      </c>
      <c s="4" r="C10" t="s">
        <v>532</v>
      </c>
    </row>
    <row spans="1:3" r="11">
      <c s="4" r="A11" t="s">
        <v>533</v>
      </c>
      <c s="4" r="B11" t="s">
        <v>534</v>
      </c>
      <c s="4" r="C11" t="s">
        <v>535</v>
      </c>
    </row>
    <row spans="1:3" r="12">
      <c s="4" r="A12" t="s">
        <v>536</v>
      </c>
      <c s="4" r="B12" t="s">
        <v>349</v>
      </c>
      <c s="4" r="C12" t="s">
        <v>3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3</v>
      </c>
      <c s="2" r="D1" t="s">
        <v>1</v>
      </c>
    </row>
    <row spans="1:5" r="2">
      <c s="2" r="B2" t="s">
        <v>2</v>
      </c>
      <c s="2" r="C2" t="s">
        <v>74</v>
      </c>
      <c s="2" r="D2" t="s">
        <v>2</v>
      </c>
      <c s="2" r="E2" t="s">
        <v>74</v>
      </c>
    </row>
    <row spans="1:5" r="3">
      <c s="3" r="A3" t="s">
        <v>102</v>
      </c>
    </row>
    <row spans="1:5" r="4">
      <c s="4" r="A4" t="s">
        <v>93</v>
      </c>
      <c s="7" r="B4" t="n">
        <v>107392</v>
      </c>
      <c s="7" r="C4" t="n">
        <v>75759</v>
      </c>
      <c s="7" r="D4" t="n">
        <v>262515</v>
      </c>
      <c s="7" r="E4" t="n">
        <v>207135</v>
      </c>
    </row>
    <row spans="1:5" r="5">
      <c s="3" r="A5" t="s">
        <v>103</v>
      </c>
    </row>
    <row spans="1:5" r="6">
      <c s="4" r="A6" t="s">
        <v>104</v>
      </c>
      <c s="6" r="B6" t="n">
        <v>2579</v>
      </c>
      <c s="6" r="C6" t="n">
        <v>-10942</v>
      </c>
      <c s="6" r="D6" t="n">
        <v>52087</v>
      </c>
      <c s="6" r="E6" t="n">
        <v>-19374</v>
      </c>
    </row>
    <row spans="1:5" r="7">
      <c s="4" r="A7" t="s">
        <v>105</v>
      </c>
      <c s="6" r="B7" t="n">
        <v>-3459</v>
      </c>
      <c s="6" r="C7" t="n">
        <v>-15416</v>
      </c>
      <c s="6" r="D7" t="n">
        <v>3066</v>
      </c>
      <c s="6" r="E7" t="n">
        <v>-29210</v>
      </c>
    </row>
    <row spans="1:5" r="8">
      <c s="4" r="A8" t="s">
        <v>106</v>
      </c>
      <c s="6" r="B8" t="n">
        <v>3602</v>
      </c>
      <c s="6" r="C8" t="n">
        <v>4058</v>
      </c>
      <c s="6" r="D8" t="n">
        <v>10819</v>
      </c>
      <c s="6" r="E8" t="n">
        <v>13260</v>
      </c>
    </row>
    <row spans="1:5" r="9">
      <c s="4" r="A9" t="s">
        <v>107</v>
      </c>
      <c s="6" r="B9" t="n">
        <v>2722</v>
      </c>
      <c s="6" r="C9" t="n">
        <v>-22300</v>
      </c>
      <c s="6" r="D9" t="n">
        <v>65972</v>
      </c>
      <c s="6" r="E9" t="n">
        <v>-35324</v>
      </c>
    </row>
    <row spans="1:5" r="10">
      <c s="4" r="A10" t="s">
        <v>108</v>
      </c>
      <c s="6" r="B10" t="n">
        <v>110114</v>
      </c>
      <c s="6" r="C10" t="n">
        <v>53459</v>
      </c>
      <c s="6" r="D10" t="n">
        <v>328487</v>
      </c>
      <c s="6" r="E10" t="n">
        <v>171811</v>
      </c>
    </row>
    <row spans="1:5" r="11">
      <c s="4" r="A11" t="s">
        <v>109</v>
      </c>
      <c s="6" r="B11" t="n">
        <v>77</v>
      </c>
      <c s="6" r="C11" t="n">
        <v>206</v>
      </c>
      <c s="6" r="D11" t="n">
        <v>566</v>
      </c>
      <c s="6" r="E11" t="n">
        <v>598</v>
      </c>
    </row>
    <row spans="1:5" r="12">
      <c s="4" r="A12" t="s">
        <v>110</v>
      </c>
      <c s="7" r="B12" t="n">
        <v>110037</v>
      </c>
      <c s="7" r="C12" t="n">
        <v>53253</v>
      </c>
      <c s="7" r="D12" t="n">
        <v>327921</v>
      </c>
      <c s="7" r="E12" t="n">
        <v>1712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7</v>
      </c>
      <c s="2" r="B1" t="s">
        <v>73</v>
      </c>
      <c s="2" r="D1" t="s">
        <v>1</v>
      </c>
    </row>
    <row spans="1:5" r="2">
      <c s="2" r="B2" t="s">
        <v>2</v>
      </c>
      <c s="2" r="C2" t="s">
        <v>74</v>
      </c>
      <c s="2" r="D2" t="s">
        <v>2</v>
      </c>
      <c s="2" r="E2" t="s">
        <v>74</v>
      </c>
    </row>
    <row spans="1:5" r="3">
      <c s="3" r="A3" t="s">
        <v>518</v>
      </c>
    </row>
    <row spans="1:5" r="4">
      <c s="4" r="A4" t="s">
        <v>538</v>
      </c>
      <c s="4" r="B4" t="s">
        <v>539</v>
      </c>
      <c s="4" r="C4" t="s">
        <v>540</v>
      </c>
      <c s="4" r="D4" t="s">
        <v>539</v>
      </c>
      <c s="4" r="E4" t="s">
        <v>540</v>
      </c>
    </row>
    <row spans="1:5" r="5">
      <c s="4" r="A5" t="s">
        <v>541</v>
      </c>
      <c s="4" r="B5" t="s">
        <v>542</v>
      </c>
      <c s="4" r="C5" t="s">
        <v>543</v>
      </c>
    </row>
    <row spans="1:5" r="6">
      <c s="4" r="A6" t="s">
        <v>544</v>
      </c>
      <c s="11" r="B6" t="n">
        <v>5.8</v>
      </c>
      <c s="11" r="C6" t="n">
        <v>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s="1" r="A1" t="s">
        <v>545</v>
      </c>
      <c s="2" r="B1" t="s">
        <v>487</v>
      </c>
    </row>
    <row spans="1:2" r="2">
      <c s="3" r="A2" t="s">
        <v>191</v>
      </c>
    </row>
    <row spans="1:2" r="3">
      <c s="4" r="A3" t="s">
        <v>546</v>
      </c>
      <c s="7" r="B3" t="n">
        <v>700000000</v>
      </c>
    </row>
    <row spans="1:2" r="4">
      <c s="4" r="A4" t="s">
        <v>547</v>
      </c>
      <c s="6" r="B4" t="n">
        <v>540000000</v>
      </c>
    </row>
    <row spans="1:2" r="5">
      <c s="4" r="A5" t="s">
        <v>548</v>
      </c>
      <c s="7" r="B5" t="n">
        <v>160000000</v>
      </c>
    </row>
    <row spans="1:2" r="6">
      <c s="4" r="A6" t="s">
        <v>549</v>
      </c>
      <c s="4" r="B6" t="s">
        <v>5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spans="1:6" r="1">
      <c s="1" r="A1" t="s">
        <v>551</v>
      </c>
      <c s="2" r="B1" t="s">
        <v>73</v>
      </c>
      <c s="2" r="D1" t="s">
        <v>1</v>
      </c>
      <c s="2" r="F1" t="s">
        <v>552</v>
      </c>
    </row>
    <row spans="1:6" r="2">
      <c s="2" r="B2" t="s">
        <v>2</v>
      </c>
      <c s="2" r="C2" t="s">
        <v>74</v>
      </c>
      <c s="2" r="D2" t="s">
        <v>2</v>
      </c>
      <c s="2" r="E2" t="s">
        <v>74</v>
      </c>
      <c s="2" r="F2" t="s">
        <v>25</v>
      </c>
    </row>
    <row spans="1:6" r="3">
      <c s="3" r="A3" t="s">
        <v>194</v>
      </c>
    </row>
    <row spans="1:6" r="4">
      <c s="4" r="A4" t="s">
        <v>553</v>
      </c>
      <c s="4" r="B4" t="s">
        <v>554</v>
      </c>
      <c s="4" r="C4" t="s">
        <v>555</v>
      </c>
      <c s="4" r="D4" t="s">
        <v>556</v>
      </c>
      <c s="4" r="E4" t="s">
        <v>557</v>
      </c>
    </row>
    <row spans="1:6" r="5">
      <c s="4" r="A5" t="s">
        <v>558</v>
      </c>
      <c s="4" r="D5" t="s">
        <v>559</v>
      </c>
    </row>
    <row spans="1:6" r="6">
      <c s="4" r="A6" t="s">
        <v>560</v>
      </c>
      <c s="11" r="B6" t="n">
        <v>37.5</v>
      </c>
      <c s="11" r="D6" t="n">
        <v>37.5</v>
      </c>
      <c s="11" r="F6" t="n">
        <v>36.5</v>
      </c>
    </row>
    <row spans="1:6" r="7">
      <c s="4" r="A7" t="s">
        <v>561</v>
      </c>
      <c s="12" r="B7" t="n">
        <v>26.8</v>
      </c>
      <c s="12" r="D7" t="n">
        <v>26.8</v>
      </c>
      <c s="12" r="F7" t="n">
        <v>23.8</v>
      </c>
    </row>
    <row spans="1:6" r="8">
      <c s="4" r="A8" t="s">
        <v>562</v>
      </c>
      <c s="12" r="B8" t="n">
        <v>3.6</v>
      </c>
      <c s="12" r="D8" t="n">
        <v>3.6</v>
      </c>
      <c s="12" r="F8" t="n">
        <v>3.4</v>
      </c>
    </row>
    <row spans="1:6" r="9">
      <c s="4" r="A9" t="s">
        <v>563</v>
      </c>
      <c s="12" r="B9" t="n">
        <v>23.2</v>
      </c>
      <c s="12" r="D9" t="n">
        <v>23.2</v>
      </c>
      <c s="12" r="F9" t="n">
        <v>20.4</v>
      </c>
    </row>
    <row spans="1:6" r="10">
      <c s="4" r="A10" t="s">
        <v>564</v>
      </c>
      <c s="11" r="B10" t="n">
        <v>9.5</v>
      </c>
      <c s="12" r="D10" t="n">
        <v>9.5</v>
      </c>
      <c s="12" r="F10" t="n">
        <v>9.699999999999999</v>
      </c>
    </row>
    <row spans="1:6" r="11">
      <c s="4" r="A11" t="s">
        <v>565</v>
      </c>
      <c s="11" r="D11" t="n">
        <v>4.4</v>
      </c>
      <c s="11" r="F11" t="n">
        <v>4.1</v>
      </c>
    </row>
    <row spans="1:6" r="12">
      <c s="4" r="A12" t="s">
        <v>566</v>
      </c>
      <c s="4" r="D12" t="s">
        <v>5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8</v>
      </c>
      <c s="2" r="B1" t="s">
        <v>73</v>
      </c>
      <c s="2" r="D1" t="s">
        <v>1</v>
      </c>
    </row>
    <row spans="1:5" r="2">
      <c s="2" r="B2" t="s">
        <v>2</v>
      </c>
      <c s="2" r="C2" t="s">
        <v>74</v>
      </c>
      <c s="2" r="D2" t="s">
        <v>2</v>
      </c>
      <c s="2" r="E2" t="s">
        <v>74</v>
      </c>
    </row>
    <row spans="1:5" r="3">
      <c s="3" r="A3" t="s">
        <v>197</v>
      </c>
    </row>
    <row spans="1:5" r="4">
      <c s="4" r="A4" t="s">
        <v>95</v>
      </c>
      <c s="7" r="B4" t="n">
        <v>107320</v>
      </c>
      <c s="7" r="C4" t="n">
        <v>75542</v>
      </c>
      <c s="7" r="D4" t="n">
        <v>261970</v>
      </c>
      <c s="7" r="E4" t="n">
        <v>206520</v>
      </c>
    </row>
    <row spans="1:5" r="5">
      <c s="4" r="A5" t="s">
        <v>569</v>
      </c>
      <c s="6" r="B5" t="n">
        <v>0</v>
      </c>
      <c s="6" r="C5" t="n">
        <v>68</v>
      </c>
      <c s="6" r="D5" t="n">
        <v>0</v>
      </c>
      <c s="6" r="E5" t="n">
        <v>230</v>
      </c>
    </row>
    <row spans="1:5" r="6">
      <c s="4" r="A6" t="s">
        <v>570</v>
      </c>
      <c s="7" r="B6" t="n">
        <v>107320</v>
      </c>
      <c s="7" r="C6" t="n">
        <v>75474</v>
      </c>
      <c s="7" r="D6" t="n">
        <v>261970</v>
      </c>
      <c s="7" r="E6" t="n">
        <v>206290</v>
      </c>
    </row>
    <row spans="1:5" r="7">
      <c s="4" r="A7" t="s">
        <v>571</v>
      </c>
      <c s="6" r="B7" t="n">
        <v>110571</v>
      </c>
      <c s="6" r="C7" t="n">
        <v>108647</v>
      </c>
      <c s="6" r="D7" t="n">
        <v>110423</v>
      </c>
      <c s="6" r="E7" t="n">
        <v>108284</v>
      </c>
    </row>
    <row spans="1:5" r="8">
      <c s="4" r="A8" t="s">
        <v>572</v>
      </c>
      <c s="6" r="B8" t="n">
        <v>680</v>
      </c>
      <c s="6" r="C8" t="n">
        <v>1357</v>
      </c>
      <c s="6" r="D8" t="n">
        <v>583</v>
      </c>
      <c s="6" r="E8" t="n">
        <v>1422</v>
      </c>
    </row>
    <row spans="1:5" r="9">
      <c s="4" r="A9" t="s">
        <v>573</v>
      </c>
      <c s="6" r="B9" t="n">
        <v>111251</v>
      </c>
      <c s="6" r="C9" t="n">
        <v>110004</v>
      </c>
      <c s="6" r="D9" t="n">
        <v>111006</v>
      </c>
      <c s="6" r="E9" t="n">
        <v>109706</v>
      </c>
    </row>
    <row spans="1:5" r="10">
      <c s="4" r="A10" t="s">
        <v>97</v>
      </c>
      <c s="9" r="B10" t="n">
        <v>0.97</v>
      </c>
      <c s="9" r="C10" t="n">
        <v>0.6899999999999999</v>
      </c>
      <c s="9" r="D10" t="n">
        <v>2.37</v>
      </c>
      <c s="9" r="E10" t="n">
        <v>1.91</v>
      </c>
    </row>
    <row spans="1:5" r="11">
      <c s="4" r="A11" t="s">
        <v>98</v>
      </c>
      <c s="9" r="B11" t="n">
        <v>0.96</v>
      </c>
      <c s="9" r="C11" t="n">
        <v>0.6899999999999999</v>
      </c>
      <c s="9" r="D11" t="n">
        <v>2.36</v>
      </c>
      <c s="9" r="E11" t="n">
        <v>1.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4</v>
      </c>
      <c s="2" r="B1" t="s">
        <v>73</v>
      </c>
      <c s="2" r="D1" t="s">
        <v>1</v>
      </c>
    </row>
    <row spans="1:5" r="2">
      <c s="2" r="B2" t="s">
        <v>2</v>
      </c>
      <c s="2" r="C2" t="s">
        <v>74</v>
      </c>
      <c s="2" r="D2" t="s">
        <v>2</v>
      </c>
      <c s="2" r="E2" t="s">
        <v>74</v>
      </c>
    </row>
    <row spans="1:5" r="3">
      <c s="4" r="A3" t="s">
        <v>575</v>
      </c>
    </row>
    <row spans="1:5" r="4">
      <c s="3" r="A4" t="s">
        <v>576</v>
      </c>
    </row>
    <row spans="1:5" r="5">
      <c s="4" r="A5" t="s">
        <v>577</v>
      </c>
      <c s="6" r="B5" t="n">
        <v>0</v>
      </c>
    </row>
    <row spans="1:5" r="6">
      <c s="4" r="A6" t="s">
        <v>578</v>
      </c>
    </row>
    <row spans="1:5" r="7">
      <c s="3" r="A7" t="s">
        <v>576</v>
      </c>
    </row>
    <row spans="1:5" r="8">
      <c s="4" r="A8" t="s">
        <v>577</v>
      </c>
      <c s="6" r="C8" t="n">
        <v>2</v>
      </c>
      <c s="6" r="D8" t="n">
        <v>17</v>
      </c>
      <c s="6" r="E8"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79</v>
      </c>
      <c s="2" r="B1" t="s">
        <v>73</v>
      </c>
      <c s="2" r="D1" t="s">
        <v>1</v>
      </c>
    </row>
    <row spans="1:5" r="2">
      <c s="2" r="B2" t="s">
        <v>2</v>
      </c>
      <c s="2" r="C2" t="s">
        <v>74</v>
      </c>
      <c s="2" r="D2" t="s">
        <v>2</v>
      </c>
      <c s="2" r="E2" t="s">
        <v>74</v>
      </c>
    </row>
    <row spans="1:5" r="3">
      <c s="3" r="A3" t="s">
        <v>200</v>
      </c>
    </row>
    <row spans="1:5" r="4">
      <c s="4" r="A4" t="s">
        <v>580</v>
      </c>
      <c s="7" r="B4" t="n">
        <v>260</v>
      </c>
      <c s="7" r="C4" t="n">
        <v>390</v>
      </c>
      <c s="7" r="D4" t="n">
        <v>781</v>
      </c>
      <c s="7" r="E4" t="n">
        <v>1170</v>
      </c>
    </row>
    <row spans="1:5" r="5">
      <c s="4" r="A5" t="s">
        <v>581</v>
      </c>
      <c s="6" r="B5" t="n">
        <v>5999</v>
      </c>
      <c s="6" r="C5" t="n">
        <v>6786</v>
      </c>
      <c s="6" r="D5" t="n">
        <v>18000</v>
      </c>
      <c s="6" r="E5" t="n">
        <v>20805</v>
      </c>
    </row>
    <row spans="1:5" r="6">
      <c s="4" r="A6" t="s">
        <v>582</v>
      </c>
      <c s="6" r="B6" t="n">
        <v>-3083</v>
      </c>
      <c s="6" r="C6" t="n">
        <v>-5341</v>
      </c>
      <c s="6" r="D6" t="n">
        <v>-9250</v>
      </c>
      <c s="6" r="E6" t="n">
        <v>-16237</v>
      </c>
    </row>
    <row spans="1:5" r="7">
      <c s="4" r="A7" t="s">
        <v>583</v>
      </c>
      <c s="6" r="B7" t="n">
        <v>7043</v>
      </c>
      <c s="6" r="C7" t="n">
        <v>7613</v>
      </c>
      <c s="6" r="D7" t="n">
        <v>21153</v>
      </c>
      <c s="6" r="E7" t="n">
        <v>24596</v>
      </c>
    </row>
    <row spans="1:5" r="8">
      <c s="4" r="A8" t="s">
        <v>584</v>
      </c>
      <c s="6" r="B8" t="n">
        <v>-1211</v>
      </c>
      <c s="6" r="C8" t="n">
        <v>-1041</v>
      </c>
      <c s="6" r="D8" t="n">
        <v>-3633</v>
      </c>
      <c s="6" r="E8" t="n">
        <v>-3122</v>
      </c>
    </row>
    <row spans="1:5" r="9">
      <c s="4" r="A9" t="s">
        <v>585</v>
      </c>
      <c s="7" r="B9" t="n">
        <v>9008</v>
      </c>
      <c s="7" r="C9" t="n">
        <v>8407</v>
      </c>
      <c s="7" r="D9" t="n">
        <v>27051</v>
      </c>
      <c s="7" r="E9" t="n">
        <v>272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586</v>
      </c>
      <c s="2" r="B1" t="s">
        <v>73</v>
      </c>
      <c s="2" r="C1" t="s">
        <v>1</v>
      </c>
      <c s="2" r="D1" t="s">
        <v>552</v>
      </c>
    </row>
    <row spans="1:5" r="2">
      <c s="2" r="B2" t="s">
        <v>587</v>
      </c>
      <c s="2" r="C2" t="s">
        <v>2</v>
      </c>
      <c s="2" r="D2" t="s">
        <v>588</v>
      </c>
      <c s="2" r="E2" t="s">
        <v>25</v>
      </c>
    </row>
    <row spans="1:5" r="3">
      <c s="3" r="A3" t="s">
        <v>589</v>
      </c>
    </row>
    <row spans="1:5" r="4">
      <c s="4" r="A4" t="s">
        <v>590</v>
      </c>
      <c s="11" r="C4" t="n">
        <v>55.9</v>
      </c>
    </row>
    <row spans="1:5" r="5">
      <c s="4" r="A5" t="s">
        <v>591</v>
      </c>
      <c s="6" r="C5" t="n">
        <v>44</v>
      </c>
    </row>
    <row spans="1:5" r="6">
      <c s="4" r="A6" t="s">
        <v>592</v>
      </c>
      <c s="7" r="E6" t="n">
        <v>197</v>
      </c>
    </row>
    <row spans="1:5" r="7">
      <c s="4" r="A7" t="s">
        <v>593</v>
      </c>
      <c s="7" r="C7" t="n">
        <v>15</v>
      </c>
    </row>
    <row spans="1:5" r="8">
      <c s="4" r="A8" t="s">
        <v>594</v>
      </c>
    </row>
    <row spans="1:5" r="9">
      <c s="3" r="A9" t="s">
        <v>589</v>
      </c>
    </row>
    <row spans="1:5" r="10">
      <c s="4" r="A10" t="s">
        <v>595</v>
      </c>
      <c s="7" r="B10" t="n">
        <v>81</v>
      </c>
      <c s="7" r="D10" t="n">
        <v>1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6</v>
      </c>
      <c s="2" r="B1" t="s">
        <v>2</v>
      </c>
      <c s="2" r="C1" t="s">
        <v>25</v>
      </c>
    </row>
    <row spans="1:3" r="2">
      <c s="3" r="A2" t="s">
        <v>597</v>
      </c>
    </row>
    <row spans="1:3" r="3">
      <c s="4" r="A3" t="s">
        <v>598</v>
      </c>
      <c s="7" r="B3" t="n">
        <v>4980091</v>
      </c>
      <c s="7" r="C3" t="n">
        <v>4600632</v>
      </c>
    </row>
    <row spans="1:3" r="4">
      <c s="4" r="A4" t="s">
        <v>229</v>
      </c>
    </row>
    <row spans="1:3" r="5">
      <c s="3" r="A5" t="s">
        <v>597</v>
      </c>
    </row>
    <row spans="1:3" r="6">
      <c s="4" r="A6" t="s">
        <v>598</v>
      </c>
      <c s="6" r="B6" t="n">
        <v>4592170</v>
      </c>
      <c s="6" r="C6" t="n">
        <v>4279347</v>
      </c>
    </row>
    <row spans="1:3" r="7">
      <c s="4" r="A7" t="s">
        <v>33</v>
      </c>
    </row>
    <row spans="1:3" r="8">
      <c s="3" r="A8" t="s">
        <v>597</v>
      </c>
    </row>
    <row spans="1:3" r="9">
      <c s="4" r="A9" t="s">
        <v>598</v>
      </c>
      <c s="6" r="B9" t="n">
        <v>387921</v>
      </c>
      <c s="6" r="C9" t="n">
        <v>321285</v>
      </c>
    </row>
    <row spans="1:3" r="10">
      <c s="4" r="A10" t="s">
        <v>360</v>
      </c>
    </row>
    <row spans="1:3" r="11">
      <c s="3" r="A11" t="s">
        <v>597</v>
      </c>
    </row>
    <row spans="1:3" r="12">
      <c s="4" r="A12" t="s">
        <v>598</v>
      </c>
      <c s="6" r="B12" t="n">
        <v>150434</v>
      </c>
      <c s="6" r="C12" t="n">
        <v>129372</v>
      </c>
    </row>
    <row spans="1:3" r="13">
      <c s="4" r="A13" t="s">
        <v>368</v>
      </c>
    </row>
    <row spans="1:3" r="14">
      <c s="3" r="A14" t="s">
        <v>597</v>
      </c>
    </row>
    <row spans="1:3" r="15">
      <c s="4" r="A15" t="s">
        <v>598</v>
      </c>
      <c s="6" r="B15" t="n">
        <v>924237</v>
      </c>
      <c s="6" r="C15" t="n">
        <v>703795</v>
      </c>
    </row>
    <row spans="1:3" r="16">
      <c s="4" r="A16" t="s">
        <v>378</v>
      </c>
    </row>
    <row spans="1:3" r="17">
      <c s="3" r="A17" t="s">
        <v>597</v>
      </c>
    </row>
    <row spans="1:3" r="18">
      <c s="4" r="A18" t="s">
        <v>598</v>
      </c>
      <c s="6" r="B18" t="n">
        <v>145358</v>
      </c>
      <c s="6" r="C18" t="n">
        <v>130101</v>
      </c>
    </row>
    <row spans="1:3" r="19">
      <c s="4" r="A19" t="s">
        <v>388</v>
      </c>
    </row>
    <row spans="1:3" r="20">
      <c s="3" r="A20" t="s">
        <v>597</v>
      </c>
    </row>
    <row spans="1:3" r="21">
      <c s="4" r="A21" t="s">
        <v>598</v>
      </c>
      <c s="6" r="B21" t="n">
        <v>195177</v>
      </c>
      <c s="6" r="C21" t="n">
        <v>418091</v>
      </c>
    </row>
    <row spans="1:3" r="22">
      <c s="4" r="A22" t="s">
        <v>395</v>
      </c>
    </row>
    <row spans="1:3" r="23">
      <c s="3" r="A23" t="s">
        <v>597</v>
      </c>
    </row>
    <row spans="1:3" r="24">
      <c s="4" r="A24" t="s">
        <v>598</v>
      </c>
      <c s="6" r="B24" t="n">
        <v>2235797</v>
      </c>
      <c s="6" r="C24" t="n">
        <v>2055673</v>
      </c>
    </row>
    <row spans="1:3" r="25">
      <c s="4" r="A25" t="s">
        <v>402</v>
      </c>
    </row>
    <row spans="1:3" r="26">
      <c s="3" r="A26" t="s">
        <v>597</v>
      </c>
    </row>
    <row spans="1:3" r="27">
      <c s="4" r="A27" t="s">
        <v>598</v>
      </c>
      <c s="6" r="B27" t="n">
        <v>690738</v>
      </c>
      <c s="6" r="C27" t="n">
        <v>634683</v>
      </c>
    </row>
    <row spans="1:3" r="28">
      <c s="4" r="A28" t="s">
        <v>412</v>
      </c>
    </row>
    <row spans="1:3" r="29">
      <c s="3" r="A29" t="s">
        <v>597</v>
      </c>
    </row>
    <row spans="1:3" r="30">
      <c s="4" r="A30" t="s">
        <v>598</v>
      </c>
      <c s="6" r="B30" t="n">
        <v>250429</v>
      </c>
      <c s="6" r="C30" t="n">
        <v>207632</v>
      </c>
    </row>
    <row spans="1:3" r="31">
      <c s="4" r="A31" t="s">
        <v>422</v>
      </c>
    </row>
    <row spans="1:3" r="32">
      <c s="3" r="A32" t="s">
        <v>597</v>
      </c>
    </row>
    <row spans="1:3" r="33">
      <c s="4" r="A33" t="s">
        <v>598</v>
      </c>
      <c s="6" r="B33" t="n">
        <v>15219</v>
      </c>
      <c s="6" r="C33" t="n">
        <v>15467</v>
      </c>
    </row>
    <row spans="1:3" r="34">
      <c s="4" r="A34" t="s">
        <v>599</v>
      </c>
    </row>
    <row spans="1:3" r="35">
      <c s="3" r="A35" t="s">
        <v>597</v>
      </c>
    </row>
    <row spans="1:3" r="36">
      <c s="4" r="A36" t="s">
        <v>598</v>
      </c>
      <c s="6" r="B36" t="n">
        <v>372702</v>
      </c>
      <c s="6" r="C36" t="n">
        <v>305818</v>
      </c>
    </row>
    <row spans="1:3" r="37">
      <c s="13" r="A37" t="n">
        <v>1</v>
      </c>
    </row>
    <row spans="1:3" r="38">
      <c s="3" r="A38" t="s">
        <v>597</v>
      </c>
    </row>
    <row spans="1:3" r="39">
      <c s="4" r="A39" t="s">
        <v>598</v>
      </c>
      <c s="6" r="B39" t="n">
        <v>387921</v>
      </c>
      <c s="6" r="C39" t="n">
        <v>321285</v>
      </c>
    </row>
    <row spans="1:3" r="40">
      <c s="4" r="A40" t="s">
        <v>600</v>
      </c>
    </row>
    <row spans="1:3" r="41">
      <c s="3" r="A41" t="s">
        <v>597</v>
      </c>
    </row>
    <row spans="1:3" r="42">
      <c s="4" r="A42" t="s">
        <v>598</v>
      </c>
      <c s="6" r="B42" t="n">
        <v>0</v>
      </c>
      <c s="6" r="C42" t="n">
        <v>0</v>
      </c>
    </row>
    <row spans="1:3" r="43">
      <c s="4" r="A43" t="s">
        <v>601</v>
      </c>
    </row>
    <row spans="1:3" r="44">
      <c s="3" r="A44" t="s">
        <v>597</v>
      </c>
    </row>
    <row spans="1:3" r="45">
      <c s="4" r="A45" t="s">
        <v>598</v>
      </c>
      <c s="6" r="B45" t="n">
        <v>387921</v>
      </c>
      <c s="6" r="C45" t="n">
        <v>321285</v>
      </c>
    </row>
    <row spans="1:3" r="46">
      <c s="4" r="A46" t="s">
        <v>602</v>
      </c>
    </row>
    <row spans="1:3" r="47">
      <c s="3" r="A47" t="s">
        <v>597</v>
      </c>
    </row>
    <row spans="1:3" r="48">
      <c s="4" r="A48" t="s">
        <v>598</v>
      </c>
      <c s="6" r="B48" t="n">
        <v>0</v>
      </c>
      <c s="6" r="C48" t="n">
        <v>0</v>
      </c>
    </row>
    <row spans="1:3" r="49">
      <c s="4" r="A49" t="s">
        <v>603</v>
      </c>
    </row>
    <row spans="1:3" r="50">
      <c s="3" r="A50" t="s">
        <v>597</v>
      </c>
    </row>
    <row spans="1:3" r="51">
      <c s="4" r="A51" t="s">
        <v>598</v>
      </c>
      <c s="6" r="B51" t="n">
        <v>0</v>
      </c>
      <c s="6" r="C51" t="n">
        <v>0</v>
      </c>
    </row>
    <row spans="1:3" r="52">
      <c s="4" r="A52" t="s">
        <v>604</v>
      </c>
    </row>
    <row spans="1:3" r="53">
      <c s="3" r="A53" t="s">
        <v>597</v>
      </c>
    </row>
    <row spans="1:3" r="54">
      <c s="4" r="A54" t="s">
        <v>598</v>
      </c>
      <c s="6" r="B54" t="n">
        <v>0</v>
      </c>
      <c s="6" r="C54" t="n">
        <v>0</v>
      </c>
    </row>
    <row spans="1:3" r="55">
      <c s="4" r="A55" t="s">
        <v>605</v>
      </c>
    </row>
    <row spans="1:3" r="56">
      <c s="3" r="A56" t="s">
        <v>597</v>
      </c>
    </row>
    <row spans="1:3" r="57">
      <c s="4" r="A57" t="s">
        <v>598</v>
      </c>
      <c s="6" r="B57" t="n">
        <v>0</v>
      </c>
      <c s="6" r="C57" t="n">
        <v>0</v>
      </c>
    </row>
    <row spans="1:3" r="58">
      <c s="4" r="A58" t="s">
        <v>606</v>
      </c>
    </row>
    <row spans="1:3" r="59">
      <c s="3" r="A59" t="s">
        <v>597</v>
      </c>
    </row>
    <row spans="1:3" r="60">
      <c s="4" r="A60" t="s">
        <v>598</v>
      </c>
      <c s="6" r="B60" t="n">
        <v>0</v>
      </c>
      <c s="6" r="C60" t="n">
        <v>0</v>
      </c>
    </row>
    <row spans="1:3" r="61">
      <c s="4" r="A61" t="s">
        <v>607</v>
      </c>
    </row>
    <row spans="1:3" r="62">
      <c s="3" r="A62" t="s">
        <v>597</v>
      </c>
    </row>
    <row spans="1:3" r="63">
      <c s="4" r="A63" t="s">
        <v>598</v>
      </c>
      <c s="6" r="B63" t="n">
        <v>0</v>
      </c>
      <c s="6" r="C63" t="n">
        <v>0</v>
      </c>
    </row>
    <row spans="1:3" r="64">
      <c s="4" r="A64" t="s">
        <v>608</v>
      </c>
    </row>
    <row spans="1:3" r="65">
      <c s="3" r="A65" t="s">
        <v>597</v>
      </c>
    </row>
    <row spans="1:3" r="66">
      <c s="4" r="A66" t="s">
        <v>598</v>
      </c>
      <c s="6" r="B66" t="n">
        <v>0</v>
      </c>
      <c s="6" r="C66" t="n">
        <v>0</v>
      </c>
    </row>
    <row spans="1:3" r="67">
      <c s="4" r="A67" t="s">
        <v>609</v>
      </c>
    </row>
    <row spans="1:3" r="68">
      <c s="3" r="A68" t="s">
        <v>597</v>
      </c>
    </row>
    <row spans="1:3" r="69">
      <c s="4" r="A69" t="s">
        <v>598</v>
      </c>
      <c s="6" r="B69" t="n">
        <v>15219</v>
      </c>
      <c s="6" r="C69" t="n">
        <v>15467</v>
      </c>
    </row>
    <row spans="1:3" r="70">
      <c s="4" r="A70" t="s">
        <v>610</v>
      </c>
    </row>
    <row spans="1:3" r="71">
      <c s="3" r="A71" t="s">
        <v>597</v>
      </c>
    </row>
    <row spans="1:3" r="72">
      <c s="4" r="A72" t="s">
        <v>598</v>
      </c>
      <c s="6" r="B72" t="n">
        <v>372702</v>
      </c>
      <c s="6" r="C72" t="n">
        <v>305818</v>
      </c>
    </row>
    <row spans="1:3" r="73">
      <c s="13" r="A73" t="n">
        <v>2</v>
      </c>
    </row>
    <row spans="1:3" r="74">
      <c s="3" r="A74" t="s">
        <v>597</v>
      </c>
    </row>
    <row spans="1:3" r="75">
      <c s="4" r="A75" t="s">
        <v>598</v>
      </c>
      <c s="6" r="B75" t="n">
        <v>4572910</v>
      </c>
      <c s="6" r="C75" t="n">
        <v>4229208</v>
      </c>
    </row>
    <row spans="1:3" r="76">
      <c s="4" r="A76" t="s">
        <v>611</v>
      </c>
    </row>
    <row spans="1:3" r="77">
      <c s="3" r="A77" t="s">
        <v>597</v>
      </c>
    </row>
    <row spans="1:3" r="78">
      <c s="4" r="A78" t="s">
        <v>598</v>
      </c>
      <c s="6" r="B78" t="n">
        <v>4572910</v>
      </c>
      <c s="6" r="C78" t="n">
        <v>4229208</v>
      </c>
    </row>
    <row spans="1:3" r="79">
      <c s="4" r="A79" t="s">
        <v>612</v>
      </c>
    </row>
    <row spans="1:3" r="80">
      <c s="3" r="A80" t="s">
        <v>597</v>
      </c>
    </row>
    <row spans="1:3" r="81">
      <c s="4" r="A81" t="s">
        <v>598</v>
      </c>
      <c s="6" r="B81" t="n">
        <v>0</v>
      </c>
      <c s="6" r="C81" t="n">
        <v>0</v>
      </c>
    </row>
    <row spans="1:3" r="82">
      <c s="4" r="A82" t="s">
        <v>613</v>
      </c>
    </row>
    <row spans="1:3" r="83">
      <c s="3" r="A83" t="s">
        <v>597</v>
      </c>
    </row>
    <row spans="1:3" r="84">
      <c s="4" r="A84" t="s">
        <v>598</v>
      </c>
      <c s="6" r="B84" t="n">
        <v>150434</v>
      </c>
      <c s="6" r="C84" t="n">
        <v>129372</v>
      </c>
    </row>
    <row spans="1:3" r="85">
      <c s="4" r="A85" t="s">
        <v>614</v>
      </c>
    </row>
    <row spans="1:3" r="86">
      <c s="3" r="A86" t="s">
        <v>597</v>
      </c>
    </row>
    <row spans="1:3" r="87">
      <c s="4" r="A87" t="s">
        <v>598</v>
      </c>
      <c s="6" r="B87" t="n">
        <v>924237</v>
      </c>
      <c s="6" r="C87" t="n">
        <v>703795</v>
      </c>
    </row>
    <row spans="1:3" r="88">
      <c s="4" r="A88" t="s">
        <v>615</v>
      </c>
    </row>
    <row spans="1:3" r="89">
      <c s="3" r="A89" t="s">
        <v>597</v>
      </c>
    </row>
    <row spans="1:3" r="90">
      <c s="4" r="A90" t="s">
        <v>598</v>
      </c>
      <c s="6" r="B90" t="n">
        <v>145358</v>
      </c>
      <c s="6" r="C90" t="n">
        <v>130101</v>
      </c>
    </row>
    <row spans="1:3" r="91">
      <c s="4" r="A91" t="s">
        <v>616</v>
      </c>
    </row>
    <row spans="1:3" r="92">
      <c s="3" r="A92" t="s">
        <v>597</v>
      </c>
    </row>
    <row spans="1:3" r="93">
      <c s="4" r="A93" t="s">
        <v>598</v>
      </c>
      <c s="6" r="B93" t="n">
        <v>195177</v>
      </c>
      <c s="6" r="C93" t="n">
        <v>418091</v>
      </c>
    </row>
    <row spans="1:3" r="94">
      <c s="4" r="A94" t="s">
        <v>617</v>
      </c>
    </row>
    <row spans="1:3" r="95">
      <c s="3" r="A95" t="s">
        <v>597</v>
      </c>
    </row>
    <row spans="1:3" r="96">
      <c s="4" r="A96" t="s">
        <v>598</v>
      </c>
      <c s="6" r="B96" t="n">
        <v>2235797</v>
      </c>
      <c s="6" r="C96" t="n">
        <v>2055673</v>
      </c>
    </row>
    <row spans="1:3" r="97">
      <c s="4" r="A97" t="s">
        <v>618</v>
      </c>
    </row>
    <row spans="1:3" r="98">
      <c s="3" r="A98" t="s">
        <v>597</v>
      </c>
    </row>
    <row spans="1:3" r="99">
      <c s="4" r="A99" t="s">
        <v>598</v>
      </c>
      <c s="6" r="B99" t="n">
        <v>673239</v>
      </c>
      <c s="6" r="C99" t="n">
        <v>591116</v>
      </c>
    </row>
    <row spans="1:3" r="100">
      <c s="4" r="A100" t="s">
        <v>619</v>
      </c>
    </row>
    <row spans="1:3" r="101">
      <c s="3" r="A101" t="s">
        <v>597</v>
      </c>
    </row>
    <row spans="1:3" r="102">
      <c s="4" r="A102" t="s">
        <v>598</v>
      </c>
      <c s="6" r="B102" t="n">
        <v>248668</v>
      </c>
      <c s="6" r="C102" t="n">
        <v>201060</v>
      </c>
    </row>
    <row spans="1:3" r="103">
      <c s="4" r="A103" t="s">
        <v>620</v>
      </c>
    </row>
    <row spans="1:3" r="104">
      <c s="3" r="A104" t="s">
        <v>597</v>
      </c>
    </row>
    <row spans="1:3" r="105">
      <c s="4" r="A105" t="s">
        <v>598</v>
      </c>
      <c s="6" r="B105" t="n">
        <v>0</v>
      </c>
      <c s="6" r="C105" t="n">
        <v>0</v>
      </c>
    </row>
    <row spans="1:3" r="106">
      <c s="4" r="A106" t="s">
        <v>621</v>
      </c>
    </row>
    <row spans="1:3" r="107">
      <c s="3" r="A107" t="s">
        <v>597</v>
      </c>
    </row>
    <row spans="1:3" r="108">
      <c s="4" r="A108" t="s">
        <v>598</v>
      </c>
      <c s="6" r="B108" t="n">
        <v>0</v>
      </c>
      <c s="6" r="C108" t="n">
        <v>0</v>
      </c>
    </row>
    <row spans="1:3" r="109">
      <c s="13" r="A109" t="n">
        <v>3</v>
      </c>
    </row>
    <row spans="1:3" r="110">
      <c s="3" r="A110" t="s">
        <v>597</v>
      </c>
    </row>
    <row spans="1:3" r="111">
      <c s="4" r="A111" t="s">
        <v>598</v>
      </c>
      <c s="6" r="B111" t="n">
        <v>19260</v>
      </c>
      <c s="6" r="C111" t="n">
        <v>50139</v>
      </c>
    </row>
    <row spans="1:3" r="112">
      <c s="4" r="A112" t="s">
        <v>622</v>
      </c>
    </row>
    <row spans="1:3" r="113">
      <c s="3" r="A113" t="s">
        <v>597</v>
      </c>
    </row>
    <row spans="1:3" r="114">
      <c s="4" r="A114" t="s">
        <v>598</v>
      </c>
      <c s="6" r="B114" t="n">
        <v>19260</v>
      </c>
      <c s="6" r="C114" t="n">
        <v>50139</v>
      </c>
    </row>
    <row spans="1:3" r="115">
      <c s="4" r="A115" t="s">
        <v>623</v>
      </c>
    </row>
    <row spans="1:3" r="116">
      <c s="3" r="A116" t="s">
        <v>597</v>
      </c>
    </row>
    <row spans="1:3" r="117">
      <c s="4" r="A117" t="s">
        <v>598</v>
      </c>
      <c s="6" r="B117" t="n">
        <v>0</v>
      </c>
      <c s="6" r="C117" t="n">
        <v>0</v>
      </c>
    </row>
    <row spans="1:3" r="118">
      <c s="4" r="A118" t="s">
        <v>624</v>
      </c>
    </row>
    <row spans="1:3" r="119">
      <c s="3" r="A119" t="s">
        <v>597</v>
      </c>
    </row>
    <row spans="1:3" r="120">
      <c s="4" r="A120" t="s">
        <v>598</v>
      </c>
      <c s="6" r="B120" t="n">
        <v>0</v>
      </c>
      <c s="6" r="C120" t="n">
        <v>0</v>
      </c>
    </row>
    <row spans="1:3" r="121">
      <c s="4" r="A121" t="s">
        <v>625</v>
      </c>
    </row>
    <row spans="1:3" r="122">
      <c s="3" r="A122" t="s">
        <v>597</v>
      </c>
    </row>
    <row spans="1:3" r="123">
      <c s="4" r="A123" t="s">
        <v>598</v>
      </c>
      <c s="6" r="B123" t="n">
        <v>0</v>
      </c>
      <c s="6" r="C123" t="n">
        <v>0</v>
      </c>
    </row>
    <row spans="1:3" r="124">
      <c s="4" r="A124" t="s">
        <v>626</v>
      </c>
    </row>
    <row spans="1:3" r="125">
      <c s="3" r="A125" t="s">
        <v>597</v>
      </c>
    </row>
    <row spans="1:3" r="126">
      <c s="4" r="A126" t="s">
        <v>598</v>
      </c>
      <c s="6" r="B126" t="n">
        <v>0</v>
      </c>
      <c s="6" r="C126" t="n">
        <v>0</v>
      </c>
    </row>
    <row spans="1:3" r="127">
      <c s="4" r="A127" t="s">
        <v>627</v>
      </c>
    </row>
    <row spans="1:3" r="128">
      <c s="3" r="A128" t="s">
        <v>597</v>
      </c>
    </row>
    <row spans="1:3" r="129">
      <c s="4" r="A129" t="s">
        <v>598</v>
      </c>
      <c s="6" r="B129" t="n">
        <v>0</v>
      </c>
      <c s="6" r="C129" t="n">
        <v>0</v>
      </c>
    </row>
    <row spans="1:3" r="130">
      <c s="4" r="A130" t="s">
        <v>628</v>
      </c>
    </row>
    <row spans="1:3" r="131">
      <c s="3" r="A131" t="s">
        <v>597</v>
      </c>
    </row>
    <row spans="1:3" r="132">
      <c s="4" r="A132" t="s">
        <v>598</v>
      </c>
      <c s="6" r="B132" t="n">
        <v>0</v>
      </c>
      <c s="6" r="C132" t="n">
        <v>0</v>
      </c>
    </row>
    <row spans="1:3" r="133">
      <c s="4" r="A133" t="s">
        <v>629</v>
      </c>
    </row>
    <row spans="1:3" r="134">
      <c s="3" r="A134" t="s">
        <v>597</v>
      </c>
    </row>
    <row spans="1:3" r="135">
      <c s="4" r="A135" t="s">
        <v>598</v>
      </c>
      <c s="6" r="B135" t="n">
        <v>17499</v>
      </c>
      <c s="6" r="C135" t="n">
        <v>43567</v>
      </c>
    </row>
    <row spans="1:3" r="136">
      <c s="4" r="A136" t="s">
        <v>630</v>
      </c>
    </row>
    <row spans="1:3" r="137">
      <c s="3" r="A137" t="s">
        <v>597</v>
      </c>
    </row>
    <row spans="1:3" r="138">
      <c s="4" r="A138" t="s">
        <v>598</v>
      </c>
      <c s="6" r="B138" t="n">
        <v>1761</v>
      </c>
      <c s="6" r="C138" t="n">
        <v>6572</v>
      </c>
    </row>
    <row spans="1:3" r="139">
      <c s="4" r="A139" t="s">
        <v>631</v>
      </c>
    </row>
    <row spans="1:3" r="140">
      <c s="3" r="A140" t="s">
        <v>597</v>
      </c>
    </row>
    <row spans="1:3" r="141">
      <c s="4" r="A141" t="s">
        <v>598</v>
      </c>
      <c s="6" r="B141" t="n">
        <v>0</v>
      </c>
      <c s="6" r="C141" t="n">
        <v>0</v>
      </c>
    </row>
    <row spans="1:3" r="142">
      <c s="4" r="A142" t="s">
        <v>632</v>
      </c>
    </row>
    <row spans="1:3" r="143">
      <c s="3" r="A143" t="s">
        <v>597</v>
      </c>
    </row>
    <row spans="1:3" r="144">
      <c s="4" r="A144" t="s">
        <v>598</v>
      </c>
      <c s="7" r="B144" t="n">
        <v>0</v>
      </c>
      <c s="7" r="C144"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3</v>
      </c>
      <c s="2" r="B1" t="s">
        <v>73</v>
      </c>
      <c s="2" r="D1" t="s">
        <v>1</v>
      </c>
    </row>
    <row spans="1:5" r="2">
      <c s="2" r="B2" t="s">
        <v>2</v>
      </c>
      <c s="2" r="C2" t="s">
        <v>74</v>
      </c>
      <c s="2" r="D2" t="s">
        <v>2</v>
      </c>
      <c s="2" r="E2" t="s">
        <v>74</v>
      </c>
    </row>
    <row spans="1:5" r="3">
      <c s="3" r="A3" t="s">
        <v>634</v>
      </c>
    </row>
    <row spans="1:5" r="4">
      <c s="4" r="A4" t="s">
        <v>635</v>
      </c>
      <c s="7" r="B4" t="n">
        <v>0</v>
      </c>
      <c s="7" r="C4" t="n">
        <v>0</v>
      </c>
      <c s="7" r="D4" t="n">
        <v>0</v>
      </c>
      <c s="7" r="E4" t="n">
        <v>0</v>
      </c>
    </row>
    <row spans="1:5" r="5">
      <c s="4" r="A5" t="s">
        <v>636</v>
      </c>
      <c s="6" r="B5" t="n">
        <v>0</v>
      </c>
      <c s="6" r="C5" t="n">
        <v>0</v>
      </c>
      <c s="6" r="D5" t="n">
        <v>0</v>
      </c>
      <c s="6" r="E5" t="n">
        <v>0</v>
      </c>
    </row>
    <row spans="1:5" r="6">
      <c s="13" r="A6" t="n">
        <v>3</v>
      </c>
    </row>
    <row spans="1:5" r="7">
      <c s="3" r="A7" t="s">
        <v>634</v>
      </c>
    </row>
    <row spans="1:5" r="8">
      <c s="4" r="A8" t="s">
        <v>637</v>
      </c>
      <c s="6" r="B8" t="n">
        <v>5968000</v>
      </c>
      <c s="6" r="C8" t="n">
        <v>1921000</v>
      </c>
      <c s="6" r="D8" t="n">
        <v>269000</v>
      </c>
      <c s="6" r="E8" t="n">
        <v>0</v>
      </c>
    </row>
    <row spans="1:5" r="9">
      <c s="4" r="A9" t="s">
        <v>638</v>
      </c>
      <c s="7" r="B9" t="n">
        <v>4546000</v>
      </c>
      <c s="7" r="C9" t="n">
        <v>4011000</v>
      </c>
      <c s="7" r="D9" t="n">
        <v>31586000</v>
      </c>
      <c s="7" r="E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9</v>
      </c>
      <c s="2" r="B1" t="s">
        <v>73</v>
      </c>
      <c s="2" r="D1" t="s">
        <v>1</v>
      </c>
    </row>
    <row spans="1:5" r="2">
      <c s="2" r="B2" t="s">
        <v>2</v>
      </c>
      <c s="2" r="C2" t="s">
        <v>74</v>
      </c>
      <c s="2" r="D2" t="s">
        <v>2</v>
      </c>
      <c s="2" r="E2" t="s">
        <v>74</v>
      </c>
    </row>
    <row spans="1:5" r="3">
      <c s="3" r="A3" t="s">
        <v>640</v>
      </c>
    </row>
    <row spans="1:5" r="4">
      <c s="4" r="A4" t="s">
        <v>80</v>
      </c>
      <c s="7" r="B4" t="n">
        <v>9516000</v>
      </c>
      <c s="7" r="C4" t="n">
        <v>-3130000</v>
      </c>
      <c s="7" r="D4" t="n">
        <v>22692000</v>
      </c>
      <c s="7" r="E4" t="n">
        <v>-215000</v>
      </c>
    </row>
    <row spans="1:5" r="5">
      <c s="13" r="A5" t="n">
        <v>3</v>
      </c>
    </row>
    <row spans="1:5" r="6">
      <c s="3" r="A6" t="s">
        <v>640</v>
      </c>
    </row>
    <row spans="1:5" r="7">
      <c s="4" r="A7" t="s">
        <v>641</v>
      </c>
      <c s="6" r="B7" t="n">
        <v>15216000</v>
      </c>
      <c s="6" r="C7" t="n">
        <v>11358000</v>
      </c>
      <c s="6" r="D7" t="n">
        <v>50139000</v>
      </c>
      <c s="6" r="E7" t="n">
        <v>16538000</v>
      </c>
    </row>
    <row spans="1:5" r="8">
      <c s="4" r="A8" t="s">
        <v>637</v>
      </c>
      <c s="6" r="B8" t="n">
        <v>5968000</v>
      </c>
      <c s="6" r="C8" t="n">
        <v>1921000</v>
      </c>
      <c s="6" r="D8" t="n">
        <v>269000</v>
      </c>
      <c s="6" r="E8" t="n">
        <v>0</v>
      </c>
    </row>
    <row spans="1:5" r="9">
      <c s="4" r="A9" t="s">
        <v>638</v>
      </c>
      <c s="6" r="B9" t="n">
        <v>-4546000</v>
      </c>
      <c s="6" r="C9" t="n">
        <v>-4011000</v>
      </c>
      <c s="6" r="D9" t="n">
        <v>-31586000</v>
      </c>
      <c s="6" r="E9" t="n">
        <v>0</v>
      </c>
    </row>
    <row spans="1:5" r="10">
      <c s="4" r="A10" t="s">
        <v>642</v>
      </c>
      <c s="6" r="B10" t="n">
        <v>5000</v>
      </c>
      <c s="6" r="C10" t="n">
        <v>-2000</v>
      </c>
      <c s="6" r="D10" t="n">
        <v>-136000</v>
      </c>
      <c s="6" r="E10" t="n">
        <v>-1014000</v>
      </c>
    </row>
    <row spans="1:5" r="11">
      <c s="4" r="A11" t="s">
        <v>643</v>
      </c>
      <c s="6" r="B11" t="n">
        <v>158000</v>
      </c>
      <c s="6" r="C11" t="n">
        <v>-40000</v>
      </c>
      <c s="6" r="D11" t="n">
        <v>1141000</v>
      </c>
      <c s="6" r="E11" t="n">
        <v>-583000</v>
      </c>
    </row>
    <row spans="1:5" r="12">
      <c s="4" r="A12" t="s">
        <v>644</v>
      </c>
      <c s="6" r="B12" t="n">
        <v>2911000</v>
      </c>
      <c s="6" r="C12" t="n">
        <v>1698000</v>
      </c>
      <c s="6" r="D12" t="n">
        <v>11375000</v>
      </c>
      <c s="6" r="E12" t="n">
        <v>8831000</v>
      </c>
    </row>
    <row spans="1:5" r="13">
      <c s="4" r="A13" t="s">
        <v>645</v>
      </c>
      <c s="6" r="B13" t="n">
        <v>-96000</v>
      </c>
      <c s="6" r="C13" t="n">
        <v>-92000</v>
      </c>
      <c s="6" r="D13" t="n">
        <v>-5795000</v>
      </c>
      <c s="6" r="E13" t="n">
        <v>-15361000</v>
      </c>
    </row>
    <row spans="1:5" r="14">
      <c s="4" r="A14" t="s">
        <v>646</v>
      </c>
      <c s="6" r="B14" t="n">
        <v>-356000</v>
      </c>
      <c s="6" r="C14" t="n">
        <v>-2474000</v>
      </c>
      <c s="6" r="D14" t="n">
        <v>-6147000</v>
      </c>
      <c s="6" r="E14" t="n">
        <v>-53000</v>
      </c>
    </row>
    <row spans="1:5" r="15">
      <c s="4" r="A15" t="s">
        <v>647</v>
      </c>
      <c s="6" r="B15" t="n">
        <v>19260000</v>
      </c>
      <c s="6" r="C15" t="n">
        <v>8358000</v>
      </c>
      <c s="6" r="D15" t="n">
        <v>19260000</v>
      </c>
      <c s="6" r="E15" t="n">
        <v>8358000</v>
      </c>
    </row>
    <row spans="1:5" r="16">
      <c s="4" r="A16" t="s">
        <v>80</v>
      </c>
      <c s="6" r="B16" t="n">
        <v>0</v>
      </c>
      <c s="6" r="C16" t="n">
        <v>0</v>
      </c>
      <c s="6" r="D16" t="n">
        <v>-5000</v>
      </c>
      <c s="6" r="E16" t="n">
        <v>0</v>
      </c>
    </row>
    <row spans="1:5" r="17">
      <c s="4" r="A17" t="s">
        <v>648</v>
      </c>
    </row>
    <row spans="1:5" r="18">
      <c s="3" r="A18" t="s">
        <v>640</v>
      </c>
    </row>
    <row spans="1:5" r="19">
      <c s="4" r="A19" t="s">
        <v>641</v>
      </c>
      <c s="6" r="B19" t="n">
        <v>14493000</v>
      </c>
      <c s="6" r="C19" t="n">
        <v>9314000</v>
      </c>
      <c s="6" r="D19" t="n">
        <v>43567000</v>
      </c>
      <c s="6" r="E19" t="n">
        <v>0</v>
      </c>
    </row>
    <row spans="1:5" r="20">
      <c s="4" r="A20" t="s">
        <v>637</v>
      </c>
      <c s="6" r="B20" t="n">
        <v>5968000</v>
      </c>
      <c s="6" r="C20" t="n">
        <v>1899000</v>
      </c>
      <c s="6" r="D20" t="n">
        <v>269000</v>
      </c>
      <c s="6" r="E20" t="n">
        <v>0</v>
      </c>
    </row>
    <row spans="1:5" r="21">
      <c s="4" r="A21" t="s">
        <v>638</v>
      </c>
      <c s="6" r="B21" t="n">
        <v>-4546000</v>
      </c>
      <c s="6" r="C21" t="n">
        <v>-2634000</v>
      </c>
      <c s="6" r="D21" t="n">
        <v>-27764000</v>
      </c>
      <c s="6" r="E21" t="n">
        <v>0</v>
      </c>
    </row>
    <row spans="1:5" r="22">
      <c s="4" r="A22" t="s">
        <v>642</v>
      </c>
      <c s="6" r="B22" t="n">
        <v>5000</v>
      </c>
      <c s="6" r="C22" t="n">
        <v>-2000</v>
      </c>
      <c s="6" r="D22" t="n">
        <v>-88000</v>
      </c>
      <c s="6" r="E22" t="n">
        <v>1000</v>
      </c>
    </row>
    <row spans="1:5" r="23">
      <c s="4" r="A23" t="s">
        <v>643</v>
      </c>
      <c s="6" r="B23" t="n">
        <v>115000</v>
      </c>
      <c s="6" r="C23" t="n">
        <v>-31000</v>
      </c>
      <c s="6" r="D23" t="n">
        <v>1053000</v>
      </c>
      <c s="6" r="E23" t="n">
        <v>0</v>
      </c>
    </row>
    <row spans="1:5" r="24">
      <c s="4" r="A24" t="s">
        <v>644</v>
      </c>
      <c s="6" r="B24" t="n">
        <v>1866000</v>
      </c>
      <c s="6" r="C24" t="n">
        <v>1694000</v>
      </c>
      <c s="6" r="D24" t="n">
        <v>10132000</v>
      </c>
      <c s="6" r="E24" t="n">
        <v>8316000</v>
      </c>
    </row>
    <row spans="1:5" r="25">
      <c s="4" r="A25" t="s">
        <v>645</v>
      </c>
      <c s="6" r="B25" t="n">
        <v>-46000</v>
      </c>
      <c s="6" r="C25" t="n">
        <v>-92000</v>
      </c>
      <c s="6" r="D25" t="n">
        <v>-4750000</v>
      </c>
      <c s="6" r="E25" t="n">
        <v>-427000</v>
      </c>
    </row>
    <row spans="1:5" r="26">
      <c s="4" r="A26" t="s">
        <v>646</v>
      </c>
      <c s="6" r="B26" t="n">
        <v>-356000</v>
      </c>
      <c s="6" r="C26" t="n">
        <v>-2312000</v>
      </c>
      <c s="6" r="D26" t="n">
        <v>-4920000</v>
      </c>
      <c s="6" r="E26" t="n">
        <v>-54000</v>
      </c>
    </row>
    <row spans="1:5" r="27">
      <c s="4" r="A27" t="s">
        <v>647</v>
      </c>
      <c s="6" r="B27" t="n">
        <v>17499000</v>
      </c>
      <c s="6" r="C27" t="n">
        <v>7836000</v>
      </c>
      <c s="6" r="D27" t="n">
        <v>17499000</v>
      </c>
      <c s="6" r="E27" t="n">
        <v>7836000</v>
      </c>
    </row>
    <row spans="1:5" r="28">
      <c s="4" r="A28" t="s">
        <v>80</v>
      </c>
      <c s="6" r="B28" t="n">
        <v>0</v>
      </c>
      <c s="6" r="C28" t="n">
        <v>0</v>
      </c>
      <c s="6" r="D28" t="n">
        <v>-5000</v>
      </c>
      <c s="6" r="E28" t="n">
        <v>0</v>
      </c>
    </row>
    <row spans="1:5" r="29">
      <c s="4" r="A29" t="s">
        <v>649</v>
      </c>
    </row>
    <row spans="1:5" r="30">
      <c s="3" r="A30" t="s">
        <v>640</v>
      </c>
    </row>
    <row spans="1:5" r="31">
      <c s="4" r="A31" t="s">
        <v>641</v>
      </c>
      <c s="6" r="B31" t="n">
        <v>723000</v>
      </c>
      <c s="6" r="C31" t="n">
        <v>2044000</v>
      </c>
      <c s="6" r="D31" t="n">
        <v>6572000</v>
      </c>
      <c s="6" r="E31" t="n">
        <v>0</v>
      </c>
    </row>
    <row spans="1:5" r="32">
      <c s="4" r="A32" t="s">
        <v>637</v>
      </c>
      <c s="6" r="B32" t="n">
        <v>0</v>
      </c>
      <c s="6" r="C32" t="n">
        <v>22000</v>
      </c>
      <c s="6" r="D32" t="n">
        <v>0</v>
      </c>
      <c s="6" r="E32" t="n">
        <v>0</v>
      </c>
    </row>
    <row spans="1:5" r="33">
      <c s="4" r="A33" t="s">
        <v>638</v>
      </c>
      <c s="6" r="B33" t="n">
        <v>0</v>
      </c>
      <c s="6" r="C33" t="n">
        <v>-1377000</v>
      </c>
      <c s="6" r="D33" t="n">
        <v>-3822000</v>
      </c>
      <c s="6" r="E33" t="n">
        <v>0</v>
      </c>
    </row>
    <row spans="1:5" r="34">
      <c s="4" r="A34" t="s">
        <v>642</v>
      </c>
      <c s="6" r="B34" t="n">
        <v>0</v>
      </c>
      <c s="6" r="C34" t="n">
        <v>0</v>
      </c>
      <c s="6" r="D34" t="n">
        <v>-48000</v>
      </c>
      <c s="6" r="E34" t="n">
        <v>0</v>
      </c>
    </row>
    <row spans="1:5" r="35">
      <c s="4" r="A35" t="s">
        <v>643</v>
      </c>
      <c s="6" r="B35" t="n">
        <v>43000</v>
      </c>
      <c s="6" r="C35" t="n">
        <v>-9000</v>
      </c>
      <c s="6" r="D35" t="n">
        <v>88000</v>
      </c>
      <c s="6" r="E35" t="n">
        <v>6000</v>
      </c>
    </row>
    <row spans="1:5" r="36">
      <c s="4" r="A36" t="s">
        <v>644</v>
      </c>
      <c s="6" r="B36" t="n">
        <v>1045000</v>
      </c>
      <c s="6" r="C36" t="n">
        <v>4000</v>
      </c>
      <c s="6" r="D36" t="n">
        <v>1243000</v>
      </c>
      <c s="6" r="E36" t="n">
        <v>515000</v>
      </c>
    </row>
    <row spans="1:5" r="37">
      <c s="4" r="A37" t="s">
        <v>645</v>
      </c>
      <c s="6" r="B37" t="n">
        <v>-50000</v>
      </c>
      <c s="6" r="C37" t="n">
        <v>0</v>
      </c>
      <c s="6" r="D37" t="n">
        <v>-1045000</v>
      </c>
      <c s="6" r="E37" t="n">
        <v>0</v>
      </c>
    </row>
    <row spans="1:5" r="38">
      <c s="4" r="A38" t="s">
        <v>646</v>
      </c>
      <c s="6" r="B38" t="n">
        <v>0</v>
      </c>
      <c s="6" r="C38" t="n">
        <v>-162000</v>
      </c>
      <c s="6" r="D38" t="n">
        <v>-1227000</v>
      </c>
      <c s="6" r="E38" t="n">
        <v>1000</v>
      </c>
    </row>
    <row spans="1:5" r="39">
      <c s="4" r="A39" t="s">
        <v>647</v>
      </c>
      <c s="6" r="B39" t="n">
        <v>1761000</v>
      </c>
      <c s="6" r="C39" t="n">
        <v>522000</v>
      </c>
      <c s="6" r="D39" t="n">
        <v>1761000</v>
      </c>
      <c s="6" r="E39" t="n">
        <v>522000</v>
      </c>
    </row>
    <row spans="1:5" r="40">
      <c s="4" r="A40" t="s">
        <v>80</v>
      </c>
      <c s="7" r="B40" t="n">
        <v>0</v>
      </c>
      <c s="6" r="C40" t="n">
        <v>0</v>
      </c>
      <c s="7" r="D40" t="n">
        <v>0</v>
      </c>
      <c s="6" r="E40" t="n">
        <v>0</v>
      </c>
    </row>
    <row spans="1:5" r="41">
      <c s="4" r="A41" t="s">
        <v>650</v>
      </c>
    </row>
    <row spans="1:5" r="42">
      <c s="3" r="A42" t="s">
        <v>640</v>
      </c>
    </row>
    <row spans="1:5" r="43">
      <c s="4" r="A43" t="s">
        <v>641</v>
      </c>
      <c s="6" r="E43" t="n">
        <v>16538000</v>
      </c>
    </row>
    <row spans="1:5" r="44">
      <c s="4" r="A44" t="s">
        <v>637</v>
      </c>
      <c s="6" r="E44" t="n">
        <v>0</v>
      </c>
    </row>
    <row spans="1:5" r="45">
      <c s="4" r="A45" t="s">
        <v>638</v>
      </c>
      <c s="6" r="E45" t="n">
        <v>0</v>
      </c>
    </row>
    <row spans="1:5" r="46">
      <c s="4" r="A46" t="s">
        <v>642</v>
      </c>
      <c s="6" r="E46" t="n">
        <v>-1015000</v>
      </c>
    </row>
    <row spans="1:5" r="47">
      <c s="4" r="A47" t="s">
        <v>643</v>
      </c>
      <c s="6" r="E47" t="n">
        <v>-589000</v>
      </c>
    </row>
    <row spans="1:5" r="48">
      <c s="4" r="A48" t="s">
        <v>644</v>
      </c>
      <c s="6" r="E48" t="n">
        <v>0</v>
      </c>
    </row>
    <row spans="1:5" r="49">
      <c s="4" r="A49" t="s">
        <v>645</v>
      </c>
      <c s="6" r="E49" t="n">
        <v>-14934000</v>
      </c>
    </row>
    <row spans="1:5" r="50">
      <c s="4" r="A50" t="s">
        <v>646</v>
      </c>
      <c s="6" r="E50" t="n">
        <v>0</v>
      </c>
    </row>
    <row spans="1:5" r="51">
      <c s="4" r="A51" t="s">
        <v>647</v>
      </c>
      <c s="7" r="C51" t="n">
        <v>0</v>
      </c>
      <c s="6" r="E51" t="n">
        <v>0</v>
      </c>
    </row>
    <row spans="1:5" r="52">
      <c s="4" r="A52" t="s">
        <v>80</v>
      </c>
      <c s="7" r="E52"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spans="1:8" r="1">
      <c s="1" r="A1" t="s">
        <v>111</v>
      </c>
      <c s="2" r="B1" t="s">
        <v>112</v>
      </c>
      <c s="2" r="C1" t="s">
        <v>113</v>
      </c>
      <c s="2" r="D1" t="s">
        <v>114</v>
      </c>
      <c s="2" r="E1" t="s">
        <v>115</v>
      </c>
      <c s="2" r="F1" t="s">
        <v>116</v>
      </c>
      <c s="2" r="G1" t="s">
        <v>117</v>
      </c>
      <c s="2" r="H1" t="s">
        <v>118</v>
      </c>
    </row>
    <row spans="1:8" r="2">
      <c s="4" r="A2" t="s">
        <v>119</v>
      </c>
      <c s="7" r="B2" t="n">
        <v>2761665</v>
      </c>
      <c s="7" r="C2" t="n">
        <v>1</v>
      </c>
      <c s="7" r="D2" t="n">
        <v>2150813</v>
      </c>
      <c s="7" r="E2" t="n">
        <v>846691</v>
      </c>
      <c s="7" r="F2" t="n">
        <v>-239003</v>
      </c>
      <c s="7" r="G2" t="n">
        <v>2758502</v>
      </c>
      <c s="7" r="H2" t="n">
        <v>3163</v>
      </c>
    </row>
    <row spans="1:8" r="3">
      <c s="4" r="A3" t="s">
        <v>120</v>
      </c>
      <c s="6" r="B3" t="n">
        <v>109098</v>
      </c>
      <c s="6" r="C3" t="n">
        <v>109098</v>
      </c>
    </row>
    <row spans="1:8" r="4">
      <c s="4" r="A4" t="s">
        <v>121</v>
      </c>
      <c s="7" r="B4" t="n">
        <v>262515</v>
      </c>
      <c s="7" r="C4" t="n">
        <v>0</v>
      </c>
      <c s="6" r="D4" t="n">
        <v>0</v>
      </c>
      <c s="6" r="E4" t="n">
        <v>261970</v>
      </c>
      <c s="6" r="F4" t="n">
        <v>0</v>
      </c>
      <c s="6" r="G4" t="n">
        <v>261970</v>
      </c>
      <c s="6" r="H4" t="n">
        <v>545</v>
      </c>
    </row>
    <row spans="1:8" r="5">
      <c s="4" r="A5" t="s">
        <v>122</v>
      </c>
      <c s="6" r="B5" t="n">
        <v>-94202</v>
      </c>
      <c s="6" r="C5" t="n">
        <v>0</v>
      </c>
      <c s="6" r="D5" t="n">
        <v>0</v>
      </c>
      <c s="6" r="E5" t="n">
        <v>-94202</v>
      </c>
      <c s="6" r="F5" t="n">
        <v>0</v>
      </c>
      <c s="6" r="G5" t="n">
        <v>-94202</v>
      </c>
      <c s="6" r="H5" t="n">
        <v>0</v>
      </c>
    </row>
    <row spans="1:8" r="6">
      <c s="4" r="A6" t="s">
        <v>123</v>
      </c>
      <c s="6" r="B6" t="n">
        <v>-454</v>
      </c>
      <c s="7" r="C6" t="n">
        <v>0</v>
      </c>
      <c s="6" r="D6" t="n">
        <v>-454</v>
      </c>
      <c s="6" r="E6" t="n">
        <v>0</v>
      </c>
      <c s="6" r="F6" t="n">
        <v>0</v>
      </c>
      <c s="6" r="G6" t="n">
        <v>-454</v>
      </c>
      <c s="6" r="H6" t="n">
        <v>0</v>
      </c>
    </row>
    <row spans="1:8" r="7">
      <c s="4" r="A7" t="s">
        <v>124</v>
      </c>
      <c s="6" r="C7" t="n">
        <v>-14</v>
      </c>
    </row>
    <row spans="1:8" r="8">
      <c s="4" r="A8" t="s">
        <v>125</v>
      </c>
      <c s="6" r="B8" t="n">
        <v>2443</v>
      </c>
      <c s="7" r="C8" t="n">
        <v>0</v>
      </c>
      <c s="6" r="D8" t="n">
        <v>4450</v>
      </c>
      <c s="6" r="E8" t="n">
        <v>-2007</v>
      </c>
      <c s="6" r="F8" t="n">
        <v>0</v>
      </c>
      <c s="6" r="G8" t="n">
        <v>2443</v>
      </c>
      <c s="6" r="H8" t="n">
        <v>0</v>
      </c>
    </row>
    <row spans="1:8" r="9">
      <c s="4" r="A9" t="s">
        <v>126</v>
      </c>
      <c s="6" r="C9" t="n">
        <v>736</v>
      </c>
    </row>
    <row spans="1:8" r="10">
      <c s="4" r="A10" t="s">
        <v>127</v>
      </c>
      <c s="6" r="B10" t="n">
        <v>28096</v>
      </c>
      <c s="7" r="C10" t="n">
        <v>0</v>
      </c>
      <c s="6" r="D10" t="n">
        <v>28096</v>
      </c>
      <c s="6" r="E10" t="n">
        <v>0</v>
      </c>
      <c s="6" r="F10" t="n">
        <v>0</v>
      </c>
      <c s="6" r="G10" t="n">
        <v>28096</v>
      </c>
      <c s="6" r="H10" t="n">
        <v>0</v>
      </c>
    </row>
    <row spans="1:8" r="11">
      <c s="4" r="A11" t="s">
        <v>128</v>
      </c>
      <c s="6" r="B11" t="n">
        <v>2518</v>
      </c>
      <c s="6" r="C11" t="n">
        <v>0</v>
      </c>
      <c s="6" r="D11" t="n">
        <v>-26</v>
      </c>
      <c s="6" r="E11" t="n">
        <v>0</v>
      </c>
      <c s="6" r="F11" t="n">
        <v>0</v>
      </c>
      <c s="6" r="G11" t="n">
        <v>-26</v>
      </c>
      <c s="6" r="H11" t="n">
        <v>2544</v>
      </c>
    </row>
    <row spans="1:8" r="12">
      <c s="4" r="A12" t="s">
        <v>129</v>
      </c>
      <c s="6" r="B12" t="n">
        <v>65972</v>
      </c>
      <c s="6" r="C12" t="n">
        <v>0</v>
      </c>
      <c s="6" r="D12" t="n">
        <v>0</v>
      </c>
      <c s="6" r="E12" t="n">
        <v>0</v>
      </c>
      <c s="6" r="F12" t="n">
        <v>65951</v>
      </c>
      <c s="6" r="G12" t="n">
        <v>65951</v>
      </c>
      <c s="6" r="H12" t="n">
        <v>21</v>
      </c>
    </row>
    <row spans="1:8" r="13">
      <c s="4" r="A13" t="s">
        <v>130</v>
      </c>
      <c s="7" r="B13" t="n">
        <v>3028553</v>
      </c>
      <c s="7" r="C13" t="n">
        <v>1</v>
      </c>
      <c s="7" r="D13" t="n">
        <v>2182879</v>
      </c>
      <c s="7" r="E13" t="n">
        <v>1012452</v>
      </c>
      <c s="7" r="F13" t="n">
        <v>-173052</v>
      </c>
      <c s="7" r="G13" t="n">
        <v>3022280</v>
      </c>
      <c s="7" r="H13" t="n">
        <v>6273</v>
      </c>
    </row>
    <row spans="1:8" r="14">
      <c s="4" r="A14" t="s">
        <v>131</v>
      </c>
      <c s="6" r="B14" t="n">
        <v>109820</v>
      </c>
      <c s="6" r="C14" t="n">
        <v>1098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1</v>
      </c>
      <c s="2" r="B1" t="s">
        <v>2</v>
      </c>
      <c s="2" r="C1" t="s">
        <v>25</v>
      </c>
    </row>
    <row spans="1:3" r="2">
      <c s="4" r="A2" t="s">
        <v>652</v>
      </c>
    </row>
    <row spans="1:3" r="3">
      <c s="3" r="A3" t="s">
        <v>653</v>
      </c>
    </row>
    <row spans="1:3" r="4">
      <c s="4" r="A4" t="s">
        <v>27</v>
      </c>
      <c s="7" r="B4" t="n">
        <v>1443312</v>
      </c>
      <c s="7" r="C4" t="n">
        <v>1027321</v>
      </c>
    </row>
    <row spans="1:3" r="5">
      <c s="4" r="A5" t="s">
        <v>31</v>
      </c>
      <c s="6" r="B5" t="n">
        <v>22257</v>
      </c>
      <c s="6" r="C5" t="n">
        <v>23224</v>
      </c>
    </row>
    <row spans="1:3" r="6">
      <c s="4" r="A6" t="s">
        <v>654</v>
      </c>
      <c s="6" r="B6" t="n">
        <v>7007</v>
      </c>
      <c s="6" r="C6" t="n">
        <v>5866</v>
      </c>
    </row>
    <row spans="1:3" r="7">
      <c s="3" r="A7" t="s">
        <v>655</v>
      </c>
    </row>
    <row spans="1:3" r="8">
      <c s="4" r="A8" t="s">
        <v>44</v>
      </c>
      <c s="6" r="B8" t="n">
        <v>3218128</v>
      </c>
      <c s="6" r="C8" t="n">
        <v>2699015</v>
      </c>
    </row>
    <row spans="1:3" r="9">
      <c s="4" r="A9" t="s">
        <v>49</v>
      </c>
      <c s="6" r="B9" t="n">
        <v>737944</v>
      </c>
      <c s="6" r="C9" t="n">
        <v>581052</v>
      </c>
    </row>
    <row spans="1:3" r="10">
      <c s="4" r="A10" t="s">
        <v>656</v>
      </c>
    </row>
    <row spans="1:3" r="11">
      <c s="3" r="A11" t="s">
        <v>653</v>
      </c>
    </row>
    <row spans="1:3" r="12">
      <c s="4" r="A12" t="s">
        <v>27</v>
      </c>
      <c s="6" r="B12" t="n">
        <v>1443312</v>
      </c>
      <c s="6" r="C12" t="n">
        <v>1027321</v>
      </c>
    </row>
    <row spans="1:3" r="13">
      <c s="4" r="A13" t="s">
        <v>31</v>
      </c>
      <c s="6" r="B13" t="n">
        <v>22214</v>
      </c>
      <c s="6" r="C13" t="n">
        <v>23211</v>
      </c>
    </row>
    <row spans="1:3" r="14">
      <c s="4" r="A14" t="s">
        <v>654</v>
      </c>
      <c s="6" r="B14" t="n">
        <v>6893</v>
      </c>
      <c s="6" r="C14" t="n">
        <v>5791</v>
      </c>
    </row>
    <row spans="1:3" r="15">
      <c s="3" r="A15" t="s">
        <v>655</v>
      </c>
    </row>
    <row spans="1:3" r="16">
      <c s="4" r="A16" t="s">
        <v>44</v>
      </c>
      <c s="6" r="B16" t="n">
        <v>3218128</v>
      </c>
      <c s="6" r="C16" t="n">
        <v>2699015</v>
      </c>
    </row>
    <row spans="1:3" r="17">
      <c s="4" r="A17" t="s">
        <v>49</v>
      </c>
      <c s="6" r="B17" t="n">
        <v>763860</v>
      </c>
      <c s="6" r="C17" t="n">
        <v>590970</v>
      </c>
    </row>
    <row spans="1:3" r="18">
      <c s="4" r="A18" t="s">
        <v>657</v>
      </c>
    </row>
    <row spans="1:3" r="19">
      <c s="3" r="A19" t="s">
        <v>653</v>
      </c>
    </row>
    <row spans="1:3" r="20">
      <c s="4" r="A20" t="s">
        <v>27</v>
      </c>
      <c s="6" r="B20" t="n">
        <v>1443312</v>
      </c>
      <c s="6" r="C20" t="n">
        <v>1027321</v>
      </c>
    </row>
    <row spans="1:3" r="21">
      <c s="4" r="A21" t="s">
        <v>31</v>
      </c>
      <c s="6" r="B21" t="n">
        <v>1110</v>
      </c>
      <c s="6" r="C21" t="n">
        <v>1103</v>
      </c>
    </row>
    <row spans="1:3" r="22">
      <c s="4" r="A22" t="s">
        <v>654</v>
      </c>
      <c s="6" r="B22" t="n">
        <v>0</v>
      </c>
      <c s="6" r="C22" t="n">
        <v>0</v>
      </c>
    </row>
    <row spans="1:3" r="23">
      <c s="3" r="A23" t="s">
        <v>655</v>
      </c>
    </row>
    <row spans="1:3" r="24">
      <c s="4" r="A24" t="s">
        <v>44</v>
      </c>
      <c s="6" r="B24" t="n">
        <v>3218128</v>
      </c>
      <c s="6" r="C24" t="n">
        <v>2699015</v>
      </c>
    </row>
    <row spans="1:3" r="25">
      <c s="4" r="A25" t="s">
        <v>49</v>
      </c>
      <c s="6" r="B25" t="n">
        <v>0</v>
      </c>
      <c s="6" r="C25" t="n">
        <v>0</v>
      </c>
    </row>
    <row spans="1:3" r="26">
      <c s="4" r="A26" t="s">
        <v>658</v>
      </c>
    </row>
    <row spans="1:3" r="27">
      <c s="3" r="A27" t="s">
        <v>653</v>
      </c>
    </row>
    <row spans="1:3" r="28">
      <c s="4" r="A28" t="s">
        <v>27</v>
      </c>
      <c s="6" r="B28" t="n">
        <v>0</v>
      </c>
      <c s="6" r="C28" t="n">
        <v>0</v>
      </c>
    </row>
    <row spans="1:3" r="29">
      <c s="4" r="A29" t="s">
        <v>31</v>
      </c>
      <c s="6" r="B29" t="n">
        <v>21104</v>
      </c>
      <c s="6" r="C29" t="n">
        <v>22108</v>
      </c>
    </row>
    <row spans="1:3" r="30">
      <c s="4" r="A30" t="s">
        <v>654</v>
      </c>
      <c s="6" r="B30" t="n">
        <v>0</v>
      </c>
      <c s="6" r="C30" t="n">
        <v>0</v>
      </c>
    </row>
    <row spans="1:3" r="31">
      <c s="3" r="A31" t="s">
        <v>655</v>
      </c>
    </row>
    <row spans="1:3" r="32">
      <c s="4" r="A32" t="s">
        <v>44</v>
      </c>
      <c s="6" r="B32" t="n">
        <v>0</v>
      </c>
      <c s="6" r="C32" t="n">
        <v>0</v>
      </c>
    </row>
    <row spans="1:3" r="33">
      <c s="4" r="A33" t="s">
        <v>49</v>
      </c>
      <c s="6" r="B33" t="n">
        <v>758073</v>
      </c>
      <c s="6" r="C33" t="n">
        <v>583893</v>
      </c>
    </row>
    <row spans="1:3" r="34">
      <c s="4" r="A34" t="s">
        <v>659</v>
      </c>
    </row>
    <row spans="1:3" r="35">
      <c s="3" r="A35" t="s">
        <v>653</v>
      </c>
    </row>
    <row spans="1:3" r="36">
      <c s="4" r="A36" t="s">
        <v>27</v>
      </c>
      <c s="6" r="B36" t="n">
        <v>0</v>
      </c>
      <c s="6" r="C36" t="n">
        <v>0</v>
      </c>
    </row>
    <row spans="1:3" r="37">
      <c s="4" r="A37" t="s">
        <v>31</v>
      </c>
      <c s="6" r="B37" t="n">
        <v>0</v>
      </c>
      <c s="6" r="C37" t="n">
        <v>0</v>
      </c>
    </row>
    <row spans="1:3" r="38">
      <c s="4" r="A38" t="s">
        <v>654</v>
      </c>
      <c s="6" r="B38" t="n">
        <v>6893</v>
      </c>
      <c s="6" r="C38" t="n">
        <v>5791</v>
      </c>
    </row>
    <row spans="1:3" r="39">
      <c s="3" r="A39" t="s">
        <v>655</v>
      </c>
    </row>
    <row spans="1:3" r="40">
      <c s="4" r="A40" t="s">
        <v>44</v>
      </c>
      <c s="6" r="B40" t="n">
        <v>0</v>
      </c>
      <c s="6" r="C40" t="n">
        <v>0</v>
      </c>
    </row>
    <row spans="1:3" r="41">
      <c s="4" r="A41" t="s">
        <v>49</v>
      </c>
      <c s="7" r="B41" t="n">
        <v>5787</v>
      </c>
      <c s="7" r="C41" t="n">
        <v>70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0</v>
      </c>
      <c s="2" r="B1" t="s">
        <v>73</v>
      </c>
      <c s="2" r="D1" t="s">
        <v>1</v>
      </c>
    </row>
    <row spans="1:5" r="2">
      <c s="2" r="B2" t="s">
        <v>2</v>
      </c>
      <c s="2" r="C2" t="s">
        <v>74</v>
      </c>
      <c s="2" r="D2" t="s">
        <v>2</v>
      </c>
      <c s="2" r="E2" t="s">
        <v>74</v>
      </c>
    </row>
    <row spans="1:5" r="3">
      <c s="3" r="A3" t="s">
        <v>661</v>
      </c>
    </row>
    <row spans="1:5" r="4">
      <c s="4" r="A4" t="s">
        <v>127</v>
      </c>
      <c s="7" r="B4" t="n">
        <v>6128</v>
      </c>
      <c s="7" r="C4" t="n">
        <v>4698</v>
      </c>
      <c s="7" r="D4" t="n">
        <v>28096</v>
      </c>
      <c s="7" r="E4" t="n">
        <v>20261</v>
      </c>
    </row>
    <row spans="1:5" r="5">
      <c s="4" r="A5" t="s">
        <v>578</v>
      </c>
    </row>
    <row spans="1:5" r="6">
      <c s="3" r="A6" t="s">
        <v>661</v>
      </c>
    </row>
    <row spans="1:5" r="7">
      <c s="4" r="A7" t="s">
        <v>127</v>
      </c>
      <c s="6" r="B7" t="n">
        <v>5401</v>
      </c>
      <c s="6" r="C7" t="n">
        <v>4059</v>
      </c>
      <c s="6" r="D7" t="n">
        <v>25766</v>
      </c>
      <c s="6" r="E7" t="n">
        <v>18278</v>
      </c>
    </row>
    <row spans="1:5" r="8">
      <c s="4" r="A8" t="s">
        <v>662</v>
      </c>
    </row>
    <row spans="1:5" r="9">
      <c s="3" r="A9" t="s">
        <v>661</v>
      </c>
    </row>
    <row spans="1:5" r="10">
      <c s="4" r="A10" t="s">
        <v>127</v>
      </c>
      <c s="6" r="B10" t="n">
        <v>68</v>
      </c>
      <c s="6" r="C10" t="n">
        <v>68</v>
      </c>
      <c s="6" r="D10" t="n">
        <v>203</v>
      </c>
      <c s="6" r="E10" t="n">
        <v>203</v>
      </c>
    </row>
    <row spans="1:5" r="11">
      <c s="4" r="A11" t="s">
        <v>663</v>
      </c>
    </row>
    <row spans="1:5" r="12">
      <c s="3" r="A12" t="s">
        <v>661</v>
      </c>
    </row>
    <row spans="1:5" r="13">
      <c s="4" r="A13" t="s">
        <v>127</v>
      </c>
      <c s="7" r="B13" t="n">
        <v>659</v>
      </c>
      <c s="7" r="C13" t="n">
        <v>571</v>
      </c>
      <c s="7" r="D13" t="n">
        <v>2127</v>
      </c>
      <c s="7" r="E13" t="n">
        <v>17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64</v>
      </c>
      <c s="2" r="B1" t="s">
        <v>1</v>
      </c>
    </row>
    <row spans="1:2" r="2">
      <c s="2" r="B2" t="s">
        <v>665</v>
      </c>
    </row>
    <row spans="1:2" r="3">
      <c s="3" r="A3" t="s">
        <v>666</v>
      </c>
    </row>
    <row spans="1:2" r="4">
      <c s="4" r="A4" t="s">
        <v>667</v>
      </c>
      <c s="6" r="B4" t="n">
        <v>1354</v>
      </c>
    </row>
    <row spans="1:2" r="5">
      <c s="4" r="A5" t="s">
        <v>668</v>
      </c>
      <c s="6" r="B5" t="n">
        <v>967</v>
      </c>
    </row>
    <row spans="1:2" r="6">
      <c s="4" r="A6" t="s">
        <v>669</v>
      </c>
      <c s="6" r="B6" t="n">
        <v>-726</v>
      </c>
    </row>
    <row spans="1:2" r="7">
      <c s="4" r="A7" t="s">
        <v>670</v>
      </c>
      <c s="6" r="B7" t="n">
        <v>-20</v>
      </c>
    </row>
    <row spans="1:2" r="8">
      <c s="4" r="A8" t="s">
        <v>671</v>
      </c>
      <c s="6" r="B8" t="n">
        <v>1575</v>
      </c>
    </row>
    <row spans="1:2" r="9">
      <c s="3" r="A9" t="s">
        <v>672</v>
      </c>
    </row>
    <row spans="1:2" r="10">
      <c s="4" r="A10" t="s">
        <v>673</v>
      </c>
      <c s="9" r="B10" t="n">
        <v>29.2</v>
      </c>
    </row>
    <row spans="1:2" r="11">
      <c s="4" r="A11" t="s">
        <v>674</v>
      </c>
      <c s="10" r="B11" t="n">
        <v>36.77</v>
      </c>
    </row>
    <row spans="1:2" r="12">
      <c s="4" r="A12" t="s">
        <v>675</v>
      </c>
      <c s="10" r="B12" t="n">
        <v>30.76</v>
      </c>
    </row>
    <row spans="1:2" r="13">
      <c s="4" r="A13" t="s">
        <v>676</v>
      </c>
      <c s="10" r="B13" t="n">
        <v>31.48</v>
      </c>
    </row>
    <row spans="1:2" r="14">
      <c s="4" r="A14" t="s">
        <v>677</v>
      </c>
      <c s="9" r="B14" t="n">
        <v>3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678</v>
      </c>
      <c s="2" r="B1" t="s">
        <v>1</v>
      </c>
    </row>
    <row spans="1:2" r="2">
      <c s="2" r="B2" t="s">
        <v>679</v>
      </c>
    </row>
    <row spans="1:2" r="3">
      <c s="3" r="A3" t="s">
        <v>680</v>
      </c>
    </row>
    <row spans="1:2" r="4">
      <c s="4" r="A4" t="s">
        <v>681</v>
      </c>
      <c s="6" r="B4" t="n">
        <v>132</v>
      </c>
    </row>
    <row spans="1:2" r="5">
      <c s="4" r="A5" t="s">
        <v>682</v>
      </c>
      <c s="6" r="B5" t="n">
        <v>0</v>
      </c>
    </row>
    <row spans="1:2" r="6">
      <c s="4" r="A6" t="s">
        <v>683</v>
      </c>
      <c s="6" r="B6" t="n">
        <v>132</v>
      </c>
    </row>
    <row spans="1:2" r="7">
      <c s="4" r="A7" t="s">
        <v>684</v>
      </c>
      <c s="6" r="B7" t="n">
        <v>132</v>
      </c>
    </row>
    <row spans="1:2" r="8">
      <c s="4" r="A8" t="s">
        <v>685</v>
      </c>
      <c s="6" r="B8" t="n">
        <v>66</v>
      </c>
    </row>
    <row spans="1:2" r="9">
      <c s="3" r="A9" t="s">
        <v>686</v>
      </c>
    </row>
    <row spans="1:2" r="10">
      <c s="4" r="A10" t="s">
        <v>687</v>
      </c>
      <c s="9" r="B10" t="n">
        <v>27.66</v>
      </c>
    </row>
    <row spans="1:2" r="11">
      <c s="4" r="A11" t="s">
        <v>688</v>
      </c>
      <c s="6" r="B11" t="n">
        <v>0</v>
      </c>
    </row>
    <row spans="1:2" r="12">
      <c s="4" r="A12" t="s">
        <v>689</v>
      </c>
      <c s="10" r="B12" t="n">
        <v>27.66</v>
      </c>
    </row>
    <row spans="1:2" r="13">
      <c s="4" r="A13" t="s">
        <v>690</v>
      </c>
      <c s="10" r="B13" t="n">
        <v>27.66</v>
      </c>
    </row>
    <row spans="1:2" r="14">
      <c s="4" r="A14" t="s">
        <v>691</v>
      </c>
      <c s="9" r="B14" t="n">
        <v>27.66</v>
      </c>
    </row>
    <row spans="1:2" r="15">
      <c s="3" r="A15" t="s">
        <v>692</v>
      </c>
    </row>
    <row spans="1:2" r="16">
      <c s="4" r="A16" t="s">
        <v>693</v>
      </c>
      <c s="4" r="B16" t="s">
        <v>694</v>
      </c>
    </row>
    <row spans="1:2" r="17">
      <c s="4" r="A17" t="s">
        <v>695</v>
      </c>
      <c s="4" r="B17" t="s">
        <v>694</v>
      </c>
    </row>
    <row spans="1:2" r="18">
      <c s="4" r="A18" t="s">
        <v>696</v>
      </c>
      <c s="4" r="B18" t="s">
        <v>694</v>
      </c>
    </row>
    <row spans="1:2" r="19">
      <c s="4" r="A19" t="s">
        <v>697</v>
      </c>
      <c s="7" r="B19" t="n">
        <v>1391</v>
      </c>
    </row>
    <row spans="1:2" r="20">
      <c s="4" r="A20" t="s">
        <v>698</v>
      </c>
      <c s="6" r="B20" t="n">
        <v>1391</v>
      </c>
    </row>
    <row spans="1:2" r="21">
      <c s="4" r="A21" t="s">
        <v>699</v>
      </c>
      <c s="7" r="B21" t="n">
        <v>6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00</v>
      </c>
      <c s="2" r="B1" t="s">
        <v>73</v>
      </c>
      <c s="2" r="D1" t="s">
        <v>1</v>
      </c>
    </row>
    <row spans="1:6" r="2">
      <c s="2" r="B2" t="s">
        <v>2</v>
      </c>
      <c s="2" r="C2" t="s">
        <v>74</v>
      </c>
      <c s="2" r="D2" t="s">
        <v>2</v>
      </c>
      <c s="2" r="E2" t="s">
        <v>74</v>
      </c>
      <c s="2" r="F2" t="s">
        <v>25</v>
      </c>
    </row>
    <row spans="1:6" r="3">
      <c s="3" r="A3" t="s">
        <v>701</v>
      </c>
    </row>
    <row spans="1:6" r="4">
      <c s="4" r="A4" t="s">
        <v>702</v>
      </c>
      <c s="7" r="D4" t="n">
        <v>-239000</v>
      </c>
    </row>
    <row spans="1:6" r="5">
      <c s="4" r="A5" t="s">
        <v>703</v>
      </c>
      <c s="6" r="D5" t="n">
        <v>83390</v>
      </c>
    </row>
    <row spans="1:6" r="6">
      <c s="4" r="A6" t="s">
        <v>704</v>
      </c>
      <c s="6" r="D6" t="n">
        <v>3066</v>
      </c>
    </row>
    <row spans="1:6" r="7">
      <c s="4" r="A7" t="s">
        <v>583</v>
      </c>
      <c s="6" r="D7" t="n">
        <v>21153</v>
      </c>
    </row>
    <row spans="1:6" r="8">
      <c s="4" r="A8" t="s">
        <v>705</v>
      </c>
      <c s="6" r="D8" t="n">
        <v>-3633</v>
      </c>
    </row>
    <row spans="1:6" r="9">
      <c s="4" r="A9" t="s">
        <v>706</v>
      </c>
      <c s="7" r="B9" t="n">
        <v>-3399</v>
      </c>
      <c s="7" r="C9" t="n">
        <v>2266</v>
      </c>
      <c s="6" r="D9" t="n">
        <v>-38004</v>
      </c>
      <c s="7" r="E9" t="n">
        <v>833</v>
      </c>
    </row>
    <row spans="1:6" r="10">
      <c s="4" r="A10" t="s">
        <v>707</v>
      </c>
      <c s="6" r="B10" t="n">
        <v>-173028</v>
      </c>
      <c s="6" r="D10" t="n">
        <v>-173028</v>
      </c>
    </row>
    <row spans="1:6" r="11">
      <c s="4" r="A11" t="s">
        <v>58</v>
      </c>
      <c s="6" r="B11" t="n">
        <v>-173052</v>
      </c>
      <c s="6" r="D11" t="n">
        <v>-173052</v>
      </c>
      <c s="7" r="F11" t="n">
        <v>-239003</v>
      </c>
    </row>
    <row spans="1:6" r="12">
      <c s="4" r="A12" t="s">
        <v>708</v>
      </c>
      <c s="6" r="B12" t="n">
        <v>24</v>
      </c>
      <c s="6" r="D12" t="n">
        <v>24</v>
      </c>
    </row>
    <row spans="1:6" r="13">
      <c s="4" r="A13" t="s">
        <v>709</v>
      </c>
    </row>
    <row spans="1:6" r="14">
      <c s="3" r="A14" t="s">
        <v>701</v>
      </c>
    </row>
    <row spans="1:6" r="15">
      <c s="4" r="A15" t="s">
        <v>702</v>
      </c>
      <c s="6" r="D15" t="n">
        <v>-16401</v>
      </c>
    </row>
    <row spans="1:6" r="16">
      <c s="4" r="A16" t="s">
        <v>703</v>
      </c>
      <c s="6" r="D16" t="n">
        <v>83390</v>
      </c>
    </row>
    <row spans="1:6" r="17">
      <c s="4" r="A17" t="s">
        <v>706</v>
      </c>
      <c s="6" r="B17" t="n">
        <v>-1169</v>
      </c>
      <c s="6" r="C17" t="n">
        <v>4780</v>
      </c>
      <c s="6" r="D17" t="n">
        <v>-31303</v>
      </c>
      <c s="6" r="E17" t="n">
        <v>9047</v>
      </c>
    </row>
    <row spans="1:6" r="18">
      <c s="4" r="A18" t="s">
        <v>707</v>
      </c>
      <c s="6" r="B18" t="n">
        <v>35686</v>
      </c>
      <c s="6" r="D18" t="n">
        <v>35686</v>
      </c>
    </row>
    <row spans="1:6" r="19">
      <c s="4" r="A19" t="s">
        <v>58</v>
      </c>
      <c s="6" r="B19" t="n">
        <v>35662</v>
      </c>
      <c s="6" r="D19" t="n">
        <v>35662</v>
      </c>
    </row>
    <row spans="1:6" r="20">
      <c s="4" r="A20" t="s">
        <v>708</v>
      </c>
      <c s="6" r="B20" t="n">
        <v>24</v>
      </c>
      <c s="6" r="D20" t="n">
        <v>24</v>
      </c>
    </row>
    <row spans="1:6" r="21">
      <c s="4" r="A21" t="s">
        <v>710</v>
      </c>
    </row>
    <row spans="1:6" r="22">
      <c s="3" r="A22" t="s">
        <v>701</v>
      </c>
    </row>
    <row spans="1:6" r="23">
      <c s="4" r="A23" t="s">
        <v>702</v>
      </c>
      <c s="6" r="D23" t="n">
        <v>-57242</v>
      </c>
    </row>
    <row spans="1:6" r="24">
      <c s="4" r="A24" t="s">
        <v>704</v>
      </c>
      <c s="6" r="D24" t="n">
        <v>3066</v>
      </c>
    </row>
    <row spans="1:6" r="25">
      <c s="4" r="A25" t="s">
        <v>707</v>
      </c>
      <c s="6" r="B25" t="n">
        <v>-54176</v>
      </c>
      <c s="6" r="D25" t="n">
        <v>-54176</v>
      </c>
    </row>
    <row spans="1:6" r="26">
      <c s="4" r="A26" t="s">
        <v>58</v>
      </c>
      <c s="6" r="B26" t="n">
        <v>-54176</v>
      </c>
      <c s="6" r="D26" t="n">
        <v>-54176</v>
      </c>
    </row>
    <row spans="1:6" r="27">
      <c s="4" r="A27" t="s">
        <v>711</v>
      </c>
    </row>
    <row spans="1:6" r="28">
      <c s="3" r="A28" t="s">
        <v>701</v>
      </c>
    </row>
    <row spans="1:6" r="29">
      <c s="4" r="A29" t="s">
        <v>702</v>
      </c>
      <c s="6" r="D29" t="n">
        <v>-165357</v>
      </c>
    </row>
    <row spans="1:6" r="30">
      <c s="4" r="A30" t="s">
        <v>583</v>
      </c>
      <c s="6" r="D30" t="n">
        <v>21153</v>
      </c>
    </row>
    <row spans="1:6" r="31">
      <c s="4" r="A31" t="s">
        <v>705</v>
      </c>
      <c s="6" r="D31" t="n">
        <v>-3633</v>
      </c>
    </row>
    <row spans="1:6" r="32">
      <c s="4" r="A32" t="s">
        <v>706</v>
      </c>
      <c s="6" r="B32" t="n">
        <v>-2230</v>
      </c>
      <c s="7" r="C32" t="n">
        <v>-2514</v>
      </c>
      <c s="6" r="D32" t="n">
        <v>-6701</v>
      </c>
      <c s="7" r="E32" t="n">
        <v>-8214</v>
      </c>
    </row>
    <row spans="1:6" r="33">
      <c s="4" r="A33" t="s">
        <v>707</v>
      </c>
      <c s="6" r="B33" t="n">
        <v>-154538</v>
      </c>
      <c s="6" r="D33" t="n">
        <v>-154538</v>
      </c>
    </row>
    <row spans="1:6" r="34">
      <c s="4" r="A34" t="s">
        <v>58</v>
      </c>
      <c s="7" r="B34" t="n">
        <v>-154538</v>
      </c>
      <c s="7" r="D34" t="n">
        <v>-1545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2</v>
      </c>
      <c s="2" r="B1" t="s">
        <v>73</v>
      </c>
      <c s="2" r="D1" t="s">
        <v>1</v>
      </c>
    </row>
    <row spans="1:5" r="2">
      <c s="2" r="B2" t="s">
        <v>2</v>
      </c>
      <c s="2" r="C2" t="s">
        <v>74</v>
      </c>
      <c s="2" r="D2" t="s">
        <v>2</v>
      </c>
      <c s="2" r="E2" t="s">
        <v>74</v>
      </c>
    </row>
    <row spans="1:5" r="3">
      <c s="3" r="A3" t="s">
        <v>713</v>
      </c>
    </row>
    <row spans="1:5" r="4">
      <c s="4" r="A4" t="s">
        <v>714</v>
      </c>
      <c s="7" r="B4" t="n">
        <v>8976</v>
      </c>
      <c s="7" r="C4" t="n">
        <v>-31030</v>
      </c>
      <c s="7" r="D4" t="n">
        <v>99678</v>
      </c>
      <c s="7" r="E4" t="n">
        <v>-59176</v>
      </c>
    </row>
    <row spans="1:5" r="5">
      <c s="4" r="A5" t="s">
        <v>715</v>
      </c>
      <c s="6" r="B5" t="n">
        <v>-2855</v>
      </c>
      <c s="6" r="C5" t="n">
        <v>6464</v>
      </c>
      <c s="6" r="D5" t="n">
        <v>4298</v>
      </c>
      <c s="6" r="E5" t="n">
        <v>23019</v>
      </c>
    </row>
    <row spans="1:5" r="6">
      <c s="4" r="A6" t="s">
        <v>706</v>
      </c>
      <c s="6" r="B6" t="n">
        <v>-3399</v>
      </c>
      <c s="6" r="C6" t="n">
        <v>2266</v>
      </c>
      <c s="6" r="D6" t="n">
        <v>-38004</v>
      </c>
      <c s="6" r="E6" t="n">
        <v>833</v>
      </c>
    </row>
    <row spans="1:5" r="7">
      <c s="4" r="A7" t="s">
        <v>107</v>
      </c>
      <c s="6" r="B7" t="n">
        <v>2722</v>
      </c>
      <c s="6" r="C7" t="n">
        <v>-22300</v>
      </c>
      <c s="6" r="D7" t="n">
        <v>65972</v>
      </c>
      <c s="6" r="E7" t="n">
        <v>-35324</v>
      </c>
    </row>
    <row spans="1:5" r="8">
      <c s="4" r="A8" t="s">
        <v>709</v>
      </c>
    </row>
    <row spans="1:5" r="9">
      <c s="3" r="A9" t="s">
        <v>713</v>
      </c>
    </row>
    <row spans="1:5" r="10">
      <c s="4" r="A10" t="s">
        <v>714</v>
      </c>
      <c s="6" r="B10" t="n">
        <v>12435</v>
      </c>
      <c s="6" r="C10" t="n">
        <v>-15614</v>
      </c>
      <c s="6" r="D10" t="n">
        <v>96612</v>
      </c>
      <c s="6" r="E10" t="n">
        <v>-29966</v>
      </c>
    </row>
    <row spans="1:5" r="11">
      <c s="4" r="A11" t="s">
        <v>715</v>
      </c>
      <c s="6" r="B11" t="n">
        <v>-8687</v>
      </c>
      <c s="6" r="C11" t="n">
        <v>-108</v>
      </c>
      <c s="6" r="D11" t="n">
        <v>-13222</v>
      </c>
      <c s="6" r="E11" t="n">
        <v>1545</v>
      </c>
    </row>
    <row spans="1:5" r="12">
      <c s="4" r="A12" t="s">
        <v>706</v>
      </c>
      <c s="6" r="B12" t="n">
        <v>-1169</v>
      </c>
      <c s="6" r="C12" t="n">
        <v>4780</v>
      </c>
      <c s="6" r="D12" t="n">
        <v>-31303</v>
      </c>
      <c s="6" r="E12" t="n">
        <v>9047</v>
      </c>
    </row>
    <row spans="1:5" r="13">
      <c s="4" r="A13" t="s">
        <v>107</v>
      </c>
      <c s="6" r="B13" t="n">
        <v>2579</v>
      </c>
      <c s="6" r="C13" t="n">
        <v>-10942</v>
      </c>
      <c s="6" r="D13" t="n">
        <v>52087</v>
      </c>
      <c s="6" r="E13" t="n">
        <v>-19374</v>
      </c>
    </row>
    <row spans="1:5" r="14">
      <c s="4" r="A14" t="s">
        <v>710</v>
      </c>
    </row>
    <row spans="1:5" r="15">
      <c s="3" r="A15" t="s">
        <v>713</v>
      </c>
    </row>
    <row spans="1:5" r="16">
      <c s="4" r="A16" t="s">
        <v>714</v>
      </c>
      <c s="6" r="B16" t="n">
        <v>-3459</v>
      </c>
      <c s="6" r="C16" t="n">
        <v>-15416</v>
      </c>
      <c s="6" r="D16" t="n">
        <v>3066</v>
      </c>
      <c s="6" r="E16" t="n">
        <v>-29210</v>
      </c>
    </row>
    <row spans="1:5" r="17">
      <c s="4" r="A17" t="s">
        <v>107</v>
      </c>
      <c s="6" r="B17" t="n">
        <v>-3459</v>
      </c>
      <c s="6" r="C17" t="n">
        <v>-15416</v>
      </c>
      <c s="6" r="D17" t="n">
        <v>3066</v>
      </c>
      <c s="6" r="E17" t="n">
        <v>-29210</v>
      </c>
    </row>
    <row spans="1:5" r="18">
      <c s="4" r="A18" t="s">
        <v>711</v>
      </c>
    </row>
    <row spans="1:5" r="19">
      <c s="3" r="A19" t="s">
        <v>713</v>
      </c>
    </row>
    <row spans="1:5" r="20">
      <c s="4" r="A20" t="s">
        <v>715</v>
      </c>
      <c s="6" r="B20" t="n">
        <v>5832</v>
      </c>
      <c s="6" r="C20" t="n">
        <v>6572</v>
      </c>
      <c s="6" r="D20" t="n">
        <v>17520</v>
      </c>
      <c s="6" r="E20" t="n">
        <v>21474</v>
      </c>
    </row>
    <row spans="1:5" r="21">
      <c s="4" r="A21" t="s">
        <v>706</v>
      </c>
      <c s="6" r="B21" t="n">
        <v>-2230</v>
      </c>
      <c s="6" r="C21" t="n">
        <v>-2514</v>
      </c>
      <c s="6" r="D21" t="n">
        <v>-6701</v>
      </c>
      <c s="6" r="E21" t="n">
        <v>-8214</v>
      </c>
    </row>
    <row spans="1:5" r="22">
      <c s="4" r="A22" t="s">
        <v>107</v>
      </c>
      <c s="7" r="B22" t="n">
        <v>3602</v>
      </c>
      <c s="7" r="C22" t="n">
        <v>4058</v>
      </c>
      <c s="7" r="D22" t="n">
        <v>10819</v>
      </c>
      <c s="7" r="E22" t="n">
        <v>132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16</v>
      </c>
      <c s="2" r="C1" t="s">
        <v>73</v>
      </c>
      <c s="2" r="E1" t="s">
        <v>1</v>
      </c>
    </row>
    <row spans="1:6" r="2">
      <c s="2" r="C2" t="s">
        <v>2</v>
      </c>
      <c s="2" r="D2" t="s">
        <v>74</v>
      </c>
      <c s="2" r="E2" t="s">
        <v>2</v>
      </c>
      <c s="2" r="F2" t="s">
        <v>74</v>
      </c>
    </row>
    <row spans="1:6" r="3">
      <c s="3" r="A3" t="s">
        <v>717</v>
      </c>
    </row>
    <row spans="1:6" r="4">
      <c s="4" r="A4" t="s">
        <v>91</v>
      </c>
      <c s="7" r="C4" t="n">
        <v>166931</v>
      </c>
      <c s="7" r="D4" t="n">
        <v>115396</v>
      </c>
      <c s="7" r="E4" t="n">
        <v>396130</v>
      </c>
      <c s="7" r="F4" t="n">
        <v>315966</v>
      </c>
    </row>
    <row spans="1:6" r="5">
      <c s="4" r="A5" t="s">
        <v>706</v>
      </c>
      <c s="6" r="C5" t="n">
        <v>59539</v>
      </c>
      <c s="6" r="D5" t="n">
        <v>39637</v>
      </c>
      <c s="6" r="E5" t="n">
        <v>133615</v>
      </c>
      <c s="6" r="F5" t="n">
        <v>108831</v>
      </c>
    </row>
    <row spans="1:6" r="6">
      <c s="4" r="A6" t="s">
        <v>715</v>
      </c>
      <c s="6" r="C6" t="n">
        <v>2855</v>
      </c>
      <c s="6" r="D6" t="n">
        <v>-6464</v>
      </c>
      <c s="6" r="E6" t="n">
        <v>-4298</v>
      </c>
      <c s="6" r="F6" t="n">
        <v>-23019</v>
      </c>
    </row>
    <row spans="1:6" r="7">
      <c s="4" r="A7" t="s">
        <v>709</v>
      </c>
    </row>
    <row spans="1:6" r="8">
      <c s="3" r="A8" t="s">
        <v>717</v>
      </c>
    </row>
    <row spans="1:6" r="9">
      <c s="4" r="A9" t="s">
        <v>715</v>
      </c>
      <c s="6" r="C9" t="n">
        <v>8687</v>
      </c>
      <c s="6" r="D9" t="n">
        <v>108</v>
      </c>
      <c s="6" r="E9" t="n">
        <v>13222</v>
      </c>
      <c s="6" r="F9" t="n">
        <v>-1545</v>
      </c>
    </row>
    <row spans="1:6" r="10">
      <c s="4" r="A10" t="s">
        <v>718</v>
      </c>
    </row>
    <row spans="1:6" r="11">
      <c s="3" r="A11" t="s">
        <v>717</v>
      </c>
    </row>
    <row spans="1:6" r="12">
      <c s="4" r="A12" t="s">
        <v>715</v>
      </c>
      <c s="4" r="B12" t="s">
        <v>719</v>
      </c>
      <c s="6" r="C12" t="n">
        <v>-7043</v>
      </c>
      <c s="6" r="D12" t="n">
        <v>-7613</v>
      </c>
      <c s="6" r="E12" t="n">
        <v>-21153</v>
      </c>
      <c s="6" r="F12" t="n">
        <v>-24596</v>
      </c>
    </row>
    <row spans="1:6" r="13">
      <c s="4" r="A13" t="s">
        <v>720</v>
      </c>
    </row>
    <row spans="1:6" r="14">
      <c s="3" r="A14" t="s">
        <v>717</v>
      </c>
    </row>
    <row spans="1:6" r="15">
      <c s="4" r="A15" t="s">
        <v>715</v>
      </c>
      <c s="4" r="B15" t="s">
        <v>719</v>
      </c>
      <c s="6" r="C15" t="n">
        <v>1211</v>
      </c>
      <c s="6" r="D15" t="n">
        <v>1041</v>
      </c>
      <c s="6" r="E15" t="n">
        <v>3633</v>
      </c>
      <c s="6" r="F15" t="n">
        <v>3122</v>
      </c>
    </row>
    <row spans="1:6" r="16">
      <c s="4" r="A16" t="s">
        <v>721</v>
      </c>
    </row>
    <row spans="1:6" r="17">
      <c s="3" r="A17" t="s">
        <v>717</v>
      </c>
    </row>
    <row spans="1:6" r="18">
      <c s="4" r="A18" t="s">
        <v>715</v>
      </c>
      <c s="6" r="C18" t="n">
        <v>-5832</v>
      </c>
      <c s="6" r="D18" t="n">
        <v>-6572</v>
      </c>
      <c s="6" r="E18" t="n">
        <v>-17520</v>
      </c>
      <c s="6" r="F18" t="n">
        <v>-21474</v>
      </c>
    </row>
    <row spans="1:6" r="19">
      <c s="4" r="A19" t="s">
        <v>706</v>
      </c>
      <c s="6" r="C19" t="n">
        <v>2229</v>
      </c>
      <c s="6" r="D19" t="n">
        <v>2514</v>
      </c>
      <c s="6" r="E19" t="n">
        <v>6701</v>
      </c>
      <c s="6" r="F19" t="n">
        <v>8214</v>
      </c>
    </row>
    <row spans="1:6" r="20">
      <c s="4" r="A20" t="s">
        <v>722</v>
      </c>
    </row>
    <row spans="1:6" r="21">
      <c s="3" r="A21" t="s">
        <v>717</v>
      </c>
    </row>
    <row spans="1:6" r="22">
      <c s="4" r="A22" t="s">
        <v>723</v>
      </c>
      <c s="6" r="C22" t="n">
        <v>8687</v>
      </c>
      <c s="6" r="D22" t="n">
        <v>108</v>
      </c>
      <c s="6" r="E22" t="n">
        <v>13707</v>
      </c>
      <c s="6" r="F22" t="n">
        <v>-1545</v>
      </c>
    </row>
    <row spans="1:6" r="23">
      <c s="4" r="A23" t="s">
        <v>724</v>
      </c>
      <c s="6" r="E23" t="n">
        <v>-485</v>
      </c>
    </row>
    <row spans="1:6" r="24">
      <c s="4" r="A24" t="s">
        <v>91</v>
      </c>
      <c s="6" r="C24" t="n">
        <v>8687</v>
      </c>
      <c s="6" r="D24" t="n">
        <v>108</v>
      </c>
      <c s="6" r="E24" t="n">
        <v>13222</v>
      </c>
      <c s="6" r="F24" t="n">
        <v>-1545</v>
      </c>
    </row>
    <row spans="1:6" r="25">
      <c s="4" r="A25" t="s">
        <v>706</v>
      </c>
      <c s="7" r="C25" t="n">
        <v>-3261</v>
      </c>
      <c s="7" r="D25" t="n">
        <v>-33</v>
      </c>
      <c s="7" r="E25" t="n">
        <v>-5057</v>
      </c>
      <c s="7" r="F25" t="n">
        <v>492</v>
      </c>
    </row>
    <row spans="1:6" r="26">
      <c r="A26" t="n"/>
    </row>
    <row spans="1:6" r="27">
      <c s="4" r="A27" t="s">
        <v>719</v>
      </c>
      <c s="4" r="B27" t="s">
        <v>725</v>
      </c>
    </row>
  </sheetData>
  <mergeCells count="5">
    <mergeCell ref="A1:B2"/>
    <mergeCell ref="C1:D1"/>
    <mergeCell ref="E1:F1"/>
    <mergeCell ref="A26:E26"/>
    <mergeCell ref="B27:E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r="A1" t="s">
        <v>726</v>
      </c>
      <c s="2" r="B1" t="s">
        <v>73</v>
      </c>
      <c s="2" r="C1" t="s">
        <v>1</v>
      </c>
    </row>
    <row spans="1:3" r="2">
      <c s="2" r="B2" t="s">
        <v>2</v>
      </c>
      <c s="2" r="C2" t="s">
        <v>2</v>
      </c>
    </row>
    <row spans="1:3" r="3">
      <c s="3" r="A3" t="s">
        <v>215</v>
      </c>
    </row>
    <row spans="1:3" r="4">
      <c s="4" r="A4" t="s">
        <v>727</v>
      </c>
      <c s="11" r="B4" t="n">
        <v>56.9</v>
      </c>
      <c s="11" r="C4" t="n">
        <v>7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9"/>
  </cols>
  <sheetData>
    <row spans="1:2" r="1">
      <c s="1" r="A1" t="s">
        <v>728</v>
      </c>
      <c s="2" r="B1" t="s">
        <v>1</v>
      </c>
    </row>
    <row spans="1:2" r="2">
      <c s="2" r="B2" t="s">
        <v>729</v>
      </c>
    </row>
    <row spans="1:2" r="3">
      <c s="3" r="A3" t="s">
        <v>218</v>
      </c>
    </row>
    <row spans="1:2" r="4">
      <c s="4" r="A4" t="s">
        <v>730</v>
      </c>
      <c s="6" r="B4" t="n">
        <v>49</v>
      </c>
    </row>
    <row spans="1:2" r="5">
      <c s="4" r="A5" t="s">
        <v>731</v>
      </c>
      <c s="6" r="B5" t="n">
        <v>50</v>
      </c>
    </row>
    <row spans="1:2" r="6">
      <c s="4" r="A6" t="s">
        <v>732</v>
      </c>
      <c s="6" r="B6" t="n">
        <v>47</v>
      </c>
    </row>
    <row spans="1:2" r="7">
      <c s="4" r="A7" t="s">
        <v>733</v>
      </c>
      <c s="6" r="B7" t="n">
        <v>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4</v>
      </c>
      <c s="2" r="B1" t="s">
        <v>73</v>
      </c>
      <c s="2" r="D1" t="s">
        <v>1</v>
      </c>
    </row>
    <row spans="1:5" r="2">
      <c s="2" r="B2" t="s">
        <v>2</v>
      </c>
      <c s="2" r="C2" t="s">
        <v>74</v>
      </c>
      <c s="2" r="D2" t="s">
        <v>2</v>
      </c>
      <c s="2" r="E2" t="s">
        <v>74</v>
      </c>
    </row>
    <row spans="1:5" r="3">
      <c s="3" r="A3" t="s">
        <v>275</v>
      </c>
    </row>
    <row spans="1:5" r="4">
      <c s="4" r="A4" t="s">
        <v>75</v>
      </c>
      <c s="7" r="B4" t="n">
        <v>1508344</v>
      </c>
      <c s="7" r="C4" t="n">
        <v>1383915</v>
      </c>
      <c s="7" r="D4" t="n">
        <v>4071589</v>
      </c>
      <c s="7" r="E4" t="n">
        <v>3818788</v>
      </c>
    </row>
    <row spans="1:5" r="5">
      <c s="4" r="A5" t="s">
        <v>735</v>
      </c>
      <c s="6" r="B5" t="n">
        <v>166931</v>
      </c>
      <c s="6" r="C5" t="n">
        <v>115396</v>
      </c>
      <c s="6" r="D5" t="n">
        <v>396130</v>
      </c>
      <c s="6" r="E5" t="n">
        <v>315966</v>
      </c>
    </row>
    <row spans="1:5" r="6">
      <c s="4" r="A6" t="s">
        <v>87</v>
      </c>
      <c s="6" r="B6" t="n">
        <v>24491</v>
      </c>
      <c s="6" r="C6" t="n">
        <v>21072</v>
      </c>
      <c s="6" r="D6" t="n">
        <v>70905</v>
      </c>
      <c s="6" r="E6" t="n">
        <v>63389</v>
      </c>
    </row>
    <row spans="1:5" r="7">
      <c s="4" r="A7" t="s">
        <v>155</v>
      </c>
      <c s="6" r="B7" t="n">
        <v>42792</v>
      </c>
      <c s="6" r="C7" t="n">
        <v>32238</v>
      </c>
      <c s="6" r="D7" t="n">
        <v>103815</v>
      </c>
      <c s="6" r="E7" t="n">
        <v>94274</v>
      </c>
    </row>
    <row spans="1:5" r="8">
      <c s="4" r="A8" t="s">
        <v>736</v>
      </c>
    </row>
    <row spans="1:5" r="9">
      <c s="3" r="A9" t="s">
        <v>275</v>
      </c>
    </row>
    <row spans="1:5" r="10">
      <c s="4" r="A10" t="s">
        <v>75</v>
      </c>
      <c s="6" r="B10" t="n">
        <v>1395727</v>
      </c>
      <c s="6" r="C10" t="n">
        <v>1288156</v>
      </c>
      <c s="6" r="D10" t="n">
        <v>3750118</v>
      </c>
      <c s="6" r="E10" t="n">
        <v>3534987</v>
      </c>
    </row>
    <row spans="1:5" r="11">
      <c s="4" r="A11" t="s">
        <v>735</v>
      </c>
      <c s="6" r="B11" t="n">
        <v>188706</v>
      </c>
      <c s="6" r="C11" t="n">
        <v>136984</v>
      </c>
      <c s="6" r="D11" t="n">
        <v>448815</v>
      </c>
      <c s="6" r="E11" t="n">
        <v>361223</v>
      </c>
    </row>
    <row spans="1:5" r="12">
      <c s="4" r="A12" t="s">
        <v>87</v>
      </c>
      <c s="6" r="B12" t="n">
        <v>22994</v>
      </c>
      <c s="6" r="C12" t="n">
        <v>19753</v>
      </c>
      <c s="6" r="D12" t="n">
        <v>66510</v>
      </c>
      <c s="6" r="E12" t="n">
        <v>59443</v>
      </c>
    </row>
    <row spans="1:5" r="13">
      <c s="4" r="A13" t="s">
        <v>155</v>
      </c>
      <c s="6" r="B13" t="n">
        <v>41948</v>
      </c>
      <c s="6" r="C13" t="n">
        <v>31309</v>
      </c>
      <c s="6" r="D13" t="n">
        <v>99887</v>
      </c>
      <c s="6" r="E13" t="n">
        <v>91468</v>
      </c>
    </row>
    <row spans="1:5" r="14">
      <c s="4" r="A14" t="s">
        <v>737</v>
      </c>
    </row>
    <row spans="1:5" r="15">
      <c s="3" r="A15" t="s">
        <v>275</v>
      </c>
    </row>
    <row spans="1:5" r="16">
      <c s="4" r="A16" t="s">
        <v>75</v>
      </c>
      <c s="6" r="B16" t="n">
        <v>109782</v>
      </c>
      <c s="6" r="C16" t="n">
        <v>101210</v>
      </c>
      <c s="6" r="D16" t="n">
        <v>317246</v>
      </c>
      <c s="6" r="E16" t="n">
        <v>293398</v>
      </c>
    </row>
    <row spans="1:5" r="17">
      <c s="4" r="A17" t="s">
        <v>735</v>
      </c>
      <c s="6" r="B17" t="n">
        <v>1781</v>
      </c>
      <c s="6" r="C17" t="n">
        <v>1684</v>
      </c>
      <c s="6" r="D17" t="n">
        <v>18744</v>
      </c>
      <c s="6" r="E17" t="n">
        <v>29446</v>
      </c>
    </row>
    <row spans="1:5" r="18">
      <c s="4" r="A18" t="s">
        <v>87</v>
      </c>
      <c s="6" r="B18" t="n">
        <v>1401</v>
      </c>
      <c s="6" r="C18" t="n">
        <v>1197</v>
      </c>
      <c s="6" r="D18" t="n">
        <v>4107</v>
      </c>
      <c s="6" r="E18" t="n">
        <v>3579</v>
      </c>
    </row>
    <row spans="1:5" r="19">
      <c s="4" r="A19" t="s">
        <v>155</v>
      </c>
      <c s="6" r="B19" t="n">
        <v>844</v>
      </c>
      <c s="6" r="C19" t="n">
        <v>927</v>
      </c>
      <c s="6" r="D19" t="n">
        <v>3928</v>
      </c>
      <c s="6" r="E19" t="n">
        <v>2804</v>
      </c>
    </row>
    <row spans="1:5" r="20">
      <c s="4" r="A20" t="s">
        <v>738</v>
      </c>
    </row>
    <row spans="1:5" r="21">
      <c s="3" r="A21" t="s">
        <v>275</v>
      </c>
    </row>
    <row spans="1:5" r="22">
      <c s="4" r="A22" t="s">
        <v>75</v>
      </c>
      <c s="6" r="B22" t="n">
        <v>2855</v>
      </c>
      <c s="6" r="C22" t="n">
        <v>-5428</v>
      </c>
      <c s="6" r="D22" t="n">
        <v>4265</v>
      </c>
      <c s="6" r="E22" t="n">
        <v>-9148</v>
      </c>
    </row>
    <row spans="1:5" r="23">
      <c s="4" r="A23" t="s">
        <v>735</v>
      </c>
      <c s="6" r="B23" t="n">
        <v>-23556</v>
      </c>
      <c s="6" r="C23" t="n">
        <v>-23272</v>
      </c>
      <c s="6" r="D23" t="n">
        <v>-71429</v>
      </c>
      <c s="6" r="E23" t="n">
        <v>-74703</v>
      </c>
    </row>
    <row spans="1:5" r="24">
      <c s="4" r="A24" t="s">
        <v>87</v>
      </c>
      <c s="6" r="B24" t="n">
        <v>96</v>
      </c>
      <c s="6" r="C24" t="n">
        <v>122</v>
      </c>
      <c s="6" r="D24" t="n">
        <v>288</v>
      </c>
      <c s="6" r="E24" t="n">
        <v>367</v>
      </c>
    </row>
    <row spans="1:5" r="25">
      <c s="4" r="A25" t="s">
        <v>155</v>
      </c>
      <c s="6" r="C25" t="n">
        <v>2</v>
      </c>
      <c s="6" r="E25" t="n">
        <v>2</v>
      </c>
    </row>
    <row spans="1:5" r="26">
      <c s="4" r="A26" t="s">
        <v>739</v>
      </c>
    </row>
    <row spans="1:5" r="27">
      <c s="3" r="A27" t="s">
        <v>275</v>
      </c>
    </row>
    <row spans="1:5" r="28">
      <c s="4" r="A28" t="s">
        <v>75</v>
      </c>
      <c s="7" r="B28" t="n">
        <v>-20</v>
      </c>
      <c s="7" r="C28" t="n">
        <v>-23</v>
      </c>
      <c s="7" r="D28" t="n">
        <v>-40</v>
      </c>
      <c s="7" r="E28" t="n">
        <v>-4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4</v>
      </c>
    </row>
    <row spans="1:3" r="3">
      <c s="3" r="A3" t="s">
        <v>133</v>
      </c>
    </row>
    <row spans="1:3" r="4">
      <c s="4" r="A4" t="s">
        <v>93</v>
      </c>
      <c s="7" r="B4" t="n">
        <v>262515</v>
      </c>
      <c s="7" r="C4" t="n">
        <v>207135</v>
      </c>
    </row>
    <row spans="1:3" r="5">
      <c s="3" r="A5" t="s">
        <v>134</v>
      </c>
    </row>
    <row spans="1:3" r="6">
      <c s="4" r="A6" t="s">
        <v>86</v>
      </c>
      <c s="6" r="B6" t="n">
        <v>366473</v>
      </c>
      <c s="6" r="C6" t="n">
        <v>363550</v>
      </c>
    </row>
    <row spans="1:3" r="7">
      <c s="4" r="A7" t="s">
        <v>87</v>
      </c>
      <c s="6" r="B7" t="n">
        <v>70905</v>
      </c>
      <c s="6" r="C7" t="n">
        <v>63389</v>
      </c>
    </row>
    <row spans="1:3" r="8">
      <c s="4" r="A8" t="s">
        <v>135</v>
      </c>
      <c s="6" r="B8" t="n">
        <v>20267</v>
      </c>
      <c s="6" r="C8" t="n">
        <v>21702</v>
      </c>
    </row>
    <row spans="1:3" r="9">
      <c s="4" r="A9" t="s">
        <v>136</v>
      </c>
      <c s="6" r="B9" t="n">
        <v>-3197</v>
      </c>
      <c s="6" r="C9" t="n">
        <v>-8496</v>
      </c>
    </row>
    <row spans="1:3" r="10">
      <c s="4" r="A10" t="s">
        <v>137</v>
      </c>
      <c s="6" r="B10" t="n">
        <v>-22692</v>
      </c>
      <c s="6" r="C10" t="n">
        <v>215</v>
      </c>
    </row>
    <row spans="1:3" r="11">
      <c s="4" r="A11" t="s">
        <v>127</v>
      </c>
      <c s="6" r="B11" t="n">
        <v>28096</v>
      </c>
      <c s="6" r="C11" t="n">
        <v>20261</v>
      </c>
    </row>
    <row spans="1:3" r="12">
      <c s="4" r="A12" t="s">
        <v>138</v>
      </c>
      <c s="6" r="B12" t="n">
        <v>-5771</v>
      </c>
      <c s="6" r="C12" t="n">
        <v>-7710</v>
      </c>
    </row>
    <row spans="1:3" r="13">
      <c s="4" r="A13" t="s">
        <v>139</v>
      </c>
      <c s="6" r="B13" t="n">
        <v>7953</v>
      </c>
      <c s="6" r="C13" t="n">
        <v>7559</v>
      </c>
    </row>
    <row spans="1:3" r="14">
      <c s="3" r="A14" t="s">
        <v>140</v>
      </c>
    </row>
    <row spans="1:3" r="15">
      <c s="4" r="A15" t="s">
        <v>141</v>
      </c>
      <c s="6" r="B15" t="n">
        <v>-351349</v>
      </c>
      <c s="6" r="C15" t="n">
        <v>-364255</v>
      </c>
    </row>
    <row spans="1:3" r="16">
      <c s="4" r="A16" t="s">
        <v>142</v>
      </c>
      <c s="6" r="B16" t="n">
        <v>20765</v>
      </c>
      <c s="6" r="C16" t="n">
        <v>56784</v>
      </c>
    </row>
    <row spans="1:3" r="17">
      <c s="4" r="A17" t="s">
        <v>143</v>
      </c>
      <c s="6" r="B17" t="n">
        <v>-43454</v>
      </c>
      <c s="6" r="C17" t="n">
        <v>-32194</v>
      </c>
    </row>
    <row spans="1:3" r="18">
      <c s="4" r="A18" t="s">
        <v>144</v>
      </c>
      <c s="6" r="B18" t="n">
        <v>-99777</v>
      </c>
      <c s="6" r="C18" t="n">
        <v>-7074</v>
      </c>
    </row>
    <row spans="1:3" r="19">
      <c s="4" r="A19" t="s">
        <v>145</v>
      </c>
      <c s="6" r="B19" t="n">
        <v>23342</v>
      </c>
      <c s="6" r="C19" t="n">
        <v>12049</v>
      </c>
    </row>
    <row spans="1:3" r="20">
      <c s="4" r="A20" t="s">
        <v>146</v>
      </c>
      <c s="6" r="B20" t="n">
        <v>-21857</v>
      </c>
      <c s="6" r="C20" t="n">
        <v>19282</v>
      </c>
    </row>
    <row spans="1:3" r="21">
      <c s="4" r="A21" t="s">
        <v>147</v>
      </c>
      <c s="6" r="B21" t="n">
        <v>252219</v>
      </c>
      <c s="6" r="C21" t="n">
        <v>352197</v>
      </c>
    </row>
    <row spans="1:3" r="22">
      <c s="3" r="A22" t="s">
        <v>148</v>
      </c>
    </row>
    <row spans="1:3" r="23">
      <c s="4" r="A23" t="s">
        <v>149</v>
      </c>
      <c s="6" r="B23" t="n">
        <v>-73173</v>
      </c>
      <c s="6" r="C23" t="n">
        <v>-26662</v>
      </c>
    </row>
    <row spans="1:3" r="24">
      <c s="4" r="A24" t="s">
        <v>150</v>
      </c>
      <c s="6" r="B24" t="n">
        <v>608</v>
      </c>
      <c s="6" r="C24" t="n">
        <v>2471</v>
      </c>
    </row>
    <row spans="1:3" r="25">
      <c s="4" r="A25" t="s">
        <v>151</v>
      </c>
      <c s="6" r="B25" t="n">
        <v>-1490824</v>
      </c>
      <c s="6" r="C25" t="n">
        <v>-1726939</v>
      </c>
    </row>
    <row spans="1:3" r="26">
      <c s="4" r="A26" t="s">
        <v>152</v>
      </c>
      <c s="6" r="B26" t="n">
        <v>494717</v>
      </c>
      <c s="6" r="C26" t="n">
        <v>443276</v>
      </c>
    </row>
    <row spans="1:3" r="27">
      <c s="4" r="A27" t="s">
        <v>153</v>
      </c>
      <c s="6" r="B27" t="n">
        <v>744411</v>
      </c>
      <c s="6" r="C27" t="n">
        <v>531440</v>
      </c>
    </row>
    <row spans="1:3" r="28">
      <c s="4" r="A28" t="s">
        <v>154</v>
      </c>
      <c s="6" r="B28" t="n">
        <v>2798</v>
      </c>
      <c s="6" r="C28" t="n">
        <v>470</v>
      </c>
    </row>
    <row spans="1:3" r="29">
      <c s="4" r="A29" t="s">
        <v>155</v>
      </c>
      <c s="6" r="B29" t="n">
        <v>-103735</v>
      </c>
      <c s="6" r="C29" t="n">
        <v>-91964</v>
      </c>
    </row>
    <row spans="1:3" r="30">
      <c s="4" r="A30" t="s">
        <v>156</v>
      </c>
      <c s="6" r="B30" t="n">
        <v>9218</v>
      </c>
      <c s="6" r="C30" t="n">
        <v>17057</v>
      </c>
    </row>
    <row spans="1:3" r="31">
      <c s="4" r="A31" t="s">
        <v>157</v>
      </c>
      <c s="6" r="B31" t="n">
        <v>-415980</v>
      </c>
      <c s="6" r="C31" t="n">
        <v>-850851</v>
      </c>
    </row>
    <row spans="1:3" r="32">
      <c s="3" r="A32" t="s">
        <v>158</v>
      </c>
    </row>
    <row spans="1:3" r="33">
      <c s="4" r="A33" t="s">
        <v>159</v>
      </c>
      <c s="6" r="B33" t="n">
        <v>519113</v>
      </c>
      <c s="6" r="C33" t="n">
        <v>288495</v>
      </c>
    </row>
    <row spans="1:3" r="34">
      <c s="4" r="A34" t="s">
        <v>160</v>
      </c>
      <c s="6" r="B34" t="n">
        <v>160000</v>
      </c>
    </row>
    <row spans="1:3" r="35">
      <c s="4" r="A35" t="s">
        <v>161</v>
      </c>
      <c s="6" r="B35" t="n">
        <v>-3745</v>
      </c>
      <c s="6" r="C35" t="n">
        <v>-4087</v>
      </c>
    </row>
    <row spans="1:3" r="36">
      <c s="4" r="A36" t="s">
        <v>128</v>
      </c>
      <c s="6" r="B36" t="n">
        <v>-1004</v>
      </c>
      <c s="6" r="C36" t="n">
        <v>-705</v>
      </c>
    </row>
    <row spans="1:3" r="37">
      <c s="4" r="A37" t="s">
        <v>136</v>
      </c>
      <c s="6" r="B37" t="n">
        <v>3197</v>
      </c>
      <c s="6" r="C37" t="n">
        <v>8496</v>
      </c>
    </row>
    <row spans="1:3" r="38">
      <c s="4" r="A38" t="s">
        <v>162</v>
      </c>
      <c s="6" r="B38" t="n">
        <v>-754</v>
      </c>
      <c s="6" r="C38" t="n">
        <v>-1534</v>
      </c>
    </row>
    <row spans="1:3" r="39">
      <c s="4" r="A39" t="s">
        <v>163</v>
      </c>
      <c s="6" r="B39" t="n">
        <v>-454</v>
      </c>
    </row>
    <row spans="1:3" r="40">
      <c s="4" r="A40" t="s">
        <v>164</v>
      </c>
      <c s="6" r="B40" t="n">
        <v>-94202</v>
      </c>
      <c s="6" r="C40" t="n">
        <v>-81283</v>
      </c>
    </row>
    <row spans="1:3" r="41">
      <c s="4" r="A41" t="s">
        <v>165</v>
      </c>
      <c s="6" r="B41" t="n">
        <v>582151</v>
      </c>
      <c s="6" r="C41" t="n">
        <v>209382</v>
      </c>
    </row>
    <row spans="1:3" r="42">
      <c s="4" r="A42" t="s">
        <v>166</v>
      </c>
      <c s="6" r="B42" t="n">
        <v>-2399</v>
      </c>
      <c s="6" r="C42" t="n">
        <v>-6378</v>
      </c>
    </row>
    <row spans="1:3" r="43">
      <c s="4" r="A43" t="s">
        <v>167</v>
      </c>
      <c s="6" r="B43" t="n">
        <v>415991</v>
      </c>
      <c s="6" r="C43" t="n">
        <v>-295650</v>
      </c>
    </row>
    <row spans="1:3" r="44">
      <c s="4" r="A44" t="s">
        <v>168</v>
      </c>
      <c s="6" r="B44" t="n">
        <v>1027321</v>
      </c>
      <c s="6" r="C44" t="n">
        <v>1190080</v>
      </c>
    </row>
    <row spans="1:3" r="45">
      <c s="4" r="A45" t="s">
        <v>169</v>
      </c>
      <c s="6" r="B45" t="n">
        <v>1443312</v>
      </c>
      <c s="6" r="C45" t="n">
        <v>894430</v>
      </c>
    </row>
    <row spans="1:3" r="46">
      <c s="3" r="A46" t="s">
        <v>170</v>
      </c>
    </row>
    <row spans="1:3" r="47">
      <c s="4" r="A47" t="s">
        <v>89</v>
      </c>
      <c s="6" r="B47" t="n">
        <v>21097</v>
      </c>
      <c s="6" r="C47" t="n">
        <v>21166</v>
      </c>
    </row>
    <row spans="1:3" r="48">
      <c s="4" r="A48" t="s">
        <v>88</v>
      </c>
      <c s="6" r="B48" t="n">
        <v>54151</v>
      </c>
      <c s="6" r="C48" t="n">
        <v>45683</v>
      </c>
    </row>
    <row spans="1:3" r="49">
      <c s="4" r="A49" t="s">
        <v>171</v>
      </c>
      <c s="7" r="B49" t="n">
        <v>112401</v>
      </c>
      <c s="7" r="C49" t="n">
        <v>52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74</v>
      </c>
    </row>
    <row spans="1:3" r="3">
      <c s="3" r="A3" t="s">
        <v>173</v>
      </c>
    </row>
    <row spans="1:3" r="4">
      <c s="4" r="A4" t="s">
        <v>174</v>
      </c>
      <c s="7" r="B4" t="n">
        <v>2731</v>
      </c>
      <c s="7" r="C4" t="n">
        <v>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Condensed Consolidated</vt:lpstr>
      <vt:lpstr>Escrow Deposits, Like-Kind Exch</vt:lpstr>
      <vt:lpstr>Debt and Equity Securities</vt:lpstr>
      <vt:lpstr>Goodwill</vt:lpstr>
      <vt:lpstr>Other Intangible Assets</vt:lpstr>
      <vt:lpstr>Reserve for Known and Incurred </vt:lpstr>
      <vt:lpstr>Notes and Contracts Payable</vt:lpstr>
      <vt:lpstr>Income Taxes</vt:lpstr>
      <vt:lpstr>Earnings Per Share</vt:lpstr>
      <vt:lpstr>Employee Benefit Plans</vt:lpstr>
      <vt:lpstr>Fair Value Measurements</vt:lpstr>
      <vt:lpstr>Share-Based Compensation</vt:lpstr>
      <vt:lpstr>Accumulated Other Comprehensive</vt:lpstr>
      <vt:lpstr>Litigation and Regulatory Conti</vt:lpstr>
      <vt:lpstr>Business Combinations</vt:lpstr>
      <vt:lpstr>Segment Information</vt:lpstr>
      <vt:lpstr>Debt and Equity Securities (Tab</vt:lpstr>
      <vt:lpstr>Goodwill (Tables)</vt:lpstr>
      <vt:lpstr>Other Intangible Assets (Tables</vt:lpstr>
      <vt:lpstr>Reserve for Known and Incurre28</vt:lpstr>
      <vt:lpstr>Earnings Per Share (Tables)</vt:lpstr>
      <vt:lpstr>Employee Benefit Plans (Tables)</vt:lpstr>
      <vt:lpstr>Fair Value Measurements (Tables</vt:lpstr>
      <vt:lpstr>Share-Based Compensation (Table</vt:lpstr>
      <vt:lpstr>Accumulated Other Comprehensi33</vt:lpstr>
      <vt:lpstr>Segment Information (Tables)</vt:lpstr>
      <vt:lpstr>Basis of Condensed Consolidat35</vt:lpstr>
      <vt:lpstr>Escrow Deposits, Like-Kind Ex36</vt:lpstr>
      <vt:lpstr>Debt and Equity Securities (Inv</vt:lpstr>
      <vt:lpstr>Debt and Equity Securities (I38</vt:lpstr>
      <vt:lpstr>Debt and Equity Securities (Nar</vt:lpstr>
      <vt:lpstr>Debt and Equity Securities (Gro</vt:lpstr>
      <vt:lpstr>Debt and Equity Securities (I41</vt:lpstr>
      <vt:lpstr>Debt and Equity Securities (Com</vt:lpstr>
      <vt:lpstr>Debt and Equity Securities (C43</vt:lpstr>
      <vt:lpstr>Goodwill (Carrying Amount of Go</vt:lpstr>
      <vt:lpstr>Goodwill (Narrative) (Detail)</vt:lpstr>
      <vt:lpstr>Other Intangible Assets (Schedu</vt:lpstr>
      <vt:lpstr>Other Intangible Assets (Narrat</vt:lpstr>
      <vt:lpstr>Other Intangible Assets (Estima</vt:lpstr>
      <vt:lpstr>Reserve for Known and Incurre49</vt:lpstr>
      <vt:lpstr>Reserve for Known and Incurre50</vt:lpstr>
      <vt:lpstr>Notes and Contracts Payable (Na</vt:lpstr>
      <vt:lpstr>Income Taxes (Narrative) (Detai</vt:lpstr>
      <vt:lpstr>Earnings Per Share (Schedule of</vt:lpstr>
      <vt:lpstr>Earnings Per Share (Narrative) </vt:lpstr>
      <vt:lpstr>Employee Benefit Plans (Net Per</vt:lpstr>
      <vt:lpstr>Employee Benefit Plans (Narrati</vt:lpstr>
      <vt:lpstr>Fair Value Measurements (Fair V</vt:lpstr>
      <vt:lpstr>Fair Value Measurements (Narrat</vt:lpstr>
      <vt:lpstr>Fair Value Measurements (Summar</vt:lpstr>
      <vt:lpstr>Fair Value Measurements (Carryi</vt:lpstr>
      <vt:lpstr>Share-Based Compensation (Expen</vt:lpstr>
      <vt:lpstr>Share-Based Compensation (Summa</vt:lpstr>
      <vt:lpstr>Share-Based Compensation (Sum63</vt:lpstr>
      <vt:lpstr>Accumulated Other Comprehensi64</vt:lpstr>
      <vt:lpstr>Accumulated Other Comprehensi65</vt:lpstr>
      <vt:lpstr>Accumulated Other Comprehensi66</vt:lpstr>
      <vt:lpstr>Business Combinations (Narrativ</vt:lpstr>
      <vt:lpstr>Segment Information (Narrative)</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5:52:45Z</dcterms:created>
  <dcterms:modified xmlns:dcterms="http://purl.org/dc/terms/" xmlns:xsi="http://www.w3.org/2001/XMLSchema-instance" xsi:type="dcterms:W3CDTF">2016-10-20T15:52:45Z</dcterms:modified>
  <dc:title xmlns:dc="http://purl.org/dc/elements/1.1/">Untitled</dc:title>
  <dc:description xmlns:dc="http://purl.org/dc/elements/1.1/"/>
  <dc:subject xmlns:dc="http://purl.org/dc/elements/1.1/"/>
  <cp:keywords/>
  <cp:category/>
</cp:coreProperties>
</file>